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Business acquisitions" sheetId="10" r:id="rId10"/>
    <s:sheet name="Cash and cash equivalents" sheetId="11" r:id="rId11"/>
    <s:sheet name="Accounts receivable, net of res" sheetId="12" r:id="rId12"/>
    <s:sheet name="Fair Value Measurements" sheetId="13" r:id="rId13"/>
    <s:sheet name="Derivative financial instrument" sheetId="14" r:id="rId14"/>
    <s:sheet name="Prepaid expenses and other curr" sheetId="15" r:id="rId15"/>
    <s:sheet name="Property, plant and equipment, " sheetId="16" r:id="rId16"/>
    <s:sheet name="Goodwill and intangible assets" sheetId="17" r:id="rId17"/>
    <s:sheet name="Short-term borrowings" sheetId="18" r:id="rId18"/>
    <s:sheet name="Long-term debt" sheetId="19" r:id="rId19"/>
    <s:sheet name="Accrued expenses and other curr" sheetId="20" r:id="rId20"/>
    <s:sheet name="Employee benefit plans" sheetId="21" r:id="rId21"/>
    <s:sheet name="Stock-based compensation" sheetId="22" r:id="rId22"/>
    <s:sheet name="Share Repurchases" sheetId="23" r:id="rId23"/>
    <s:sheet name="Earnings per share" sheetId="24" r:id="rId24"/>
    <s:sheet name="Cost of revenue" sheetId="25" r:id="rId25"/>
    <s:sheet name="Selling, general and administra" sheetId="26" r:id="rId26"/>
    <s:sheet name="Other operating (income) expens" sheetId="27" r:id="rId27"/>
    <s:sheet name="Other income (expense), net" sheetId="28" r:id="rId28"/>
    <s:sheet name="Income taxes" sheetId="29" r:id="rId29"/>
    <s:sheet name="Related party transactions" sheetId="30" r:id="rId30"/>
    <s:sheet name="Commitments and contingencies" sheetId="31" r:id="rId31"/>
    <s:sheet name="Subsequent Events" sheetId="32" r:id="rId32"/>
    <s:sheet name="Summary of significant accoun33" sheetId="33" r:id="rId33"/>
    <s:sheet name="Summary of significant accoun34" sheetId="34" r:id="rId34"/>
    <s:sheet name="Business acquisitions (Tables)" sheetId="35" r:id="rId35"/>
    <s:sheet name="Cash and cash equivalents (Tabl" sheetId="36" r:id="rId36"/>
    <s:sheet name="Accounts receivable, net of r37" sheetId="37" r:id="rId37"/>
    <s:sheet name="Fair Value Measurements (Tables" sheetId="38" r:id="rId38"/>
    <s:sheet name="Derivative financial instrume39" sheetId="39" r:id="rId39"/>
    <s:sheet name="Prepaid expenses and other cu40" sheetId="40" r:id="rId40"/>
    <s:sheet name="Property, plant and equipment41" sheetId="41" r:id="rId41"/>
    <s:sheet name="Goodwill and intangible assets " sheetId="42" r:id="rId42"/>
    <s:sheet name="Long-term debt (Tables)" sheetId="43" r:id="rId43"/>
    <s:sheet name="Accrued expenses and other cu44" sheetId="44" r:id="rId44"/>
    <s:sheet name="Employee benefit plans (Tables)" sheetId="45" r:id="rId45"/>
    <s:sheet name="Stock-based compensation (Table" sheetId="46" r:id="rId46"/>
    <s:sheet name="Earnings per share (Tables)" sheetId="47" r:id="rId47"/>
    <s:sheet name="Cost of revenue (Tables)" sheetId="48" r:id="rId48"/>
    <s:sheet name="Selling, general and administ49" sheetId="49" r:id="rId49"/>
    <s:sheet name="Other operating (income) expe50" sheetId="50" r:id="rId50"/>
    <s:sheet name="Other income (expense), net (Ta" sheetId="51" r:id="rId51"/>
    <s:sheet name="Income taxes (Tables)" sheetId="52" r:id="rId52"/>
    <s:sheet name="Organization - Additional Infor" sheetId="53" r:id="rId53"/>
    <s:sheet name="Summary of Significant Accoun54" sheetId="54" r:id="rId54"/>
    <s:sheet name="Estimated Useful Lives of Intan" sheetId="55" r:id="rId55"/>
    <s:sheet name="Business Acquisitions - Additio" sheetId="56" r:id="rId56"/>
    <s:sheet name="Purchase Consideration for Acqu" sheetId="57" r:id="rId57"/>
    <s:sheet name="Purchase Consideration for Ac58" sheetId="58" r:id="rId58"/>
    <s:sheet name="Purchase Price Allocated Based " sheetId="59" r:id="rId59"/>
    <s:sheet name="Purchase Consideration for Ac60" sheetId="60" r:id="rId60"/>
    <s:sheet name="Purchase Consideration for Ac61" sheetId="61" r:id="rId61"/>
    <s:sheet name="Cash and Cash Equivalents (Deta" sheetId="62" r:id="rId62"/>
    <s:sheet name="Reserve for Doubtful Receivable" sheetId="63" r:id="rId63"/>
    <s:sheet name="Accounts Receivable, Net of R64" sheetId="64" r:id="rId64"/>
    <s:sheet name="Fair Value of Assets and Liabil" sheetId="65" r:id="rId65"/>
    <s:sheet name="Derivative Financial Instrume66" sheetId="66" r:id="rId66"/>
    <s:sheet name="Aggregate Notional Principal Am" sheetId="67" r:id="rId67"/>
    <s:sheet name="Fair Value of Derivative Instru" sheetId="68" r:id="rId68"/>
    <s:sheet name="Cash Flow Hedges, Gains (Losses" sheetId="69" r:id="rId69"/>
    <s:sheet name="Gains or Losses Recorded as Com" sheetId="70" r:id="rId70"/>
    <s:sheet name="Prepaid Expenses and Other Cu71" sheetId="71" r:id="rId71"/>
    <s:sheet name="Property, Plant and Equipment72" sheetId="72" r:id="rId72"/>
    <s:sheet name="Property, Plant and Equipment73" sheetId="73" r:id="rId73"/>
    <s:sheet name="Changes in Goodwill (Detail)" sheetId="74" r:id="rId74"/>
    <s:sheet name="Goodwill and Intangible Asset75" sheetId="75" r:id="rId75"/>
    <s:sheet name="Intangible Assets Acquired Eith" sheetId="76" r:id="rId76"/>
    <s:sheet name="Short-Term Borrowings - Additio" sheetId="77" r:id="rId77"/>
    <s:sheet name="Long-Term Debt - Additional Inf" sheetId="78" r:id="rId78"/>
    <s:sheet name="Maturity Profile of Term Loan N" sheetId="79" r:id="rId79"/>
    <s:sheet name="Accrued Expenses and Other Cu80" sheetId="80" r:id="rId80"/>
    <s:sheet name="Net Defined Benefit Plan Costs " sheetId="81" r:id="rId81"/>
    <s:sheet name="Amounts Contributed to Defined " sheetId="82" r:id="rId82"/>
    <s:sheet name="Stock-Based Compensation - Addi" sheetId="83" r:id="rId83"/>
    <s:sheet name="Significant Assumptions used in" sheetId="84" r:id="rId84"/>
    <s:sheet name="Summary of Stock Option Activit" sheetId="85" r:id="rId85"/>
    <s:sheet name="Summary of Restricted Share Uni" sheetId="86" r:id="rId86"/>
    <s:sheet name="Summary of Restricted Share U87" sheetId="87" r:id="rId87"/>
    <s:sheet name="Summary of Performance Units Ac" sheetId="88" r:id="rId88"/>
    <s:sheet name="Summary of Performance Units 89" sheetId="89" r:id="rId89"/>
    <s:sheet name="Share Repurchases - Additional " sheetId="90" r:id="rId90"/>
    <s:sheet name="Earnings Per Share - Additional" sheetId="91" r:id="rId91"/>
    <s:sheet name="Earnings Per Share (Detail)" sheetId="92" r:id="rId92"/>
    <s:sheet name="Cost of Revenue (Detail)" sheetId="93" r:id="rId93"/>
    <s:sheet name="Selling, General and Administ94" sheetId="94" r:id="rId94"/>
    <s:sheet name="Other Operating Income (Expense" sheetId="95" r:id="rId95"/>
    <s:sheet name="Other Income (Expense), Net (De" sheetId="96" r:id="rId96"/>
    <s:sheet name="Income Taxes - Additional Infor" sheetId="97" r:id="rId97"/>
    <s:sheet name="Activities Related to Unrecogni" sheetId="98" r:id="rId98"/>
    <s:sheet name="Related Party Transactions - Ad" sheetId="99" r:id="rId99"/>
    <s:sheet name="Commitments and Contingencies -" sheetId="100" r:id="rId100"/>
    <s:sheet name="Subsequent Events - Additional " sheetId="101" r:id="rId101"/>
  </s:sheets>
  <s:definedNames/>
  <s:calcPr calcId="124519" calcMode="auto" fullCalcOnLoad="1"/>
</s:workbook>
</file>

<file path=xl/sharedStrings.xml><?xml version="1.0" encoding="utf-8"?>
<sst xmlns="http://schemas.openxmlformats.org/spreadsheetml/2006/main" uniqueCount="820">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G</t>
  </si>
  <si>
    <t>Entity Registrant Name</t>
  </si>
  <si>
    <t>GENPACT LTD</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t>
  </si>
  <si>
    <t>Deferred tax assets</t>
  </si>
  <si>
    <t>Prepaid expenses and other current assets</t>
  </si>
  <si>
    <t>Total current assets</t>
  </si>
  <si>
    <t>Property, plant and equipment, net</t>
  </si>
  <si>
    <t>Investment in equity affiliates</t>
  </si>
  <si>
    <t>Intangible assets, net</t>
  </si>
  <si>
    <t>Goodwill</t>
  </si>
  <si>
    <t>Other assets</t>
  </si>
  <si>
    <t>Total assets</t>
  </si>
  <si>
    <t>Current liabilities</t>
  </si>
  <si>
    <t>Short-term borrowings</t>
  </si>
  <si>
    <t>Current portion of long-term debt</t>
  </si>
  <si>
    <t>Accounts payable</t>
  </si>
  <si>
    <t>Income taxes payable</t>
  </si>
  <si>
    <t>Deferred tax liabilities</t>
  </si>
  <si>
    <t>Accrued expenses and other current liabilities</t>
  </si>
  <si>
    <t>Total current liabilities</t>
  </si>
  <si>
    <t>Long-term debt, less current portion</t>
  </si>
  <si>
    <t>Other liabilities</t>
  </si>
  <si>
    <t>Total liabilities</t>
  </si>
  <si>
    <t>Shareholders' equity</t>
  </si>
  <si>
    <t>Preferred shares, $0.01 par value, 250,000,000 authorized, none issued</t>
  </si>
  <si>
    <t xml:space="preserve"> </t>
  </si>
  <si>
    <t>Common shares, $0.01 par value, 500,000,000 authorized, 218,684,205 and 213,612,787 issued and outstanding as of December 31, 2014 and September 30, 2015, respectively</t>
  </si>
  <si>
    <t>Additional paid-in capital</t>
  </si>
  <si>
    <t>Retained earnings</t>
  </si>
  <si>
    <t>Accumulated other comprehensive income (loss)</t>
  </si>
  <si>
    <t>Genpact Limited shareholders' equity</t>
  </si>
  <si>
    <t>Non-controlling interest</t>
  </si>
  <si>
    <t>Total equity</t>
  </si>
  <si>
    <t>Commitments and contingencies</t>
  </si>
  <si>
    <t>Total liabilities and equity</t>
  </si>
  <si>
    <t>Consolidated Balance Sheets (Parenthetical) - $ / shares</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3 Months Ended</t>
  </si>
  <si>
    <t>Sep. 30, 2014</t>
  </si>
  <si>
    <t>Net revenues</t>
  </si>
  <si>
    <t>Net revenues from services</t>
  </si>
  <si>
    <t>Cost of revenue</t>
  </si>
  <si>
    <t>Services</t>
  </si>
  <si>
    <t>Gross profit</t>
  </si>
  <si>
    <t>Operating expenses:</t>
  </si>
  <si>
    <t>Selling, general and administrative expenses</t>
  </si>
  <si>
    <t>Amortization of acquired intangible assets</t>
  </si>
  <si>
    <t>Other operating (income) expense, net</t>
  </si>
  <si>
    <t>Income from operations</t>
  </si>
  <si>
    <t>Foreign exchange (gains) losses, net</t>
  </si>
  <si>
    <t>Other income (expense), net</t>
  </si>
  <si>
    <t>Income before equity-method investment activity, net and income tax expense</t>
  </si>
  <si>
    <t>Loss (gain) on equity-method investment activity, net</t>
  </si>
  <si>
    <t>Income before income tax expense</t>
  </si>
  <si>
    <t>Income tax expense</t>
  </si>
  <si>
    <t>Net income</t>
  </si>
  <si>
    <t>Net income (loss) attributable to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 USD ($) $ in Thousands</t>
  </si>
  <si>
    <t>Other comprehensive income:</t>
  </si>
  <si>
    <t>Net income (loss) on cash flow hedging derivatives, net of taxes (Note 7)</t>
  </si>
  <si>
    <t>Other comprehensive income (loss)</t>
  </si>
  <si>
    <t>Currency translation adjustments</t>
  </si>
  <si>
    <t>Comprehensive income (loss)</t>
  </si>
  <si>
    <t>Parent Company</t>
  </si>
  <si>
    <t>Retirement benefits, net of taxes</t>
  </si>
  <si>
    <t>Consolidated Statements of Equity - USD ($) $ in Thousands</t>
  </si>
  <si>
    <t>Total</t>
  </si>
  <si>
    <t>Common shares</t>
  </si>
  <si>
    <t>Additional Paid- in Capital</t>
  </si>
  <si>
    <t>Retained Earnings</t>
  </si>
  <si>
    <t>Accumulated Other Comprehensive Income (Loss)</t>
  </si>
  <si>
    <t>Beginning balance, value (in shares) at Dec. 31, 2013</t>
  </si>
  <si>
    <t>Beginning balance, value at Dec. 31, 2013</t>
  </si>
  <si>
    <t>Issuance of common shares upon exercise of options (Note 15) (in shares)</t>
  </si>
  <si>
    <t>Issuance of common shares upon exercise of options (Note 15)</t>
  </si>
  <si>
    <t>Issuance of common shares under the employee stock purchase plan (Note 15) (in shares)</t>
  </si>
  <si>
    <t>Issuance of common shares under the employee stock purchase plan (Note 15)</t>
  </si>
  <si>
    <t>Net settlement on vesting of restricted share units (Note 15)</t>
  </si>
  <si>
    <t>Net settlement on vesting of restricted share units (Note 15), shares</t>
  </si>
  <si>
    <t>Net settlement on vesting of performance units (Note 15)</t>
  </si>
  <si>
    <t>Net settlement on vesting of performance units (Note 15), shares</t>
  </si>
  <si>
    <t>Stock repurchased and retired (Note 16)</t>
  </si>
  <si>
    <t>Stock repurchased and retired ( Note16) (in shares)</t>
  </si>
  <si>
    <t>Expenses related to stock purchase (Note 16)</t>
  </si>
  <si>
    <t>Distribution to non-controlling interest</t>
  </si>
  <si>
    <t>Stock-based compensation expense (Note 15)</t>
  </si>
  <si>
    <t>Comprehensive income:</t>
  </si>
  <si>
    <t>Other comprehensive income</t>
  </si>
  <si>
    <t>End balance, value (in shares) at Sep. 30, 2014</t>
  </si>
  <si>
    <t>End balance, value at Sep. 30, 2014</t>
  </si>
  <si>
    <t>Beginning balance, value (in shares) at Dec. 31, 2014</t>
  </si>
  <si>
    <t>Beginning balance, value at Dec. 31, 2014</t>
  </si>
  <si>
    <t>End balance, value (in shares) at Sep. 30, 2015</t>
  </si>
  <si>
    <t>End balance, value at Sep. 30, 2015</t>
  </si>
  <si>
    <t>Consolidated Statements of Cash Flows - USD ($) $ in Thousands</t>
  </si>
  <si>
    <t>Operating activities</t>
  </si>
  <si>
    <t>Net income attributable to non-controlling interest</t>
  </si>
  <si>
    <t>Adjustments to reconcile net income to net cash provided by (used for) operating activities:</t>
  </si>
  <si>
    <t>Depreciation and amortization</t>
  </si>
  <si>
    <t>Amortization of debt issuance costs (including loss on extinguishment of debt)</t>
  </si>
  <si>
    <t>Intangible asset write-down</t>
  </si>
  <si>
    <t>Reserve for doubtful receivables</t>
  </si>
  <si>
    <t>Unrealized (gain) loss on revaluation of foreign currency asset/liability</t>
  </si>
  <si>
    <t>Equity-method investment activity, net</t>
  </si>
  <si>
    <t>Stock-based compensation expense</t>
  </si>
  <si>
    <t>Deferred income taxes</t>
  </si>
  <si>
    <t>Others, net</t>
  </si>
  <si>
    <t>Change in operating assets and liabilities:</t>
  </si>
  <si>
    <t>Increase in accounts receivable</t>
  </si>
  <si>
    <t>Increase in prepaid expenses and other current assets and other assets</t>
  </si>
  <si>
    <t>Increase (decrease) in accounts payable</t>
  </si>
  <si>
    <t>Increase in accrued expenses and other current liabilities and other liabilities</t>
  </si>
  <si>
    <t>Increase in income taxes payable</t>
  </si>
  <si>
    <t>Net cash provided by operating activities</t>
  </si>
  <si>
    <t>Investing activities</t>
  </si>
  <si>
    <t>Purchase of property, plant and equipment</t>
  </si>
  <si>
    <t>Proceeds from sale of property, plant and equipment</t>
  </si>
  <si>
    <t>Short-term deposits placed</t>
  </si>
  <si>
    <t>Payment for business acquisitions, net of cash acquired</t>
  </si>
  <si>
    <t>Net cash used for investing activities</t>
  </si>
  <si>
    <t>Financing activities</t>
  </si>
  <si>
    <t>Repayment of capital lease obligations</t>
  </si>
  <si>
    <t>Payment of debt issuance and refinancing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 consideration</t>
  </si>
  <si>
    <t>Payment for stock purchased and retired</t>
  </si>
  <si>
    <t>Payment for expenses related to stock purchase</t>
  </si>
  <si>
    <t>Net cash used for financing activities</t>
  </si>
  <si>
    <t>Effect of exchange rate changes</t>
  </si>
  <si>
    <t>Net increase/(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1.
Organization
The Company
is a former division of the General Electric Company and has served
GE businesses since 1997.
Prior to
December 30, 2004, the business of the Company was conducted
through various entities and divisions of GE. On December 30,
2004, in a series of transactions referred to as the “2004
Reorganization,” GE transferred such operations to the
Company. In August 2007, the Company completed an initial public
offering of its common shares, pursuant to which the Company and
certain of its shareholders each sold 17,647,059 common shares. On
March 24, 2010, the Company completed a secondary offering of
its common shares pursuant to which GE’s shareholding in the
Company decreased to 9.1% and it ceased to be a significant
shareholder, although it continued to be a related party. During
the year ended December 31, 2012, GE’s shareholding
declined to less than 5.0%, as a result of which GE is no longer
considered a related party.
2012
Recapitalization
On
August 1, 2012, affiliates of General Atlantic
(“GA”) and Oak Hill Capital Partners (“OH”)
entered into an agreement to sell 67,750,678 common shares of the
Company to Glory Investments A Limited, formerly known as South
Asia Private Investments, an affiliate of Bain Capital Investors,
LLC (“Bain Capital”). On October 25, 2012, Bain
Capital and its affiliated assignees, along with two additional
co-investors (RGIP, LLC, an investor in certain investment funds
which are affiliated with Bain Capital, and Twickenham Investment
Private Limited, an affiliate of the Government of Singapore
Investment Corporation Private Limited), completed the purchase of
the Company’s common shares covered by the share purchase
agreement.
On
December 14, 2012, a secondary offering of the Company’s
common shares by affiliates of GA and OH was completed. Upon the
completion of the secondary offering, GA and OH each owned
approximately 2.4% of the Company’s common shares
outstanding, and they ceased to be significant shareholders and
related parties.
On
August 30, 2012, the Company terminated its previous credit
facility of $380,000 and entered into a new credit facility of
$925,000. Net proceeds from the credit facility along with cash on
hand were partially used to fund the payment of a special cash
dividend in the amount of $2.24 per share in the third quarter of
2012. The share purchase transaction described above, the entry
into a new credit facility and the payment of the special cash
dividend are referred to collectively as the “2012
Recapitalization.” The 2012 credit facility was amended in
2013, and in June 2015 the Company entered into a new credit
facility as described in Note 12.</t>
  </si>
  <si>
    <t>Summary of significant accounting policies</t>
  </si>
  <si>
    <t>2. Summary
of significant accounting policies
(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4.
The unaudited
interim consolidated financial statements reflect all adjustments
that management considers necessary for a fair presentation of the
results of operations for these periods. The results of operations
for interim periods are not necessarily indicative of the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The
non-controlling interest disclosed in the accompanying unaudited
interim consolidated financial statements represents the
non-controlling partners’ interest in the operation of
Genpact Netherlands B.V. and the profits or losses associated with
such non-controlling interest. The non-controlling partners of
Genpact Netherlands B.V. are individually liable for the tax
obligations on their shares of profit as it is a partnership.
Accordingly, non-controlling interest relating to Genpact
Netherlands B.V. has been computed prior to tax and disclosed
accordingly in the unaudited interim Consolidated Statements of
Income. During the year ended December 31, 2014, the Company
purchased such non-controlling interest, as a result of which the
Company has 100% control of Genpact Netherlands B.V.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the carrying amount of property, plant and equipment,
intangibles and goodwill,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25% and 18% of receivables as of December 31,
2014 and September 30, 2015, respectively. GE accounted for
21% and 19% of revenues for the nine months ended
September 30, 2014 and 2015, respectively, and 20% and 19% of
revenues for the three months ended September 30, 2014 and
2015, respectively.
(e)
Recently adopted accounting pronouncements
There are no
recent accounting pronouncements issued by authoritative bodies
that have been adopted by the Company.</t>
  </si>
  <si>
    <t>Business acquisitions</t>
  </si>
  <si>
    <t>Japan Finance and Accounting Service Delivery</t>
  </si>
  <si>
    <t>3.
Business acquisitions
(a)
Acquisition of Wealth Management business in the
U.K.
On
August 18, 2015, the Company acquired certain assets and
assumed certain liabilities from Citibank, N.A. comprising a
portion of its U.K. wealth management operations for cash
consideration of $3,418, which amount was adjusted to account for
certain employee-related liabilities. Together with the asset
purchase, the Company hired certain U.K.-based employees of the
seller. With this transaction, the Company has expanded upon its
end-to-end, technology-enabled wealth management service offering
acquired from Citibank in January 2015, described below.
In connection
with the transaction, the Company recorded $2,200 in
customer-related intangible assets, which have a weighted average
amortization period of eight years and against which a deferred tax
liability of $440 has been recorded. Goodwill arising from the
acquisition amounted to $1,209, which has been allocated to the
Company’s India reporting unit and is not deductible for tax
purposes. In connection with the transaction the Company also
acquired property, plant and equipment with a value of $1,059 and
assumed certain employee-related liabilities amounting to $610. The
results of operations of the acquired business and the fair value
of the acquired assets and assumed liabilities are included in the
Company’s Consolidated Financial Statements with effect from
August 18, 2015, the date of the acquisition. As of
September 30, 2015, $226 is receivable from the seller with
respect to an employee-related liability, representing a purchase
price adjustment.
(b)
Acquisition of delivery center in Slovakia
On
April 1, 2015, the Company acquired certain assets and assumed
certain liabilities of a finance-and-accounting service delivery
center in Bratislava, Slovakia, for cash consideration of $6,100.
As part of the transaction, the Company hired certain employees of
the seller. There are no contingent consideration arrangements in
connection with the acquisition. This acquisition strengthens the
Company’s finance-and-accounting services domain expertise in
the consumer product goods industry and adds incremental European
language capacity.
In connection
with the transaction, the Company recorded $3,000 in
customer-related intangible assets, which have an amortization
period of five years. Goodwill arising from the acquisition
amounted to $3,065, which has been allocated to the Company’s
European reporting unit and is deductible for tax purposes. The
results of operations of the acquired business and the fair value
of the acquired assets and assumed liabilities are included in the
Company’s Consolidated Financial Statements with effect from
April 1, 2015, the date of the acquisition.
(c)
Acquisition of Wealth Management business in the
U.S.
On
January 16, 2015, the Company acquired certain assets and
assumed certain liabilities from Citibank, N.A. comprising a
portion of its U.S. wealth management operations for cash
consideration of $11,678. Together with its asset purchase, the
Company hired certain employees of the seller’s U.S. wealth
management business. With this transaction, the Company has
acquired an end-to-end, technology-enabled wealth management
service offering.
In connection
with the transaction, the Company recorded $9,100 in
customer-related intangible assets, which have a weighted average
amortization period of five years. Goodwill arising from the
acquisition amounted to $3,400, which has been allocated to the
Company’s India reporting unit and is deductible for tax
purposes. The Company also assumed a pre-existing liability of the
seller amounting to $822 in connection with the acquisition.
Acquisition-related costs of $798 have been included in selling,
general and administrative expenses as incurred. The results of
operations of the acquired business and the fair value of the
acquired assets and assumed liabilities are included in the
Company’s Consolidated Financial Statements with effect from
January 16, 2015, the date of the acquisition.
(d)
Acquisition of delivery center in Japan
On
November 4, 2014, the Company acquired a
finance-and-accounting service delivery center in Japan. In
connection with the acquisition, the Company entered into a
five-year business process outsourcing (“BPO”)
agreement. The purchase consideration for the acquisition is set
forth below:
Cash consideration after
closing net assets value and preliminary adjustment for pension
underfunding $ 10,539
Fair value of contingent
earn-out consideration (ranging from $0 to $15,750) 11,198
Total preliminary
estimated purchase consideration $ 21,737
The
contingent earn-out consideration will be determined based on
additional services contracted by the delivery center for the
period from November 4, 2014 to November 4, 2021. The
total consideration the Company paid at the closing of the
acquisition was $7,108, net of cash acquired of $3,491. This
acquisition expands the Company’s presence in Japan and
strengthens its finance-and-accounting service
offerings.
As of the
date of these financial statements, the purchase consideration is
pending final adjustment for pension underfunding and closing date
net assets, which may result in a corresponding adjustment to
goodwill during the measurement period. The Company is also
evaluating certain pension assets and liabilities and tax positions
with respect to this acquisition which, when determined, may result
in the recognition of additional assets and liabilities as of the
acquisition date. Changes to the preliminary recorded assets and
liabilities may result in a corresponding adjustment to goodwill.
The measurement period will not exceed one year from the
acquisition date.
During the
quarter ended June 30, 2015, the Company recorded a
measurement period adjustment that resulted in a $60 decrease in
the purchase consideration with a corresponding decrease in
goodwill. The measurement period adjustment did not have a
significant impact on the Company’s Consolidated Statements
of Income, Balance Sheets or Cash Flows in any period and, thus,
was recorded during the quarter ended June 30,
2015.
The following
table summarizes the preliminary allocation of the preliminary
estimated purchase price based on the fair value of the assets
acquired and the liabilities assumed as of the date of the
acquisition:
Preliminary estimated
purchase price $ 21,737
Acquisition-related costs
included in selling, general and administrative expenses as
incurred 796
Recognized amounts of
identifiable assets acquired and liabilities assumed
Net assets
acquired (323 )
Customer related
intangible assets 7,522
Deferred tax asset
(liability), net (2,496 )
Total identifiable net
assets acquired $ 4,703
Goodwill 17,034
Total $ 21,737
Goodwill has
been allocated to the Company’s China reporting unit and is
not deductible for tax purposes as the Company has not recorded any
tax benefit for amortization. The customer-related intangible
assets in the foregoing table have a weighted average amortization
period of seven years.
The results
of operations of the delivery center and the fair value of its
assets and liabilities are included in the Company’s
Consolidated Financial Statements with effect from November 4,
2014, the date of the acquisition.
(e)
Pharmalink Consulting Limited and Pharmalink Consulting
Inc.
On
May 29, 2014, the Company acquired 100% of the outstanding
equity interest in each of Pharmalink Consulting Limited, a company
incorporated under the laws of England and Wales, and Pharmalink
Consulting Inc., a California corporation (collectively referred to
as “Pharmalink”). The purchase consideration for the
acquisition is set forth below:
Cash consideration after
adjustment for net debt and working capital $ 126,069
Fair value of contingent
earn-out consideration (ranging from $0 to $27,405) 12,730
Total purchase
consideration $ 138,799
The
contingent earn-out consideration is based on gross profits and
order bookings of sustainable outsourcing contracts for the period
from June 1, 2014 to June 30, 2016. The total
consideration paid at closing for the Company’s acquisition
of Pharmalink was $123,701, net of cash acquired of $2,200.
Pharmalink is a provider of regulatory affairs services to the life
sciences industry. With this acquisition, the Company adds
regulatory consulting, outsourcing and operations capabilities for
clients in the life sciences industry.
During the
quarter ended December 31, 2014, the Company recorded a
measurement period adjustment that resulted in a non-current
liability of $585 and a corresponding indemnification asset with no
impact on goodwill. During the quarter ended June 30, 2015,
the Company recorded a measurement period adjustment that resulted
in a $168 increase in the purchase consideration, with a
corresponding increase in goodwill. These measurement period
adjustments did not have a significant impact on the
Company’s Consolidated Statements of Income, Balance Sheets
or Cash Flows in any period and, thus, were recorded during the
quarters ended December 31, 2014 and June 30, 2015,
respectively.
The following
table summarizes the allocation of the purchase price based on the
fair value of the assets acquired and liabilities assumed as of the
date of the acquisition, including measurement period
adjustments:
Purchase
price $ 138,799
Acquisition-related costs
included in selling, general and administrative expenses as
incurred 1,977
Recognized amounts of
identifiable assets acquired and liabilities assumed
Net assets
acquired 7,174
Intangible
assets 29,923
Deferred tax asset
(liability), net (8,419 )
Total identifiable net
assets acquired $ 28,678
Goodwill 110,121
Total $ 138,799
Goodwill has
been allocated to the India reporting unit and is not deductible
for tax purposes. The intangible assets consist of customer-related
and marketing-related intangible assets with a weighted average
amortization period of six years.
The results
of operations of Pharmalink and the fair value of its assets and
liabilities are included in the Company’s Consolidated
Financial Statements with effect from May 29, 2014, the date
of the acquisition.</t>
  </si>
  <si>
    <t>4. Cash
and cash equivalents
Cash and cash
equivalents as of December 31, 2014 and September 30,
2015 comprise:
As of December 31, 2014 As of September 30, 2015
Deposits with
banks $ 130,610 $ 250,095
Other cash and bank
balances 331,178 217,409
Total $ 461,788 $ 467,504</t>
  </si>
  <si>
    <t>Accounts receivable, net of reserve for doubtful receivables</t>
  </si>
  <si>
    <t>5.
Accounts receivable, net of reserve for doubtful
receivables
The following
table provides details of the reserve for doubtful receivables
recorded by the Company:
Year ended December 31, 2014 Nine months ended
Opening Balance as of
January 1 $ 16,560 $ 15,192
Additions due to
acquisitions 178 —
Additions charged to cost
and expense 3,107 1,493
Deductions (4,653 ) (3,149 )
Closing
Balance $ 15,192 $ 13,536
Accounts
receivable were $540,946 and $562,974, and the reserves for
doubtful receivables were $15,192 and $13,536, resulting in net
accounts receivable balances of $525,754 and $549,438 as of
December 31, 2014 and September 30, 2015, respectively.
In addition, accounts receivable due after one year of $11,635 and
$9,231 as of December 31, 2014 and September 30, 2015,
respectively, are included under other assets in the Consolidated
Balance Sheets.
Accounts
receivable from related parties were $5,840 and $2,069 as of
December 31, 2014 and September 30, 2015, respectively.
There are no reserves for doubtful receivables in respect of
amounts due from related parties.</t>
  </si>
  <si>
    <t>Fair Value Measurements</t>
  </si>
  <si>
    <t>6. Fair
Value Measurements
The Company
measures certain financial assets and liabilities, including
derivative instruments, at fair value on a recurring basis. The
fair value measurements of these derivative instruments were
determined using the following inputs as of December 31, 2014
and September 30, 2015:
As of
December 31, 2014
Fair Value
Measurements at Reporting Date Using
Quoted Prices in Active Significant Other Significant Other
Total (Level
1) (Level
2) (Level
3)
Assets
Derivative instruments
(Note a) $ 33,967 $ — $ 33,967 $ —
Total $ 33,967 $ — $ 33,967 $ —
Liabilities
Derivative instruments
(Note b) $ 101,516 $ — $ 101,516 $ —
Total $ 101,516 $ — $ 101,516 $ —
As of
September 30, 2015
Fair Value
Measurements at Reporting Date Using
Quoted Prices in Active Significant Other Significant Other
Total (Level
1) (Level
2) (Level
3)
Assets
Derivative instruments
(Note a) $ 33,598 $ — $ 33,598 $ —
Total $ 33,598 $ — $ 33,598 $ —
Liabilities
Derivative instruments
(Note b) $ 81,479 $ — $ 81,479 $ —
Total $ 81,479 $ — $ 81,479 $ —
(a) Included in prepaid
expenses and other current assets and other assets in the
consolidated balance sheets.
(b) Included in accrued
expenses and other current liabilities and other liabilities in the
consolidated balance sheets.
The Company
values its derivative instruments based on market observable inputs
including both forward and spot prices for the relevant currencies.
The quotes are taken from an independent market
database.</t>
  </si>
  <si>
    <t>Derivative financial instruments</t>
  </si>
  <si>
    <t>7.
Derivative financial instruments
The Company
is exposed to the risk of rate fluctuations on foreign currency
assets and liabilities and on foreign currency denominated
forecasted cash flows. The Company has established risk management
policies, including the use of derivative financial instruments to
hedge foreign currency assets and liabilities and foreign currency
denominated forecasted cash flows. These derivative financial
instruments are largely deliverable and non-deliverable forward
foreign exchange contracts. The Company enters into these contracts
with counterparties that are banks or other financial institutions,
and the Company considers the risk of non-performance by such
counterparties not to be material. The forward foreign exchange
contracts mature between 0 and 63 months, and the forecasted
transactions are expected to occur during the same
period.
The following
table presents the aggregate notional principal amounts of
outstanding derivative financial instruments together with the
related balance sheet exposure:
Notional principal
amounts (note
a) Balance sheet exposure
asset (liability) (note b)
As of As of As of As of
Foreign exchange forward
contracts denominated in:
United States Dollars
(sell) Indian Rupees (buy) $ 1,282,800 $ 1,193,900 $ (86,913 ) $ (72,968 )
United States Dollars
(sell) Mexican Peso (buy) 5,640 11,430 (514 ) (1,501 )
United States Dollars
(sell) Philippines Peso (buy) 72,900 45,350 (738 ) (1,898 )
Euro (sell) United States
Dollars (buy) 98,903 139,216 5,458 8,368
Euro (sell) Romanian Leu
(buy) 81,072 50,138 562 1,801
Japanese Yen (sell)
Chinese Renminbi (buy) 28,586 42,281 2,766 327
Pound Sterling
(sell) United States Dollars (buy) 133,435 102,942 4,278 6,038
Australian Dollars (sell)
United States Dollars (buy) 104,362 71,306 7,552 11,952
$ (67,549 ) $ (47,881 )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statement of financial position. In accordance with
the FASB guidance on Derivatives and Hedging, the Company
designates foreign exchange forward contracts as cash flow hedges
for forecasted revenues and the purchase of services. In addition
to this program, the Company uses derivative instruments that are
not accounted for as hedges under the FASB guidance in order to
hedge foreign exchange risks related to balance sheet items such as
receivables and intercompany borrowings denominated in currencies
other than the Company’s underlying functional
currency.
The fair
value of the Company’s derivative instruments and their
location in the Company’s financial statements are summarized
in the table below:
Cash flow
hedges Non-designated
As of As of As of As of
Assets
Prepaid expenses and
other current assets $ 16,636 $ 19,705 $ 202 $ 943
Other assets $ 17,129 $ 12,950 $ — $ —
Liabilities
Accrued expenses and
other current liabilities $ 64,650 $ 40,633 $ 965 $ 250
Other
liabilities $ 35,901 $ 40,596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Three months ended
September 30, Nine months ended
September 30,
2014 2015 2014 2015
Before- Tax Net of Before- Tax Net of Before- Tax Net of Before- Tax Net
of tax
Opening
balance $ (110,016 ) $ 39,256 $ (70,760 ) $ (48,640 ) $ 17,160 $ (31,480 ) $ (205,952 ) $ 72,612 $ (133,340 ) $ (66,786 ) $ 23,646 $ (43,140 )
Net gains (losses)
reclassified into statement of income upon completion of hedged
transactions (13,341 ) 4,809 (8,532 ) (16,096 ) 6,061 (10,035 ) (38,395 ) 13,637 (24,758 ) (34,009 ) 12,374 (21,635 )
Changes in fair value of
effective portion of outstanding derivatives, net 10,144 (3,919 ) 6,225 (16,030 ) 5,488 (10,542 ) 81,026 (28,447 ) 52,579 (15,797 ) 5,315 (10,482 )
Gain (loss) on cash flow
hedging derivatives, net 23,485 (8,728 ) 14,757 66 (573 ) (507 ) 119,421 (42,084 ) 77,337 18,212 (7,059 ) 11,153
Closing balance as of
September 30 $ (86,531 ) $ 30,528 $ (56,003 ) $ (48,574 ) $ 16,587 $ (31,987 ) $ (86,531 ) $ 30,528 $ (56,003 ) $ (48,574 ) $ 16,587 $ (31,987 )
The gains or
losses recognized in other comprehensive income (loss) and their
effects on financial performance are summarized below:
Location of
reclassified
from OCI into
Statement of
Location of
Derivatives Amount of Gain Amount of Gain (Loss) reclassified from OCI into Amount of Gain (Loss) recognized in Income on
Nine months Three
months ended September 30, Nine
months ended September 30, Three
months ended September 30, Nine
months ended
2014 2015 2014 2015 2014 2015 2014 2015 2014 2015
Forward foreign exchange contracts $ 81,026 $ (15,797 ) Revenue $ (2,089 ) $ 2,768 $ (4,591 ) $ 9,078 Foreign exchange (gains) losses, net $ — $ — $ — $ —
Cost of revenue (8,992 ) (15,282 ) (26,829 ) (34,722 )
Selling, general and administrative expenses (2,260 ) (3,582 ) (6,975 ) (8,365 )
$ 81,026 $ (15,797 ) $ (13,341 ) $ (16,096 ) $ (38,395 ) $ (34,009 ) $ — $ — $ — $ —
Non-designated Hedges
Derivatives not designated
Location
of (Gain) Loss
recognized
in Statement of Income on Amount of (Gain) Loss recognized in Statement of
Three months ended September 30, Nine months
ended September 30,
2014 2015 2014 2015
Forward foreign exchange contracts (Note a) Foreign exchange (gains) losses, net $ (197 ) $ (723 ) $ 66 $ (4,563 )
$ (197 ) $ (723 ) $ 66 $ (4,563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8. Prepaid
expenses and other current assets
Prepaid
expenses and other current assets consist of the
following:
As of December 31, As of September 30,
Advance taxes $ 61,251 $ 84,399
Deferred transition
costs 40,185 35,390
Derivative
instruments 16,838 20,648
Prepaid
expenses 12,949 18,016
Customer acquisition
cost 5,557 6,365
Employee
advances 5,816 5,003
Deposits 1,754 1,460
Advances to
suppliers 3,358 1,168
Others 7,772 10,599
$ 155,480 $ 183,048</t>
  </si>
  <si>
    <t>9.
Property, plant and equipment, net
Property,
plant and equipment, net consist of the following:
As of December 31, As of September 30,
Property, plant and
equipment, gross $ 531,960 $ 536,138
Less: Accumulated
depreciation and amortization (356,024 ) (372,290 )
Property, plant and
equipment, net $ 175,936 $ 163,848
Depreciation
expense on property, plant and equipment for the nine months ended
September 30, 2014 and 2015 was $32,701 and $35,163,
respectively, and for the three months ended September 30,
2014 and 2015 was $11,044 and $11,849, respectively. Computer
software amortization for the nine months ended September 30,
2014 and 2015 amounted to $6,679 and $6,992, respectively, and for
the three months ended September 30, 2014 and 2015 amounted to
$2,271 and $2,335, respectively.
The
depreciation and amortization expenses set forth above include the
effect of the reclassification of foreign exchange (gains) losses
related to the effective portion of foreign currency derivative
contracts, amounting to $1,596 and $1,970 for the nine months ended
September 30, 2014 and 2015, respectively, and $525 and $810
for the three months ended September 30, 2014 and 2015,
respectively.</t>
  </si>
  <si>
    <t>Goodwill and intangible assets</t>
  </si>
  <si>
    <t>10.
Goodwill and intangible assets
The following
table presents the changes in goodwill for the year ended
December 31, 2014 and nine months ended September 30,
2015:
As of December 31, 2014 As of September 30, 2015
Opening
balance $ 953,849 $ 1,057,214
Goodwill relating to
acquisitions consummated during the period 127,047 7,674
Impact of measurement
period adjustments — 108
Effect of exchange rate
fluctuations (23,682 ) (22,457 )
Closing
balance $ 1,057,214 $ 1,042,539
The total
amount of goodwill deductible for tax purposes is $37,628 and
$40,724 as of December 31, 2014 and September 30, 2015,
respectively.
The
Company’s intangible assets acquired either individually or
with a group of other assets or in a business combination are as
follows:
As of
December 31, 2014 As of
September 30, 2015
Gross Accumulated Net Gross Accumulated Net
Customer-related
intangible assets $ 310,069 $ 228,095 $ 81,974 $ 316,773 $ 240,312 $ 76,461
Marketing-related
intangible assets 43,137 23,801 19,336 42,813 25,866 16,947
Other intangible
assets 19,002 5,768 13,234 27,060 17,535 9,525
$ 372,208 $ 257,664 $ 114,544 $ 386,646 $ 283,713 $ 102,933
Amortization
expenses for intangible assets in the nine months ended
September 30, 2014 and 2015 were $20,617 and $21,875,
respectively, and in the three months ended September 30, 2014
and 2015 were $7,989 and $7,219, respectively, and are disclosed in
the consolidated statements of income under amortization of
acquired intangible assets.
During the
three months ended September 30, 2015, the Company tested an
intangible software asset for recoverability as a result of a
downward revision to the forecasted cash flows to be generated by
the intangible asset.
Based on the
results of such testing, the Company determined that the carrying
value of the intangible asset exceeded its fair value by $10,714
and recorded a charge to reduce the carrying value by this amount.
The Company used the discounted cash flow or income approach to
determine the fair value of the intangible asset for the purpose of
calculating the resulting charge. This charge has been recorded in
other operating (income) expenses, net in the consolidated
statement of income.</t>
  </si>
  <si>
    <t>11.
Short-term borrowings
The Company
has the following borrowing facilities:
(a) Fund-based and
non-fund-based credit facilities with banks, which are available
for operational requirements in the form of overdrafts, letters of
credit, guarantees and short-term loans. As of December 31,
2014 and September 30, 2015, the limits available were $14,282
and $16,001, respectively, of which $8,138 and $10,124 was
utilized, constituting non-funded drawdown.
(b ) A fund-based and non-fund
based revolving credit facility of $350,000, which the company
obtained in June 2015 as described in note 12. This facility
replaces the Company’s $250,000 facility initially entered
into in August 2012 and subsequently amended in June 2013. As of
December 31, 2014 and September 30, 2015, a total of
$137,224 and $26,247, respectively, was utilized, of which $135,000
and $21,500, respectively, constituted funded drawdown and $2,224
and $4,747, respectively, constituted non-funded drawdown. The
revolving facility expires in June 2020. The funded drawdown amount
bore interest at a rate equal to LIBOR plus a margin of 2.50% as of
December 31, 2014. As of September 30, 2015, the
revolving facility bore interest at a rate equal to LIBOR plus a
margin of 1.50% per annum. The unutilized amount on the
revolving facility bore a commitment fee of 0.5% and 0.25% as of
December 31, 2014 and September 30, 2015, respectively.
The credit agreement contains certain customary covenants,
including a maximum leverage covenant and a minimum interest
coverage ratio. During the nine months ended September 30,
2015, the Company was in compliance with the financial
covenants.
( c) On January 27, 2015
and March 23, 2015, the Company obtained short-term loans in
the amount of $672,500 and $737,500, respectively, from Morgan
Stanley Senior Funding, Inc. in connection with certain internal
reorganization transactions. These loans bore interest at a rate of
2.00% per annum and were fully repaid on January 30, 2015
and March 26, 2015, respectively. The Company recorded $1,045
in debt issuance expenses and $235 in interest with respect to the
amounts borrowed under the short-term loans.</t>
  </si>
  <si>
    <t>Long-term debt</t>
  </si>
  <si>
    <t>12.
Long-term debt
In August
2012, the Company obtained credit facilities aggregating $925,000
from a consortium of financial institutions.
In June 2013,
the Company amended this credit facility to reduce interest
payments thereunder. As of the amendment date, the gross
outstanding term loan amounted to $671,625. The amendment did not
result in a substantial modification of $553,589 of the outstanding
term loan under the previous credit facility. As a result of the
amendment, the Company extinguished $118,036 of the outstanding
term loan under the previous facility and obtained additional
funding amounting to $121,410, increasing the total term loan
outstanding to $675,000. The Company expensed $3,103, representing
partial acceleration of the amortization of the existing
unamortized debt issuance costs and an additional fee paid to the
lenders in respect of the extinguished amount. The overall
borrowing capacity under the revolving facility did not change. The
amendment of the revolving facility resulted in accelerated
amortization of $54 relating to the existing unamortized debt
issuance cost. The remaining unamortized costs and an additional
third party fee paid in connection with the amendment were to be
amortized over the duration of the term loan and revolving
facility, which by their terms were to expire on August 30,
2019 and August 30, 2017, respectively.
In June 2015,
the Company refinanced its 2012 facility through a new credit
facility, comprised of an $800,000 term loan and a $350,000
revolving credit facility. Borrowings under the new facility bear
interest at a rate equal to, at the election of the Company, either
LIBOR plus an applicable margin equal to 1.50% per annum or a
base rate plus an applicable margin equal to 0.50% per annum,
in each case subject to adjustment based on the Company’s
debt ratings provided by Standard &amp; Poor’s Rating
Services and Moody’s Investors Service, Inc. Based on the
Company’s election and current credit rating, the applicable
interest rate is equal to LIBOR plus 1.50% per annum. As a
result of the June 2015 refinancing, the gross outstanding term
loan under the previous facility, which amounted to $663,188 as of
June 30, 2015, was extinguished, and the Company expensed
$10,050, representing accelerated amortization of the existing
unamortized debt issuance costs related to the prior facility.
Additionally, the refinancing of the revolving facility resulted in
the accelerated amortization of $65 relating to the existing
unamortized debt issuance cost. The remaining unamortized costs for
the revolving facility, together with the fees paid to the
Company’s lenders and third parties in connection with the
new term loan and revolving facility, will be amortized over the
term of the refinanced facility, which ends on June 30,
2020.
As of
December 31, 2014 and September 30, 2015, the amount
outstanding under the term loan, net of debt amortization expense
of $11,274 and $3,759, was $653,602 and $786,240, respectively. As
of December 31, 2014, the term loan bore interest at a rate
equal to LIBOR (subject to a floor of 0.75%) plus an applicable
margin of 2.75% per annum. As of September 30, 2015 the
term loan bore interest at a rate equal to LIBOR plus a margin of
1.50% per annum. Indebtedness under the refinanced facility is
unsecured. The amount outstanding on the term loan as of
September 30, 2015 will be repaid through quarterly payments
of $10,000, and the balance will be repaid upon the maturity of the
term loan on June 30, 2020.
The maturity
profile of the term loan, net of debt amortization expense, is as
follows:
Year ended Amount
2015 $ 9,775
2016 39,134
2017 39,181
2018 39,226
2019 39,272
2020 619,652
$ 786,240</t>
  </si>
  <si>
    <t>13.
Accrued expenses and other current liabilities
As of December 31, 2014 As of September 30, 2015
Accrued
expenses $ 114,770 $ 115,651
Accrued employee
cost 143,829 140,033
Deferred transition
revenue 49,792 44,441
Statutory
liabilities 24,713 20,613
Retirement
benefits 16,807 20,846
Derivative
instruments 65,615 40,883
Advance from
customers 19,857 21,037
Earn-out
consideration 3,232 17,270
Other
liabilities 12,399 14,727
Capital lease
obligations 1,443 1,324
$ 452,457 $ 436,825</t>
  </si>
  <si>
    <t>Employee benefit plans</t>
  </si>
  <si>
    <t>14.
Employee benefit plans
The Company
has employee benefit plans in the form of certain statutory and
other schemes covering its employees.
Defined
benefit plans
In accordance
with Indian law, the Company provides a defined benefit retirement
plan (the “Gratuity Plan”) covering substantially all
of its Indian employees. In accordance with Mexican law, the
Company provides termination benefits to all of its Mexican
employees. In addition, certain of the Company’s subsidiaries
in the Philippines and Japan sponsor defined benefit retirement
programs.
Net defined
benefit plan costs for the three and nine months ended
September 30, 2014 and 2015 include the following
components:
Three months ended September 30, Nine months ended September 30,
2014 2015 2014 2015
Service costs $ 1,213 $ 1,327 $ 3,629 $ 4,100
Interest costs 631 660 1,888 2,013
Amortization of actuarial
loss 80 61 239 244
Expected return on plan
assets (460 ) (521 ) (1,371 ) (1,628 )
Net Gratuity Plan
costs $ 1,464 $ 1,527 $ 4,385 $ 4,729
Defined
contribution plans
During the
three and nine months ended September 30, 2014 and 2015, the
Company contributed the following amounts to defined contribution
plans in various jurisdictions:
Three months ended September 30, Nine months ended September 30,
2014 2015 2014 2015
India $ 3,883 $ 4,199 $ 11,565 $ 12,217
U.S. 1,415 1,474 4,045 6,110
U.K. 934 1,106 2,335 3,761
China 3,785 3,896 10,703 10,949
Other Regions 1,001 916 3,376 3,234
Total $ 11,018 $ 11,591 $ 32,024 $ 36,271</t>
  </si>
  <si>
    <t>Stock-based compensation</t>
  </si>
  <si>
    <t>15.
Stock-based compensation
The Company
has issued options under the Genpact Global Holdings 2005 Plan (the
“2005 Plan”), Genpact Global Holdings 2006 Plan (the
“2006 Plan”), Genpact Global Holdings 2007 Plan (the
“2007 Plan”) and Genpact Limited 2007 Omnibus Incentive
Compensation Plan (the “2007 Omnibus Plan”) to eligible
persons, including employees, directors and certain other persons
associated with the Company.
With respect
to options granted under the 2005, 2006 and 2007 Plans before the
date of adoption of the 2007 Omnibus Plan, if an award granted
under any such plan is forfeited or otherwise expires, terminates,
or is cancelled without the delivery of shares, then the shares
covered by the forfeited, expired, terminated, or cancelled award
will be added to the number of shares otherwise available for grant
under the respective plans.
Beginning on
July 13, 2007, the date of adoption of the 2007 Omnibus Plan,
shares underlying options forfeited, expired, terminated, or
cancelled under any of the plans are added to the number of shares
otherwise available for grant under the 2007 Omnibus Plan. The 2007
Omnibus Plan was amended and restated on April 11, 2012 to
increase the number of common shares authorized for issuance by
5,593,200 shares to 15,000,000 shares.
On
August 30, 2012, the Company’s Board of Directors
declared a special cash dividend of $2.24 per share. The special
cash dividend resulted in an adjustment to stock-based awards under
both the 2007 Omnibus Plan and the 2005 Plan. Accordingly,
effective September 24, 2012, the payment date of the special
cash dividend, the number of common shares authorized for issuance
under the 2007 Omnibus Plan was increased by 2,544,327 shares. The
number of common shares authorized for issuance under the 2005 Plan
was increased by 495,915 shares.
Further, as
of December 31, 2012, the number of common shares authorized
for issuance under the 2007 Omnibus Plan was increased by 6,314,496
shares as a result of the termination, expiration or forfeiture of
options granted under the Company’s stock incentive plans
other than the 2007 Omnibus Plan.
In accordance
with the anti-dilutive provisions of the 2005 Plan, 2006 Plan, 2007
Plan and 2007 Omnibus Plan, the Company adjusted both the exercise
price on outstanding options and the number of stock based awards
outstanding as of the record date of the special cash dividend. The
aggregate fair value, intrinsic value and the ratio of the exercise
price to the market price were approximately equal immediately
before and after the adjustments. Therefore, in accordance with the
equity restructuring guidance under ASC 718, Compensation-Stock
Compensation, no incremental compensation expense was recognized
for the adjustment to outstanding stock-based awards as a result of
the special cash dividend.
Stock-based
compensation costs relating to the foregoing plans during the nine
months ended September 30, 2014 and 2015 were $19,932 and
$17,279, respectively, and for the three months ended
September 30, 2014 and 2015 were $8,196 and $6,124,
respectively. These costs have been allocated to cost of revenue
and selling, general, and administrative expenses.
Stock
options
All options
granted under the 2007 Omnibus Plan or any prior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on the date of grant by estimating
the fair value of an option using the Black-Scholes option-pricing
model.
The following
table shows the significant assumptions used in connection with the
determination of the fair value of options granted in the nine
months ended September 30, 2014 and September 30,
2015.
Nine months ended Nine months ended
Dividend yield — —
Expected life (in
months) 84 84
Risk free rate of
interest 2.18-2.29 % 1.99 %
Volatility 37.27-38.34 % 34.97 %
A summary of
stock option activity during the nine months ended
September 30, 2015 is set out below:
Nine months ended
September 30, 2015
Shares arising Weighted average Weighted average Aggregate
Outstanding as of
January 1, 2015 7,371,727 $ 15.44 5.9 $ —
Granted 170,000 22.77 — —
Forfeited (125,000 ) 19.35 — —
Expired (1,277 ) 14.32 — —
Exercised (931,067 ) 8.65 — 13,924
Outstanding as of
September 30, 2015 6,484,383 $ 16.54 5.7 $ 46,700
Vested as of
September 30, 2015 and expected to vest thereafter (Note
a) 6,151,670 $ 16.25 5.7 $ 45,251
Vested and exercisable as
of September 30, 2015 2,681,384 $ 12.37 2.7 $ 30,141
Weighted average grant
date fair value of grants during the period $ 9.15
a) Options expected to vest
reflect an estimated forfeiture rate.
As of
September 30, 2015, the total remaining unrecognized
stock-based compensation cost for options expected to vest amounted
to $15,759, which will be recognized over the weighted average
remaining requisite vesting period of 2.6 years.
Restricted
Share Units
The Company
has granted restricted share units, or RSUs, under the 2007 Omnibus
Plan. Each RSU represents the right to receive one common share at
a future date. The fair value of each RSU is the market price of
one common share of the Company on the date of the grant. RSUs
granted to date have graded vesting schedules of three months to
four years. The compensation expense is recognized on a
straight-line basis over the vesting term. A summary of RSUs
granted during the nine months ended September 30, 2015 is set
out below:
Nine months ended
September 30, 2015
Number of Restricted Share Weighted Average Grant Date
Outstanding as of
January 1, 2015 488,418 $ 15.36
Granted 53,546 20.88
Vested (Note
a) (162,801 ) 14.97
Forfeited (29,828 ) 14.06
Outstanding as of
September 30, 2015 349,335 $ 16.49
Expected to vest (Note
b) 327,903
(a) Vested RSUs have been net
settled upon vesting by issuing 104,124 shares (net of minimum
statutory tax withholding)
(b) RSUs expected to vest
reflect an estimated forfeiture rate
61,057 RSUs
vested in the year ended December 31, 2013, in respect of
which 59,827 shares were issued in January 2015 after withholding
shares to the extent of the minimum statutory withholding
taxes.
92,692 RSUs
vested in the year ended December 31, 2014, shares in respect
of which will be issuable on December 31, 2015 after
withholding shares to the extent of the minimum statutory
withholding taxes.
As of
September 30, 2015, the total remaining unrecognized
stock-based compensation cost related to RSUs amounted to $2,362,
which will be recognized over the weighted average remaining
requisite vesting period of 1.9 years.
Performance Units
The Company
also grants stock awards in the form of performance units, or PUs,
under the 2007 Omnibus Plan.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nine months ended September 30, 2015 is
set out below:
Nine months ended
September 30, 2015
Number of Weighted Maximum Shares Eligible to
Outstanding as of
January 1, 2015 1,292,750 $ 16.78 2,648,626
Granted 1,375,650 22.72 2,965,475
Vested (Note
a) (855 ) 16.78 (855 )
Forfeited (119,178 ) 17.67 (136,153 )
Addition due to
achievement of higher than target performance goals (Note
b) 51,595 16.78
Reduction due to
achievement of lower than maximum performance goals (Note
c) (1,296,105 )
Outstanding as of
September 30, 2015 2,599,962 $ 19.88 4,180,988
Expected to vest (Note
d) 2,065,807
(a) Vested PUs have been net
settled upon vesting by issuing 590 shares (net of minimum
statutory tax withholding).
(b) Represents additional
shares awarded ranging from 0.8% to 6.6% of the target shares as a
result of achievement of higher-than-target performance for the PUs
granted in April 2014.
(c) Represents a 143.4% and
49.2% reduction in the maximum shares eligible to vest as a result
of the certification of the level of achievement of the performance
goals for the PUs granted in April 2014.
(d) PUs expected to vest are
based on the probable achievement of the performance targets after
considering an estimated forfeiture rate.
(e) 1,329,270 PUs granted in
March 2012 vested as of December 31, 2014 based on the
compensation committee’s certification of the achievement of
the performance goals for the performance period based on the
Company’s audited financial statements. Shares in respect of
such PUs were issued in January 2015 (845,524 shares after
withholding shares to the extent of the minimum statutory
withholding taxes).
As of
September 30, 2015, the total remaining unrecognized
stock-based compensation costs related to PUs amounted to $26,199,
which will be recognized over the weighted average remaining
requisite vesting period of 2.0 years.
Employee
Stock Purchase Plan (ESPP)
On
May 1, 2008, the Company adopted the Genpact Limited U.S.
Employee Stock Purchase Plan and the Genpact Limited International
Employee Stock Purchase Plan (together, the
“ESPP”).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in the subsequent May, August, November and February of each
year. 4,200,000 common shares have been reserved for issuance in
the aggregate over the term of the ESPP.
During the
nine months ended September 30, 2014 and 2015, 117,305 and
97,603 common shares, respectively, were issued under
ESPP.
The ESPP is
considered compensatory under the FASB guidance on
Compensation-Stock Compensation.
The
compensation expense for the ESPP is recognized in accordance with
the FASB guidance on Compensation-Stock Compensation. The
compensation expense for ESPP during the nine months ended
September 30, 2014 and 2015 was $221 and $230, respectively,
and for the three months ended September 30, 2014 and 2015 was
$77 and $72, respectively, and has been allocated to cost of
revenue and selling, general, and administrative
expenses.</t>
  </si>
  <si>
    <t>Share Repurchases</t>
  </si>
  <si>
    <t>16.
Share Repurchases
In February 2015, the
Company’s Board of Directors authorized a program to
repurchase up to $250,000 in value of the Company’s common
shares.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nine months and three months ended September 30,
2015, the Company purchased 7,110,153 and 3,481,704 of its common
shares, respectively, at a weighted average price of $22.37 and
$22.30 per share, respectively, for an aggregate cash amount of
$159,036 and $77,636, respectively. The purchased shares have been
retired.
On April 8, 2014,
the Company purchased 17,292,842 of its common shares at a price of
$17.50 per share for an aggregate cash amount of $302,625 pursuant
to the Company’s modified “Dutch Auction”
self-tender offer announced on March 5, 2014. Under the terms
of the offer, the Company was authorized to purchase up to $300,000
in value of its common shares. The number of shares accepted for
purchase included the Company’s exercise of its right to
upsize the offer by up to 2% of the Company’s shares then
outstanding.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nine months ended September 30, 2014 and
2015, $2,543 and $142, respectively, was deducted from retained
earnings in direct costs related to share
repurchases.</t>
  </si>
  <si>
    <t>Earnings per share</t>
  </si>
  <si>
    <t>17.
Earnings per share
The Company
calculates earnings per share in accordance with FASB guidance on
Earnings per Share. Basic and diluted earnings per common share
give effect to the change in the number of common shares
outstanding of the Company.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
The number of
stock options outstanding but not included in the computation of
diluted earnings per common share because their inclusion would be
anti-dilutive is 3,467,390 and 3,704,667 for the nine months ended
September 30, 2014 and 2015, respectively, and 3,567,728 and
3,593,000 for the three months ended September 30, 2014 and
2015, respectively.
Three months ended September 30, Nine months ended September 30,
2014 2015 2014 2015
Net income available to Genpact Limited common
shareholders $ 46,653 $ 68,050 $ 146,250 $ 175,404
Weighted average number of common shares used in computing
basic earnings per common share 216,472,908 215,311,322 222,036,262 217,909,722
Dilutive effect of
stock-based awards 4,062,622 2,284,382 4,404,088 2,391,990
Weighted average number of common shares used in computing
dilutive earnings per common share 220,535,530 217,595,704 226,440,350 220,301,712
Earnings per common share attributable to Genpact Limited
common shareholders
Basic $ 0.22 $ 0.32 $ 0.66 $ 0.80
Diluted $ 0.21 $ 0.31 $ 0.65 $ 0.80</t>
  </si>
  <si>
    <t>18. Cost
of revenue
Cost of
revenue consists of the following:
Three months ended September 30, Nine months ended September 30,
2014 2015 2014 2015
Personnel
expenses $ 244,466 $ 257,289 $ 701,469 $ 750,606
Operational
expenses 98,841 106,593 284,329 313,687
Depreciation and
amortization 11,168 11,948 33,091 35,317
$ 354,475 $ 375,830 $ 1,018,889 $ 1,099,610</t>
  </si>
  <si>
    <t>19.
Selling, general and administrative expenses
Selling,
general and administrative expenses consist of the
following:
Three months ended September 30, Nine months ended September 30,
2014 2015 2014 2015
Personnel
expenses $ 111,427 $ 103,640 $ 302,115 $ 316,858
Operational
expenses 39,574 38,847 109,957 119,005
Depreciation and
amortization 2,147 2,236 6,289 6,838
$ 153,148 $ 144,723 $ 418,361 $ 442,701</t>
  </si>
  <si>
    <t>20. Other
operating (income) expense, net
Three months ended September 30, Nine months ended September 30,
2014 2015 2014 2015
Other operating (income)
expense $ (372 ) $ (656 ) $ (926 ) $ (1,688 )
Provision for impairment
of intangible assets — 10,714 — 10,714
Change in fair value of
earn-out and deferred consideration (relating to business
acquisitions) — (7,342 ) (2,198 ) (9,442 )
Other operating
(income) expense, net $ (372 ) $ 2,716 $ (3,124 ) $ (416 )</t>
  </si>
  <si>
    <t>21. Other
income (expense), net
Other income
(expense), net consists of the following:
Three months ended September 30, Nine months ended September 30,
2014 2015 2014 2015
Interest
income $ 1,597 $ 2,343 $ 3,582 $ 5,540
Interest
expense (8,986 ) (5,210 ) (24,395 ) (24,669 )
Loss on extinguishment of
debt (Note 12) — — — (10,115 )
Other income
(expense) 950 999 1,336 2,268
Other income
(expense), net $ (6,439 ) $ (1,868 ) $ (19,477 ) $ (26,976 )</t>
  </si>
  <si>
    <t>Income taxes</t>
  </si>
  <si>
    <t>22.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As of
December 31, 2014, the Company had unrecognized tax benefits
amounting to $22,718, including an amount of $21,268, which, if
recognized, would impact the effective tax rate.
The following
table summarizes activities related to the Company’s
unrecognized tax benefits for uncertain tax positions from
January 1, 2015 to September 30, 2015:
Opening Balance at
January 1 $ 22,718
Increase related to prior year tax positions, including
recorded in acquisition accounting 2
Decrease related to prior
year tax positions (373 )
Effect of exchange rate
changes (1,023 )
Closing Balance at
September 30 $ 21,324
The
Company’s unrecognized tax benefits as of September 30,
2015 include an amount of $19,912, which, if recognized, would
impact the effective tax rate. As of December 31, 2014 and
September 30, 2015, the Company had accrued approximately
$3,417 and $3,647, respectively, in interest relating to
unrecognized tax benefits. During the year ended December 31,
2014 and the nine months ended September 30, 2015, the company
recognized approximately $44 and $229, respectively, in interest
expense. As of December 31, 2014 and September 30, 2015,
the Company had accrued approximately $561 and $543, respectively,
for penalties.</t>
  </si>
  <si>
    <t>Related party transactions</t>
  </si>
  <si>
    <t>23.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For the nine
months ended September 30, 2014 and 2015, the Company
recognized net revenues of $214 and $251, respectively, and for the
three months ended September 30, 2014 and 2015, the Company
recognized net revenues of $72 and $75, respectively, from a client
that is a significant shareholder of the Company.
For the nine
months ended September 30, 2015, the Company recognized net
revenues of $5,876, and for the three months ended
September 30, 2015, the Company recognized net revenues of
$1,712, from a client that is a non-consolidating affiliate of the
Company. $2,044 of this amount is receivable as of
September 30, 2015.
Cost of
revenue from services
The Company
purchases certain services from its non-consolidating affiliates,
mainly relating to training and recruitment, which are included in
cost of revenue. For the nine months ended September 30, 2014
and 2015, cost of revenue includes an amount of $1,635 and $1,376,
respectively, and for three months ended September 30, 2014
and 2015, cost of revenue includes an amount of $662 and $346,
respectively, attributable to the cost of services from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nine months ended September 30, 2014 and 2015, selling,
general and administrative expenses includes an amount of $482 and
$287, respectively, and for three months ended September 30,
2014 and 2015, selling, general and administrative expenses
includes an amount of $179 and $47, respectively, attributable to
the cost of services provided by the company’s
non-consolidating affiliates.
During the
nine and three months ended September 30, 2015, the Company
engaged a significant shareholder of the Company to provide
services to the company at a cost of $421 and $0, respectively, of
which $57 is payable as of September 30, 2015.
Investment
in equity affiliates
During the
nine months ended September 30, 2015, the Company invested
$13,277 in its non-consolidating affiliates and made payments of
$13,520, of which $5,146 was outstanding as of December 31,
2014 and $8,374 represents investments made during the nine months
ended September 30, 2015. As of September 30, 2015, an
investment amounting to $4,903 is outstanding and has been included
in accrued expenses and other current liabilities in the
Company’s consolidated balance sheet.
As of
December 31, 2014 and September 30, 2015, the
Company’s investments in its non-consolidating affiliates
amounted to $494 and $5,747, respectively.
Others
During the
nine and three months ended September 30, 2015, the Company
also entered into transactions with one of its non-consolidating
affiliates for certain cost reimbursements amounting to $1,602 and
$379, respectively, of which $379 is receivable as of
September 30, 2015.</t>
  </si>
  <si>
    <t>24.
Commitments and contingencies
Capital
commitments
As of
December 31, 2014 and September 30, 2015, the Company has
committed to spend $6,073 and $5,024, respectively, under
agreements to purchase property, plant and equipment. These amounts
are net of capital advances paid in respect of such
purchases.
Bank
guarantees
The Company
has outstanding bank guarantees amounting to $10,362 and $14,871 as
of December 31, 2014 and September 30, 2015,
respectively. Bank guarantees are generally provided to government
agencies and excise and customs authorities for the purposes of
maintaining a bonded warehouse. These guarantees may be revoked by
the government agencies if they suffer any losses or damage through
the breach of any of the covenants contained in the agreements
governing such guarantees.
Other
commitments
The
Company’s business process delivery centers in India are 100%
export 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t>
  </si>
  <si>
    <t>Subsequent Events</t>
  </si>
  <si>
    <t>25.
Subsequent Events
Pursuant to
its share repurchase program, the Company repurchased 999,416 of
its common shares between Oct 1, 2015 and November 6, 2015, at
a weighted average price of $23.73 per share for an aggregate cash
amount of $23,711.</t>
  </si>
  <si>
    <t>Summary of significant accounting policies (Policies)</t>
  </si>
  <si>
    <t>Basis of preparation and principles of consolidation</t>
  </si>
  <si>
    <t>(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4.
The unaudited
interim consolidated financial statements reflect all adjustments
that management considers necessary for a fair presentation of the
results of operations for these periods. The results of operations
for interim periods are not necessarily indicative of the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The
non-controlling interest disclosed in the accompanying unaudited
interim consolidated financial statements represents the
non-controlling partners’ interest in the operation of
Genpact Netherlands B.V. and the profits or losses associated with
such non-controlling interest. The non-controlling partners of
Genpact Netherlands B.V. are individually liable for the tax
obligations on their shares of profit as it is a partnership.
Accordingly, non-controlling interest relating to Genpact
Netherlands B.V. has been computed prior to tax and disclosed
accordingly in the unaudited interim Consolidated Statements of
Income. During the year ended December 31, 2014, the Company
purchased such non-controlling interest, as a result of which the
Company has 100% control of Genpact Netherlands B.V.</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the carrying amount of property, plant and equipment,
intangibles and goodwill,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Business combinations</t>
  </si>
  <si>
    <t>(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Intangible Assets</t>
  </si>
  <si>
    <t>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t>
  </si>
  <si>
    <t>Financial instruments and concentration of credit risk</t>
  </si>
  <si>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25% and 18% of receivables as of December 31,
2014 and September 30, 2015, respectively. GE accounted for
21% and 19% of revenues for the nine months ended
September 30, 2014 and 2015, respectively, and 20% and 19% of
revenues for the three months ended September 30, 2014 and
2015, respectively.</t>
  </si>
  <si>
    <t>Recently adopted accounting pronouncements</t>
  </si>
  <si>
    <t>(e)
Recently adopted accounting pronouncements
There are no
recent accounting pronouncements issued by authoritative bodies
that have been adopted by the Company.</t>
  </si>
  <si>
    <t>Summary of significant accounting policies (Tables)</t>
  </si>
  <si>
    <t>Estimated Useful Lives of Intangible Assets Acquired</t>
  </si>
  <si>
    <t xml:space="preserve">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t>
  </si>
  <si>
    <t>Business acquisitions (Tables)</t>
  </si>
  <si>
    <t>Purchase Price Allocation Based on Fair Value of Assets Acquired and Liabilities Assumed</t>
  </si>
  <si>
    <t xml:space="preserve">The following
table summarizes the preliminary allocation of the preliminary
estimated purchase price based on the fair value of the assets
acquired and the liabilities assumed as of the date of the
acquisition:
Preliminary estimated
purchase price $ 21,737
Acquisition-related costs
included in selling, general and administrative expenses as
incurred 796
Recognized amounts of
identifiable assets acquired and liabilities assumed
Net assets
acquired (323 )
Customer related
intangible assets 7,522
Deferred tax asset
(liability), net (2,496 )
Total identifiable net
assets acquired $ 4,703
Goodwill 17,034
Total $ 21,737 </t>
  </si>
  <si>
    <t>Purchase Consideration for the Acquisition</t>
  </si>
  <si>
    <t xml:space="preserve">The purchase
consideration for the acquisition is set forth below:
Cash consideration after
closing net assets value and preliminary adjustment for pension
underfunding $ 10,539
Fair value of contingent
earn-out consideration (ranging from $0 to $15,750) 11,198
Total preliminary
estimated purchase consideration $ 21,737 </t>
  </si>
  <si>
    <t>Pharmalink Consulting Inc</t>
  </si>
  <si>
    <t xml:space="preserve">The purchase
consideration for the acquisition is set forth below:
Cash consideration after
adjustment for net debt and working capital $ 126,069
Fair value of contingent
earn-out consideration (ranging from $0 to $27,405) 12,730
Total purchase
consideration $ 138,799 </t>
  </si>
  <si>
    <t xml:space="preserve">The following
table summarizes the allocation of the purchase price based on the
fair value of the assets acquired and liabilities assumed as of the
date of the acquisition, including measurement period
adjustments:
Purchase
price $ 138,799
Acquisition-related costs
included in selling, general and administrative expenses as
incurred 1,977
Recognized amounts of
identifiable assets acquired and liabilities assumed
Net assets
acquired 7,174
Intangible
assets 29,923
Deferred tax asset
(liability), net (8,419 )
Total identifiable net
assets acquired $ 28,678
Goodwill 110,121
Total $ 138,799 </t>
  </si>
  <si>
    <t>Cash and cash equivalents (Tables)</t>
  </si>
  <si>
    <t>Cash And Cash Equivalents</t>
  </si>
  <si>
    <t>Cash and cash
equivalents as of December 31, 2014 and September 30,
2015 comprise:
As of December 31, 2014 As of September 30, 2015
Deposits with
banks $ 130,610 $ 250,095
Other cash and bank
balances 331,178 217,409
Total $ 461,788 $ 467,504</t>
  </si>
  <si>
    <t>Accounts receivable, net of reserve for doubtful receivables (Tables)</t>
  </si>
  <si>
    <t>Reserve for Doubtful Receivables</t>
  </si>
  <si>
    <t>The following
table provides details of the reserve for doubtful receivables
recorded by the Company:
Year ended December 31, 2014 Nine months ended
Opening Balance as of
January 1 $ 16,560 $ 15,192
Additions due to
acquisitions 178 —
Additions charged to cost
and expense 3,107 1,493
Deductions (4,653 ) (3,149 )
Closing
Balance $ 15,192 $ 13,536</t>
  </si>
  <si>
    <t>Fair Value Measurements (Tables)</t>
  </si>
  <si>
    <t>Fair Value of Assets and Liabilities Measured on Recurring Basis</t>
  </si>
  <si>
    <t>The Company
measures certain financial assets and liabilities, including
derivative instruments, at fair value on a recurring basis. The
fair value measurements of these derivative instruments were
determined using the following inputs as of December 31, 2014
and September 30, 2015:
As of
December 31, 2014
Fair Value
Measurements at Reporting Date Using
Quoted Prices in Active Significant Other Significant Other
Total (Level
1) (Level
2) (Level
3)
Assets
Derivative instruments
(Note a) $ 33,967 $ — $ 33,967 $ —
Total $ 33,967 $ — $ 33,967 $ —
Liabilities
Derivative instruments
(Note b) $ 101,516 $ — $ 101,516 $ —
Total $ 101,516 $ — $ 101,516 $ —
As of
September 30, 2015
Fair Value
Measurements at Reporting Date Using
Quoted Prices in Active Significant Other Significant Other
Total (Level
1) (Level
2) (Level
3)
Assets
Derivative instruments
(Note a) $ 33,598 $ — $ 33,598 $ —
Total $ 33,598 $ — $ 33,598 $ —
Liabilities
Derivative instruments
(Note b) $ 81,479 $ — $ 81,479 $ —
Total $ 81,479 $ — $ 81,479 $ —
(a) Included in prepaid
expenses and other current assets and other assets in the
consolidated balance sheets.
(b) Included in accrued
expenses and other current liabilities and other liabilities in the
consolidated balance sheets.</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note
a) Balance sheet exposure
asset (liability) (note b)
As of As of As of As of
Foreign exchange forward
contracts denominated in:
United States Dollars
(sell) Indian Rupees (buy) $ 1,282,800 $ 1,193,900 $ (86,913 ) $ (72,968 )
United States Dollars
(sell) Mexican Peso (buy) 5,640 11,430 (514 ) (1,501 )
United States Dollars
(sell) Philippines Peso (buy) 72,900 45,350 (738 ) (1,898 )
Euro (sell) United States
Dollars (buy) 98,903 139,216 5,458 8,368
Euro (sell) Romanian Leu
(buy) 81,072 50,138 562 1,801
Japanese Yen (sell)
Chinese Renminbi (buy) 28,586 42,281 2,766 327
Pound Sterling
(sell) United States Dollars (buy) 133,435 102,942 4,278 6,038
Australian Dollars (sell)
United States Dollars (buy) 104,362 71,306 7,552 11,952
$ (67,549 ) $ (47,881 )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t>
  </si>
  <si>
    <t>Fair Value of Derivative Instruments and Location in Financial Statements</t>
  </si>
  <si>
    <t xml:space="preserve">The fair
value of the Company’s derivative instruments and their
location in the Company’s financial statements are summarized
in the table below:
Cash flow
hedges Non-designated
As of As of As of As of
Assets
Prepaid expenses and
other current assets $ 16,636 $ 19,705 $ 202 $ 943
Other assets $ 17,129 $ 12,950 $ — $ —
Liabilities
Accrued expenses and
other current liabilities $ 64,650 $ 40,633 $ 965 $ 250
Other
liabilities $ 35,901 $ 40,596 $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Three months ended
September 30, Nine months ended
September 30,
2014 2015 2014 2015
Before- Tax Net of Before- Tax Net of Before- Tax Net of Before- Tax Net
of tax
Opening
balance $ (110,016 ) $ 39,256 $ (70,760 ) $ (48,640 ) $ 17,160 $ (31,480 ) $ (205,952 ) $ 72,612 $ (133,340 ) $ (66,786 ) $ 23,646 $ (43,140 )
Net gains (losses)
reclassified into statement of income upon completion of hedged
transactions (13,341 ) 4,809 (8,532 ) (16,096 ) 6,061 (10,035 ) (38,395 ) 13,637 (24,758 ) (34,009 ) 12,374 (21,635 )
Changes in fair value of
effective portion of outstanding derivatives, net 10,144 (3,919 ) 6,225 (16,030 ) 5,488 (10,542 ) 81,026 (28,447 ) 52,579 (15,797 ) 5,315 (10,482 )
Gain (loss) on cash flow
hedging derivatives, net 23,485 (8,728 ) 14,757 66 (573 ) (507 ) 119,421 (42,084 ) 77,337 18,212 (7,059 ) 11,153
Closing balance as of
September 30 $ (86,531 ) $ 30,528 $ (56,003 ) $ (48,574 ) $ 16,587 $ (31,987 ) $ (86,531 ) $ 30,528 $ (56,003 ) $ (48,574 ) $ 16,587 $ (31,987 )</t>
  </si>
  <si>
    <t>Gains (Losses) Recorded as Component of Other Comprehensive Income (Loss) or Other Comprehensive Income</t>
  </si>
  <si>
    <t>The gains or
losses recognized in other comprehensive income (loss) and their
effects on financial performance are summarized below:
Location of
reclassified
from OCI into
Statement of
Location of
Derivatives Amount of Gain Amount of Gain (Loss) reclassified from OCI into Amount of Gain (Loss) recognized in Income on
Nine months Three
months ended September 30, Nine
months ended September 30, Three
months ended September 30, Nine
months ended
2014 2015 2014 2015 2014 2015 2014 2015 2014 2015
Forward foreign exchange contracts $ 81,026 $ (15,797 ) Revenue $ (2,089 ) $ 2,768 $ (4,591 ) $ 9,078 Foreign exchange (gains) losses, net $ — $ — $ — $ —
Cost of revenue (8,992 ) (15,282 ) (26,829 ) (34,722 )
Selling, general and administrative expenses (2,260 ) (3,582 ) (6,975 ) (8,365 )
$ 81,026 $ (15,797 ) $ (13,341 ) $ (16,096 ) $ (38,395 ) $ (34,009 ) $ — $ — $ — $ —
Non-designated Hedges
Derivatives not designated
Location
of (Gain) Loss
recognized
in Statement of Income on Amount of (Gain) Loss recognized in Statement of
Three months ended September 30, Nine months
ended September 30,
2014 2015 2014 2015
Forward foreign exchange contracts (Note a) Foreign exchange (gains) losses, net $ (197 ) $ (723 ) $ 66 $ (4,563 )
$ (197 ) $ (723 ) $ 66 $ (4,563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As of September 30,
Advance taxes $ 61,251 $ 84,399
Deferred transition
costs 40,185 35,390
Derivative
instruments 16,838 20,648
Prepaid
expenses 12,949 18,016
Customer acquisition
cost 5,557 6,365
Employee
advances 5,816 5,003
Deposits 1,754 1,460
Advances to
suppliers 3,358 1,168
Others 7,772 10,599
$ 155,480 $ 183,048</t>
  </si>
  <si>
    <t>Property, plant and equipment, net (Tables)</t>
  </si>
  <si>
    <t>Property,
plant and equipment, net consist of the following:
As of December 31, As of September 30,
Property, plant and
equipment, gross $ 531,960 $ 536,138
Less: Accumulated
depreciation and amortization (356,024 ) (372,290 )
Property, plant and
equipment, net $ 175,936 $ 163,848</t>
  </si>
  <si>
    <t>Goodwill and intangible assets (Tables)</t>
  </si>
  <si>
    <t>Changes in Goodwill</t>
  </si>
  <si>
    <t>The following
table presents the changes in goodwill for the year ended
December 31, 2014 and nine months ended September 30,
2015:
As of December 31, 2014 As of September 30, 2015
Opening
balance $ 953,849 $ 1,057,214
Goodwill relating to
acquisitions consummated during the period 127,047 7,674
Impact of measurement
period adjustments — 108
Effect of exchange rate
fluctuations (23,682 ) (22,457 )
Closing
balance $ 1,057,214 $ 1,042,539</t>
  </si>
  <si>
    <t>Intangible Assets Acquired Either Individually or with Group of Other Assets or in Business Combination</t>
  </si>
  <si>
    <t>The
Company’s intangible assets acquired either individually or
with a group of other assets or in a business combination are as
follows:
As of
December 31, 2014 As of
September 30, 2015
Gross Accumulated Net Gross Accumulated Net
Customer-related
intangible assets $ 310,069 $ 228,095 $ 81,974 $ 316,773 $ 240,312 $ 76,461
Marketing-related
intangible assets 43,137 23,801 19,336 42,813 25,866 16,947
Other intangible
assets 19,002 5,768 13,234 27,060 17,535 9,525
$ 372,208 $ 257,664 $ 114,544 $ 386,646 $ 283,713 $ 102,933</t>
  </si>
  <si>
    <t>Long-term debt (Tables)</t>
  </si>
  <si>
    <t>Maturity Profile of Term Loan, Net of Debt Amortization Expense</t>
  </si>
  <si>
    <t>The maturity
profile of the term loan, net of debt amortization expense, is as
follows:
Year ended Amount
2015 $ 9,775
2016 39,134
2017 39,181
2018 39,226
2019 39,272
2020 619,652
$ 786,240</t>
  </si>
  <si>
    <t>Accrued expenses and other current liabilities (Tables)</t>
  </si>
  <si>
    <t>Accrued Expenses and Other Current Liabilities</t>
  </si>
  <si>
    <t>As of December 31, 2014 As of September 30, 2015
Accrued
expenses $ 114,770 $ 115,651
Accrued employee
cost 143,829 140,033
Deferred transition
revenue 49,792 44,441
Statutory
liabilities 24,713 20,613
Retirement
benefits 16,807 20,846
Derivative
instruments 65,615 40,883
Advance from
customers 19,857 21,037
Earn-out
consideration 3,232 17,270
Other
liabilities 12,399 14,727
Capital lease
obligations 1,443 1,324
$ 452,457 $ 436,825</t>
  </si>
  <si>
    <t>Employee benefit plans (Tables)</t>
  </si>
  <si>
    <t>Net Defined Benefit Plan Costs</t>
  </si>
  <si>
    <t>Net defined
benefit plan costs for the three and nine months ended
September 30, 2014 and 2015 include the following
components:
Three months ended September 30, Nine months ended September 30,
2014 2015 2014 2015
Service costs $ 1,213 $ 1,327 $ 3,629 $ 4,100
Interest costs 631 660 1,888 2,013
Amortization of actuarial
loss 80 61 239 244
Expected return on plan
assets (460 ) (521 ) (1,371 ) (1,628 )
Net Gratuity Plan
costs $ 1,464 $ 1,527 $ 4,385 $ 4,729</t>
  </si>
  <si>
    <t>Amount Contributed to Defined Contribution Plans in Various Jurisdictions</t>
  </si>
  <si>
    <t>During the
three and nine months ended September 30, 2014 and 2015, the
Company contributed the following amounts to defined contribution
plans in various jurisdictions:
Three months ended September 30, Nine months ended September 30,
2014 2015 2014 2015
India $ 3,883 $ 4,199 $ 11,565 $ 12,217
U.S. 1,415 1,474 4,045 6,110
U.K. 934 1,106 2,335 3,761
China 3,785 3,896 10,703 10,949
Other Regions 1,001 916 3,376 3,234
Total $ 11,018 $ 11,591 $ 32,024 $ 36,271</t>
  </si>
  <si>
    <t>Stock-based compensation (Tables)</t>
  </si>
  <si>
    <t>Share-based Payment Award, Stock Options Granted, Valuation Assumptions</t>
  </si>
  <si>
    <t xml:space="preserve">The following
table shows the significant assumptions used in connection with the
determination of the fair value of options granted in the nine
months ended September 30, 2014 and September 30,
2015.
Nine months ended Nine months ended
Dividend yield — —
Expected life (in
months) 84 84
Risk free rate of
interest 2.18-2.29 % 1.99 %
Volatility 37.27-38.34 % 34.97 % </t>
  </si>
  <si>
    <t>Summary of Stock Option Activity</t>
  </si>
  <si>
    <t>A summary of
stock option activity during the nine months ended
September 30, 2015 is set out below:
Nine months ended
September 30, 2015
Shares arising Weighted average Weighted average Aggregate
Outstanding as of
January 1, 2015 7,371,727 $ 15.44 5.9 $ —
Granted 170,000 22.77 — —
Forfeited (125,000 ) 19.35 — —
Expired (1,277 ) 14.32 — —
Exercised (931,067 ) 8.65 — 13,924
Outstanding as of
September 30, 2015 6,484,383 $ 16.54 5.7 $ 46,700
Vested as of
September 30, 2015 and expected to vest thereafter (Note
a) 6,151,670 $ 16.25 5.7 $ 45,251
Vested and exercisable as
of September 30, 2015 2,681,384 $ 12.37 2.7 $ 30,141
Weighted average grant
date fair value of grants during the period $ 9.15
a) Options expected to vest
reflect an estimated forfeiture rate.</t>
  </si>
  <si>
    <t>Summary of Restricted Share Units Granted</t>
  </si>
  <si>
    <t>A summary of
RSUs granted during the nine months ended September 30, 2015
is set out below:
Nine months ended
September 30, 2015
Number of Restricted Share Weighted Average Grant Date
Outstanding as of
January 1, 2015 488,418 $ 15.36
Granted 53,546 20.88
Vested (Note
a) (162,801 ) 14.97
Forfeited (29,828 ) 14.06
Outstanding as of
September 30, 2015 349,335 $ 16.49
Expected to vest (Note
b) 327,903
(a) Vested RSUs have been net
settled upon vesting by issuing 104,124 shares (net of minimum
statutory tax withholding)
(b) RSUs expected to vest
reflect an estimated forfeiture rate</t>
  </si>
  <si>
    <t>Summary of Performance Units Activity</t>
  </si>
  <si>
    <t>A summary of
PU activity during the nine months ended September 30, 2015 is
set out below:
Nine months ended
September 30, 2015
Number of Weighted Maximum Shares Eligible to
Outstanding as of
January 1, 2015 1,292,750 $ 16.78 2,648,626
Granted 1,375,650 22.72 2,965,475
Vested (Note
a) (855 ) 16.78 (855 )
Forfeited (119,178 ) 17.67 (136,153 )
Addition due to
achievement of higher than target performance goals (Note
b) 51,595 16.78
Reduction due to
achievement of lower than maximum performance goals (Note
c) (1,296,105 )
Outstanding as of
September 30, 2015 2,599,962 $ 19.88 4,180,988
Expected to vest (Note
d) 2,065,807
(a) Vested PUs have been net
settled upon vesting by issuing 590 shares (net of minimum
statutory tax withholding).
(b) Represents additional
shares awarded ranging from 0.8% to 6.6% of the target shares as a
result of achievement of higher-than-target performance for the PUs
granted in April 2014.
(c) Represents a 143.4% and
49.2% reduction in the maximum shares eligible to vest as a result
of the certification of the level of achievement of the performance
goals for the PUs granted in April 2014.
(d) PUs expected to vest are
based on the probable achievement of the performance targets after
considering an estimated forfeiture rate.
(e) 1,329,270 PUs granted in
March 2012 vested as of December 31, 2014 based on the
compensation committee’s certification of the achievement of
the performance goals for the performance period based on the
Company’s audited financial statements. Shares in respect of
such PUs were issued in January 2015 (845,524 shares after
withholding shares to the extent of the minimum statutory
withholding taxes).</t>
  </si>
  <si>
    <t>Earnings per share (Tables)</t>
  </si>
  <si>
    <t>Earnings Per Share</t>
  </si>
  <si>
    <t>Three months ended September 30, Nine months ended September 30,
2014 2015 2014 2015
Net income available to Genpact Limited common
shareholders $ 46,653 $ 68,050 $ 146,250 $ 175,404
Weighted average number of common shares used in computing
basic earnings per common share 216,472,908 215,311,322 222,036,262 217,909,722
Dilutive effect of
stock-based awards 4,062,622 2,284,382 4,404,088 2,391,990
Weighted average number of common shares used in computing
dilutive earnings per common share 220,535,530 217,595,704 226,440,350 220,301,712
Earnings per common share attributable to Genpact Limited
common shareholders
Basic $ 0.22 $ 0.32 $ 0.66 $ 0.80
Diluted $ 0.21 $ 0.31 $ 0.65 $ 0.80</t>
  </si>
  <si>
    <t>Cost of revenue (Tables)</t>
  </si>
  <si>
    <t>Cost of Revenue</t>
  </si>
  <si>
    <t>Cost of
revenue consists of the following:
Three months ended September 30, Nine months ended September 30,
2014 2015 2014 2015
Personnel
expenses $ 244,466 $ 257,289 $ 701,469 $ 750,606
Operational
expenses 98,841 106,593 284,329 313,687
Depreciation and
amortization 11,168 11,948 33,091 35,317
$ 354,475 $ 375,830 $ 1,018,889 $ 1,099,610</t>
  </si>
  <si>
    <t>Selling, general and administrative expenses (Tables)</t>
  </si>
  <si>
    <t>Selling, General and Administrative Expenses</t>
  </si>
  <si>
    <t>Selling,
general and administrative expenses consist of the
following:
Three months ended September 30, Nine months ended September 30,
2014 2015 2014 2015
Personnel
expenses $ 111,427 $ 103,640 $ 302,115 $ 316,858
Operational
expenses 39,574 38,847 109,957 119,005
Depreciation and
amortization 2,147 2,236 6,289 6,838
$ 153,148 $ 144,723 $ 418,361 $ 442,701</t>
  </si>
  <si>
    <t>Other operating (income) expense, net (Tables)</t>
  </si>
  <si>
    <t>Other Operating (Income) Expense, Net</t>
  </si>
  <si>
    <t>Three months ended September 30, Nine months ended September 30,
2014 2015 2014 2015
Other operating (income)
expense $ (372 ) $ (656 ) $ (926 ) $ (1,688 )
Provision for impairment
of intangible assets — 10,714 — 10,714
Change in fair value of
earn-out and deferred consideration (relating to business
acquisitions) — (7,342 ) (2,198 ) (9,442 )
Other operating
(income) expense, net $ (372 ) $ 2,716 $ (3,124 ) $ (416 )</t>
  </si>
  <si>
    <t>Other income (expense), net (Tables)</t>
  </si>
  <si>
    <t>Other Income (Expense), Net</t>
  </si>
  <si>
    <t>Other income
(expense), net consists of the following:
Three months ended September 30, Nine months ended September 30,
2014 2015 2014 2015
Interest
income $ 1,597 $ 2,343 $ 3,582 $ 5,540
Interest
expense (8,986 ) (5,210 ) (24,395 ) (24,669 )
Loss on extinguishment of
debt (Note 12) — — — (10,115 )
Other income
(expense) 950 999 1,336 2,268
Other income
(expense), net $ (6,439 ) $ (1,868 ) $ (19,477 ) $ (26,976 )</t>
  </si>
  <si>
    <t>Income taxes (Tables)</t>
  </si>
  <si>
    <t>Activities Related to Unrecognized Tax Benefits for Uncertain Tax Positions</t>
  </si>
  <si>
    <t>The following
table summarizes activities related to the Company’s
unrecognized tax benefits for uncertain tax positions from
January 1, 2015 to September 30, 2015:
Opening Balance at
January 1 $ 22,718
Increase related to prior year tax positions, including
recorded in acquisition accounting 2
Decrease related to prior
year tax positions (373 )
Effect of exchange rate
changes (1,023 )
Closing Balance at
September 30 $ 21,324</t>
  </si>
  <si>
    <t>Organization - Additional Information (Detail) - USD ($) $ / shares in Units, $ in Thousands</t>
  </si>
  <si>
    <t>Aug. 30, 2012</t>
  </si>
  <si>
    <t>Aug. 31, 2007</t>
  </si>
  <si>
    <t>Dec. 31, 2012</t>
  </si>
  <si>
    <t>Dec. 14, 2012</t>
  </si>
  <si>
    <t>Aug. 01, 2012</t>
  </si>
  <si>
    <t>Mar. 24, 2010</t>
  </si>
  <si>
    <t>Organization [Line Items]</t>
  </si>
  <si>
    <t>Common stock shares to be purchased by affiliates of Bain Capital Partners</t>
  </si>
  <si>
    <t>Termination of credit facility</t>
  </si>
  <si>
    <t>New credit facility agreement</t>
  </si>
  <si>
    <t>Special cash dividend, per share declared</t>
  </si>
  <si>
    <t>IPO</t>
  </si>
  <si>
    <t>Number of common shares sold</t>
  </si>
  <si>
    <t>General Atlantic</t>
  </si>
  <si>
    <t>Percent of ownership held</t>
  </si>
  <si>
    <t>2.40%</t>
  </si>
  <si>
    <t>Oak Hill Capital Partners</t>
  </si>
  <si>
    <t>General Electric Company</t>
  </si>
  <si>
    <t>9.10%</t>
  </si>
  <si>
    <t>Maximum | General Electric Company</t>
  </si>
  <si>
    <t>5.00%</t>
  </si>
  <si>
    <t>Summary of Significant Accounting Policies - Additional Information (Detail)</t>
  </si>
  <si>
    <t>12 Months Ended</t>
  </si>
  <si>
    <t>Genpact Netherlands BV</t>
  </si>
  <si>
    <t>Schedule Of Significant Accounting Policies [Line Items]</t>
  </si>
  <si>
    <t>Ownership interest</t>
  </si>
  <si>
    <t>100.00%</t>
  </si>
  <si>
    <t>Percentage of accounts receivables</t>
  </si>
  <si>
    <t>18.00%</t>
  </si>
  <si>
    <t>25.00%</t>
  </si>
  <si>
    <t>Percentage of revenues</t>
  </si>
  <si>
    <t>19.00%</t>
  </si>
  <si>
    <t>20.00%</t>
  </si>
  <si>
    <t>21.00%</t>
  </si>
  <si>
    <t>Estimated Useful Lives of Intangible Assets Acquired (Detail)</t>
  </si>
  <si>
    <t>Customer-Related Intangible Assets | Minimum</t>
  </si>
  <si>
    <t>Acquired Finite-Lived Intangible Assets [Line Items]</t>
  </si>
  <si>
    <t>Intangible assets estimated useful lives</t>
  </si>
  <si>
    <t>1 year</t>
  </si>
  <si>
    <t>Customer-Related Intangible Assets | Maximum</t>
  </si>
  <si>
    <t>14 years</t>
  </si>
  <si>
    <t>Marketing-Related Intangible Assets | Minimum</t>
  </si>
  <si>
    <t>Marketing-Related Intangible Assets | Maximum</t>
  </si>
  <si>
    <t>10 years</t>
  </si>
  <si>
    <t>Other Intangible Assets | Minimum</t>
  </si>
  <si>
    <t>3 years</t>
  </si>
  <si>
    <t>Other Intangible Assets | Maximum</t>
  </si>
  <si>
    <t>9 years</t>
  </si>
  <si>
    <t>Business Acquisitions - Additional Information (Detail) - USD ($)</t>
  </si>
  <si>
    <t>Aug. 18, 2015</t>
  </si>
  <si>
    <t>Apr. 01, 2015</t>
  </si>
  <si>
    <t>Jan. 16, 2015</t>
  </si>
  <si>
    <t>Nov. 04, 2014</t>
  </si>
  <si>
    <t>May. 29, 2014</t>
  </si>
  <si>
    <t>Jun. 30, 2015</t>
  </si>
  <si>
    <t>Dec. 31, 2013</t>
  </si>
  <si>
    <t>Business Acquisition [Line Items]</t>
  </si>
  <si>
    <t>Decrease in Goodwill</t>
  </si>
  <si>
    <t>Customer related intangible assets</t>
  </si>
  <si>
    <t>Acquired intangible assets, weighted average amortization period</t>
  </si>
  <si>
    <t>6 years</t>
  </si>
  <si>
    <t>Percentage of equity interest acquired</t>
  </si>
  <si>
    <t>Non-current liability</t>
  </si>
  <si>
    <t>Increase in purchase consideration</t>
  </si>
  <si>
    <t>Slovakia Finance and Accounting Service Delivery</t>
  </si>
  <si>
    <t>Cash consideration to acquired certain assets and assumed certain liabilities</t>
  </si>
  <si>
    <t>5 years</t>
  </si>
  <si>
    <t>Contingent consideration arrangements</t>
  </si>
  <si>
    <t>7 years</t>
  </si>
  <si>
    <t>Citibank NA | Wealth Management Business | U.S.</t>
  </si>
  <si>
    <t>Liabilities assumed</t>
  </si>
  <si>
    <t>Acquisition related cost</t>
  </si>
  <si>
    <t>Citibank NA | Wealth Management Business | U.K.</t>
  </si>
  <si>
    <t>8 years</t>
  </si>
  <si>
    <t>Deferred tax liability</t>
  </si>
  <si>
    <t>Property plant and equipment</t>
  </si>
  <si>
    <t>Employee related liability, receivable</t>
  </si>
  <si>
    <t>Purchase Consideration for Acquisition, Japan Finance and Accounting Service Delivery (Detail) - Japan Finance and Accounting Service Delivery $ in Thousands</t>
  </si>
  <si>
    <t>Nov. 04, 2014USD ($)</t>
  </si>
  <si>
    <t>Cash consideration after closing net assets value and preliminary adjustment for pension underfunding</t>
  </si>
  <si>
    <t>Fair value of contingent earn-out consideration (ranging from $0 to $15,750)</t>
  </si>
  <si>
    <t>Total preliminary estimated purchase consideration</t>
  </si>
  <si>
    <t>Purchase Consideration for Acquisition, Japan Finance and Accounting Service Delivery (Parenthetical) (Detail) - Japan Finance and Accounting Service Delivery $ in Thousands</t>
  </si>
  <si>
    <t>Contingent earn-out component-Low end</t>
  </si>
  <si>
    <t>Contingent earn-out component-High end</t>
  </si>
  <si>
    <t>Purchase Price Allocated Based on Fair Value of Assets Acquired and Liabilities Assumed, Pharmalink (Detail) - USD ($) $ in Thousands</t>
  </si>
  <si>
    <t>Recognized amounts of identifiable assets acquired and liabilities assumed</t>
  </si>
  <si>
    <t>Preliminary estimated purchase price</t>
  </si>
  <si>
    <t>Acquisition-related costs included in selling, general and administrative expenses as incurred</t>
  </si>
  <si>
    <t>Net assets acquired</t>
  </si>
  <si>
    <t>Deferred tax asset (liability), net</t>
  </si>
  <si>
    <t>Total identifiable net assets acquired</t>
  </si>
  <si>
    <t>Purchase Consideration for Acquisition (Detail) - Pharmalink Consulting Inc $ in Thousands</t>
  </si>
  <si>
    <t>May. 29, 2014USD ($)</t>
  </si>
  <si>
    <t>Cash consideration after adjustment for net debt and working capital</t>
  </si>
  <si>
    <t>Fair value of contingent earn-out consideration (ranging from $0 to $27,405)</t>
  </si>
  <si>
    <t>Purchase Consideration for Acquisition (Parenthetical) (Detail) - Pharmalink Consulting Inc $ in Thousands</t>
  </si>
  <si>
    <t>Cash and Cash Equivalents (Detail) - USD ($) $ in Thousands</t>
  </si>
  <si>
    <t>Cash and Cash Equivalents [Line Items]</t>
  </si>
  <si>
    <t>Deposits with banks</t>
  </si>
  <si>
    <t>Other cash and bank balances</t>
  </si>
  <si>
    <t>Reserve for Doubtful Receivables (Detail) - USD ($) $ in Thousands</t>
  </si>
  <si>
    <t>Provisions for Doubtful Accounts [Line Items]</t>
  </si>
  <si>
    <t>Opening Balance</t>
  </si>
  <si>
    <t>Additions due to acquisitions</t>
  </si>
  <si>
    <t>Additions charged to cost and expense</t>
  </si>
  <si>
    <t>Deductions</t>
  </si>
  <si>
    <t>Closing Balance</t>
  </si>
  <si>
    <t>Accounts Receivable, Net of Reserve for Doubtful Receivables - Additional Information (Detail) - USD ($)</t>
  </si>
  <si>
    <t>Accounts, Notes, Loans and Financing Receivable [Line Items]</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 asset</t>
  </si>
  <si>
    <t>[1]</t>
  </si>
  <si>
    <t>Total, assets</t>
  </si>
  <si>
    <t>Derivative instrument, liability</t>
  </si>
  <si>
    <t>[2]</t>
  </si>
  <si>
    <t>Total, liabilities</t>
  </si>
  <si>
    <t>Fair Value, Inputs, Level 2</t>
  </si>
  <si>
    <t>Included in prepaid expenses and other current assets and other assets in the consolidated balance sheets.</t>
  </si>
  <si>
    <t>Included in accrued expenses and other current liabilities and other liabilities in the consolidated balance sheets.</t>
  </si>
  <si>
    <t>Derivative Financial Instruments - Additional Information (Detail)</t>
  </si>
  <si>
    <t>Derivative [Line Items]</t>
  </si>
  <si>
    <t>Forward foreign exchange contracts, minimum maturity period</t>
  </si>
  <si>
    <t>0 months</t>
  </si>
  <si>
    <t>Forward foreign exchange contracts, maximum maturity period</t>
  </si>
  <si>
    <t>63 months</t>
  </si>
  <si>
    <t>Aggregate Notional Principal Amounts of Outstanding Derivative Financial Instruments with Related Balance Sheet Exposure (Detail) - USD ($) $ in Thousands</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Euro (Sell) Romanian Leu (Buy)</t>
  </si>
  <si>
    <t>Japanese Yen (sell) Chinese Renminbi (buy)</t>
  </si>
  <si>
    <t>Pound Sterling (sell) United States Dollars (buy)</t>
  </si>
  <si>
    <t>Australian Dollars (sell) United States Dollars (buy)</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 USD ($) $ in Thousands</t>
  </si>
  <si>
    <t>Not Designated as Hedging Instrument | Prepaid Expenses and Other Current Assets</t>
  </si>
  <si>
    <t>Derivatives, Fair Value [Line Items]</t>
  </si>
  <si>
    <t>Fair value of assets</t>
  </si>
  <si>
    <t>Not Designated as Hedging Instrument | Accrued Expenses and Other Current Liabilities</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Accumulated Other Comprehensive Income (Loss) [Line Item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 USD ($) $ in Thousands</t>
  </si>
  <si>
    <t>Other Comprehensive Income (Loss) [Line Items]</t>
  </si>
  <si>
    <t>Amount of Gain (Loss) recognized in OCI on Derivatives (Effective Portion)</t>
  </si>
  <si>
    <t>Amount of Gain (Loss) reclassified from OCI into Statement of Income (Effective Portion)</t>
  </si>
  <si>
    <t>Amount of Gain (Loss) recognized in income on Derivative (Ineffective Portion and Amount excluded from Effectiveness Testing)</t>
  </si>
  <si>
    <t>Non designated Hedges, amount of (Gain) Loss recognized in Statement of Income on Derivatives</t>
  </si>
  <si>
    <t>Foreign Exchange Contract</t>
  </si>
  <si>
    <t>Foreign Exchange Contract | Foreign Exchange (Gains) Losses, Net</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s And Other Current Assets [Line Items]</t>
  </si>
  <si>
    <t>Advance taxes</t>
  </si>
  <si>
    <t>Deferred transition costs</t>
  </si>
  <si>
    <t>Derivative instruments</t>
  </si>
  <si>
    <t>Prepaid expenses</t>
  </si>
  <si>
    <t>Customer acquisition cost</t>
  </si>
  <si>
    <t>Employee advances</t>
  </si>
  <si>
    <t>Deposits</t>
  </si>
  <si>
    <t>Advances to suppliers</t>
  </si>
  <si>
    <t>Others</t>
  </si>
  <si>
    <t>Prepaid expenses and other current assets, net</t>
  </si>
  <si>
    <t>Property, Plant and Equipment, Net (Detail) - USD ($) $ in Thousands</t>
  </si>
  <si>
    <t>Property, Plant and Equipment [Line Items]</t>
  </si>
  <si>
    <t>Property, plant and equipment, gross</t>
  </si>
  <si>
    <t>Less: Accumulated depreciation and amortization</t>
  </si>
  <si>
    <t>Property, Plant and Equipment, Net - Additional Information (Detail) - USD ($) $ in Thousands</t>
  </si>
  <si>
    <t>Depreciation Expense on Property, Plant And Equipment</t>
  </si>
  <si>
    <t>Computer Software Amortization</t>
  </si>
  <si>
    <t>Effect of Reclassification of Foreign Exchange (Gains) Losses</t>
  </si>
  <si>
    <t>Changes in Goodwill (Detail) - USD ($) $ in Thousands</t>
  </si>
  <si>
    <t>Goodwill [Line Items]</t>
  </si>
  <si>
    <t>Opening balance</t>
  </si>
  <si>
    <t>Goodwill relating to acquisitions consummated during the period</t>
  </si>
  <si>
    <t>Impact of measurement period adjustments</t>
  </si>
  <si>
    <t>Effect of exchange rate fluctuations</t>
  </si>
  <si>
    <t>Closing balance</t>
  </si>
  <si>
    <t>Goodwill and Intangible Assets - Additional Information (Detail) - USD ($) $ in Thousands</t>
  </si>
  <si>
    <t>Goodwill and Intangible Assets Disclosure [Line Items]</t>
  </si>
  <si>
    <t>Goodwill deductible for tax purposes</t>
  </si>
  <si>
    <t>Intangible Assets Acquired Either Individually or with Group of Other Assets or in Business Combination (Detail) - USD ($) $ in Thousands</t>
  </si>
  <si>
    <t>Gross carrying amount</t>
  </si>
  <si>
    <t>Accumulated amortization &amp; impairment</t>
  </si>
  <si>
    <t>Net</t>
  </si>
  <si>
    <t>Customer-Related Intangible Assets</t>
  </si>
  <si>
    <t>Marketing-Related Intangible Assets</t>
  </si>
  <si>
    <t>Other Intangible Assets</t>
  </si>
  <si>
    <t>Short-Term Borrowings - Additional Information (Detail) - USD ($) $ in Thousands</t>
  </si>
  <si>
    <t>6 Months Ended</t>
  </si>
  <si>
    <t>Mar. 23, 2015</t>
  </si>
  <si>
    <t>Jan. 27, 2015</t>
  </si>
  <si>
    <t>Line of Credit Facility [Line Items]</t>
  </si>
  <si>
    <t>Fund-based and non-fund-based credit facilities limits available</t>
  </si>
  <si>
    <t>Utilization of credit facility for non fund-based usage</t>
  </si>
  <si>
    <t>Credit facility, maximum borrowing capacity</t>
  </si>
  <si>
    <t>Credit facility, amount utilized</t>
  </si>
  <si>
    <t>Margin over LIBOR</t>
  </si>
  <si>
    <t>1.50%</t>
  </si>
  <si>
    <t>2.75%</t>
  </si>
  <si>
    <t>Percentage of commitment fee</t>
  </si>
  <si>
    <t>0.25%</t>
  </si>
  <si>
    <t>0.50%</t>
  </si>
  <si>
    <t>Revolving credit facility, expiration month and year</t>
  </si>
  <si>
    <t>2020-06</t>
  </si>
  <si>
    <t>Line of credit covenant condition</t>
  </si>
  <si>
    <t>The credit agreement contains certain customary covenants, including a maximum leverage covenant and a minimum interest coverage ratio.</t>
  </si>
  <si>
    <t>Short term loans</t>
  </si>
  <si>
    <t>Revolving Credit Facility</t>
  </si>
  <si>
    <t>Fund-Based Credit Facility</t>
  </si>
  <si>
    <t>2.50%</t>
  </si>
  <si>
    <t>Non-Fund-Based Credit Facility</t>
  </si>
  <si>
    <t>Morgan Stanley Senior Funding, Inc</t>
  </si>
  <si>
    <t>Short term borrowings fixed interest rate</t>
  </si>
  <si>
    <t>2.00%</t>
  </si>
  <si>
    <t>Debt issuance cost</t>
  </si>
  <si>
    <t>Interest expense</t>
  </si>
  <si>
    <t>Long-Term Debt - Additional Information (Detail) - USD ($) $ in Thousands</t>
  </si>
  <si>
    <t>1 Months Ended</t>
  </si>
  <si>
    <t>Jun. 30, 2013</t>
  </si>
  <si>
    <t>Debt Instrument [Line Items]</t>
  </si>
  <si>
    <t>Term loan amounts outstanding, gross</t>
  </si>
  <si>
    <t>Unmodified portion of Term Loan</t>
  </si>
  <si>
    <t>Extinguishment of outstanding term loan</t>
  </si>
  <si>
    <t>Increase in outstanding term loan</t>
  </si>
  <si>
    <t>Acceleration amortization of debt issuance cost</t>
  </si>
  <si>
    <t>Term loan amounts outstanding</t>
  </si>
  <si>
    <t>Debt amortization expense</t>
  </si>
  <si>
    <t>LIBOR floor rate</t>
  </si>
  <si>
    <t>0.75%</t>
  </si>
  <si>
    <t>Principal amount of term loan</t>
  </si>
  <si>
    <t>Credit facility, frequency of payments</t>
  </si>
  <si>
    <t>Quarterly</t>
  </si>
  <si>
    <t>Maturity date of term loan agreement</t>
  </si>
  <si>
    <t>Jun. 30,
		2020</t>
  </si>
  <si>
    <t>New Credit Facility</t>
  </si>
  <si>
    <t>Credit facility, base rate</t>
  </si>
  <si>
    <t>Revolving Credit Facility | New Credit Facility</t>
  </si>
  <si>
    <t>Term Loan Credit Facility</t>
  </si>
  <si>
    <t>Term Loan Credit Facility | New Credit Facility</t>
  </si>
  <si>
    <t>Term Loans</t>
  </si>
  <si>
    <t>Maturity Profile of Term Loan Net of Debt Amortization Expense (Detail) - USD ($) $ in Thousands</t>
  </si>
  <si>
    <t>Long-Term Debt</t>
  </si>
  <si>
    <t>Accrued Expenses and Other Current Liabilities (Detail) - USD ($) $ in Thousands</t>
  </si>
  <si>
    <t>Accrued Expenses and Other Current Liabilities [Line Items]</t>
  </si>
  <si>
    <t>Accrued expenses</t>
  </si>
  <si>
    <t>Accrued employee cost</t>
  </si>
  <si>
    <t>Deferred transition revenue</t>
  </si>
  <si>
    <t>Statutory liabilities</t>
  </si>
  <si>
    <t>Retirement benefits</t>
  </si>
  <si>
    <t>Advance from customers</t>
  </si>
  <si>
    <t>Earn-out consideration</t>
  </si>
  <si>
    <t>Capital lease obligations</t>
  </si>
  <si>
    <t>Accrued expenses and other current liabilities, net</t>
  </si>
  <si>
    <t>Net Defined Benefit Plan Costs (Detail) - USD ($) $ in Thousands</t>
  </si>
  <si>
    <t>Defined Benefit Plan Disclosure [Line Items]</t>
  </si>
  <si>
    <t>Service costs</t>
  </si>
  <si>
    <t>Interest costs</t>
  </si>
  <si>
    <t>Amortization of actuarial loss</t>
  </si>
  <si>
    <t>Expected return on plan assets</t>
  </si>
  <si>
    <t>Net Gratuity Plan costs</t>
  </si>
  <si>
    <t>Amounts Contributed to Defined Contribution Plans in Various Jurisdictions (Detail) - USD ($) $ in Thousands</t>
  </si>
  <si>
    <t>Defined Contribution Plan Disclosure [Line Items]</t>
  </si>
  <si>
    <t>Defined contribution plans, contributed amount</t>
  </si>
  <si>
    <t>India</t>
  </si>
  <si>
    <t>U.S.</t>
  </si>
  <si>
    <t>U.K.</t>
  </si>
  <si>
    <t>China</t>
  </si>
  <si>
    <t>Other Regions</t>
  </si>
  <si>
    <t>Stock-Based Compensation - Additional Information (Detail) - USD ($) $ / shares in Units, $ in Thousands</t>
  </si>
  <si>
    <t>Sep. 24, 2012</t>
  </si>
  <si>
    <t>Apr. 11, 2012</t>
  </si>
  <si>
    <t>Jan. 31, 2015</t>
  </si>
  <si>
    <t>Share-based Compensation Arrangement by Share-based Payment Award [Line Items]</t>
  </si>
  <si>
    <t>Dividend per share</t>
  </si>
  <si>
    <t>Stock based compensation cost</t>
  </si>
  <si>
    <t>Options granted, contractual period, years</t>
  </si>
  <si>
    <t>Unrecognized stock-based compensation cost for options</t>
  </si>
  <si>
    <t>Minimum</t>
  </si>
  <si>
    <t>Stock options vesting period, years</t>
  </si>
  <si>
    <t>4 years</t>
  </si>
  <si>
    <t>Maximum</t>
  </si>
  <si>
    <t>2007 Omnibus Plan</t>
  </si>
  <si>
    <t>Amended Omnibus Plan, increase in number of common shares authorized for issuance</t>
  </si>
  <si>
    <t>Number of common shares authorized for issuance</t>
  </si>
  <si>
    <t>2005 Omnibus Plan</t>
  </si>
  <si>
    <t>Employee Stock Option</t>
  </si>
  <si>
    <t>Weighted average remaining requisite vesting period</t>
  </si>
  <si>
    <t>2 years 7 months 6 days</t>
  </si>
  <si>
    <t>Performance Units</t>
  </si>
  <si>
    <t>2 years</t>
  </si>
  <si>
    <t>Vested, number of shares (units)</t>
  </si>
  <si>
    <t>Unrecognized stock-based compensation cost</t>
  </si>
  <si>
    <t>Restricted Share Units (RSUs)</t>
  </si>
  <si>
    <t>1 year 10 months 24 days</t>
  </si>
  <si>
    <t>Minimum vesting schedules, months</t>
  </si>
  <si>
    <t>3 months</t>
  </si>
  <si>
    <t>Maximum vesting schedules, years</t>
  </si>
  <si>
    <t>RSUs settled on vesting by issuing shares (net of minimum tax withholding)</t>
  </si>
  <si>
    <t>Employee Stock Purchase Plan</t>
  </si>
  <si>
    <t>Percentage of closing pric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Number of common shares issued under ESPP</t>
  </si>
  <si>
    <t>Compensation expense for ESPP</t>
  </si>
  <si>
    <t>Vested PUs have been net settled upon vesting by issuing 590 shares (net of minimum statutory tax withholding).</t>
  </si>
  <si>
    <t>Vested RSUs have been net settled upon vesting by issuing 104,124 shares (net of minimum statutory tax withholding)</t>
  </si>
  <si>
    <t>Significant Assumptions used in Determination of Fair Value of Options Granted (Detail)</t>
  </si>
  <si>
    <t>Assumptions used to Determine Fair Value Options [Line Items]</t>
  </si>
  <si>
    <t>Dividend yield</t>
  </si>
  <si>
    <t>0.00%</t>
  </si>
  <si>
    <t>Expected life (in months)</t>
  </si>
  <si>
    <t>84 months</t>
  </si>
  <si>
    <t>Risk free rate of interest for expected life</t>
  </si>
  <si>
    <t>1.99%</t>
  </si>
  <si>
    <t>Risk free rate of interest for expected life, minimum</t>
  </si>
  <si>
    <t>2.18%</t>
  </si>
  <si>
    <t>Risk free rate of interest for expected life, maximum</t>
  </si>
  <si>
    <t>2.29%</t>
  </si>
  <si>
    <t>Volatility</t>
  </si>
  <si>
    <t>34.97%</t>
  </si>
  <si>
    <t>Volatility, minimum</t>
  </si>
  <si>
    <t>37.27%</t>
  </si>
  <si>
    <t>Volatility, maximum</t>
  </si>
  <si>
    <t>38.34%</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pir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 date fair value of grants during the period</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8 months 12 days</t>
  </si>
  <si>
    <t>5 years 10 months 24 days</t>
  </si>
  <si>
    <t>Vested and expected to vest thereafter, weighted average remaining contractual life (years)</t>
  </si>
  <si>
    <t>Vested and exercisable, weighted average remaining contractual life (years)</t>
  </si>
  <si>
    <t>2 years 8 months 12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Restricted Share Units Granted (Detail) - Restricted Share Units (RSUs) - $ / 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RSUs expected to vest reflect an estimated forfeiture rate</t>
  </si>
  <si>
    <t>Summary of Restricted Share Units Granted (Parenthetical) (Detail) - shares</t>
  </si>
  <si>
    <t>Schedule Of Activity Related To Restricted Shares And Restricted Share [Line Items]</t>
  </si>
  <si>
    <t>Summary of Performance Units Activity (Detail) - Performance Units - $ / shares</t>
  </si>
  <si>
    <t>Number of Share Units</t>
  </si>
  <si>
    <t>Addition due to achievement of higher than target performance goals</t>
  </si>
  <si>
    <t>Expected to vest, number of shares</t>
  </si>
  <si>
    <t>[3]</t>
  </si>
  <si>
    <t>Addition due to achievement of higher than target performance goals, weighted average grant date fair value</t>
  </si>
  <si>
    <t>Maximum shares eligible to receive</t>
  </si>
  <si>
    <t>Outstanding maximum shares eligible to receive, beginning balance</t>
  </si>
  <si>
    <t>Granted, maximum shares eligible to receive</t>
  </si>
  <si>
    <t>Vested, maximum shares eligible to receive</t>
  </si>
  <si>
    <t>Forfeited, maximum shares eligible to receive</t>
  </si>
  <si>
    <t>Reduction due to achievement of lower than maximum performance goals, maximum shares eligible to receive</t>
  </si>
  <si>
    <t>[4]</t>
  </si>
  <si>
    <t>Outstanding maximum shares eligible to receive, ending balance</t>
  </si>
  <si>
    <t>Represents additional shares awarded ranging from 0.8% to 6.6% of the target shares as a result of achievement of higher-than-target performance for the PUs granted in April 2014.</t>
  </si>
  <si>
    <t>PUs expected to vest are based on the probable achievement of the performance targets after considering an estimated forfeiture rate.</t>
  </si>
  <si>
    <t>Represents a 143.4% and 49.2% reduction in the maximum shares eligible to vest as a result of the certification of the level of achievement of the performance goals for the PUs granted in April 2014.</t>
  </si>
  <si>
    <t>Summary of Performance Units Activity (Parenthetical) (Detail) - shares</t>
  </si>
  <si>
    <t>Performance shares settled on vesting by issuing shares (net of minimum tax withholding)</t>
  </si>
  <si>
    <t>Performance Units | Minimum</t>
  </si>
  <si>
    <t>Addition due to achievement of higher than target performance, percentage</t>
  </si>
  <si>
    <t>0.80%</t>
  </si>
  <si>
    <t>Reduction due to achievement of lower than maximum performance, percentage</t>
  </si>
  <si>
    <t>49.20%</t>
  </si>
  <si>
    <t>Performance Units | Maximum</t>
  </si>
  <si>
    <t>6.60%</t>
  </si>
  <si>
    <t>143.40%</t>
  </si>
  <si>
    <t>Share Repurchases - Additional Information (Detail) - USD ($)</t>
  </si>
  <si>
    <t>Apr. 08, 2014</t>
  </si>
  <si>
    <t>Feb. 28, 2015</t>
  </si>
  <si>
    <t>Mar. 05, 2014</t>
  </si>
  <si>
    <t>Class of Stock [Line Items]</t>
  </si>
  <si>
    <t>Shares repurchased and retired (in shares)</t>
  </si>
  <si>
    <t>Common stock shares repurchased price per share</t>
  </si>
  <si>
    <t>Aggregate amount of common stock shares repurchased</t>
  </si>
  <si>
    <t>Expenses related to stock repurchase</t>
  </si>
  <si>
    <t>Stock repurchase authorized amount</t>
  </si>
  <si>
    <t>Percentage of right to upsize the number of shares to be purchased</t>
  </si>
  <si>
    <t>Earnings Per Share - Additional Information (Detail) - shares</t>
  </si>
  <si>
    <t>Antidilutive Securities Excluded from Computation of Earnings Per Share [Line Items]</t>
  </si>
  <si>
    <t>Number of stock options outstanding but not included in the computation of diluted earnings per common share</t>
  </si>
  <si>
    <t>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Earnings per common share attributable to Genpact Limited common shareholders, Basic</t>
  </si>
  <si>
    <t>Earnings per common share attributable to Genpact Limited common shareholders, Diluted</t>
  </si>
  <si>
    <t>Cost of Revenue (Detail) - USD ($) $ in Thousands</t>
  </si>
  <si>
    <t>Component of Operating Other Cost and Expense [Abstract]</t>
  </si>
  <si>
    <t>Personnel expenses</t>
  </si>
  <si>
    <t>Operational expenses</t>
  </si>
  <si>
    <t>Selling, General and Administrative Expenses (Detail) - USD ($) $ in Thousands</t>
  </si>
  <si>
    <t>Other Operating Income (Expense), Net (Detail) - USD ($) $ in Thousands</t>
  </si>
  <si>
    <t>Components of Other Operating Income [Line Items]</t>
  </si>
  <si>
    <t>Other operating (income) expense</t>
  </si>
  <si>
    <t>Provision for impairment of intangible assets</t>
  </si>
  <si>
    <t>Change in fair value of earn-out and deferred consideration (relating to business acquisitions)</t>
  </si>
  <si>
    <t>Other Income (Expense), Net (Detail) - USD ($) $ in Thousands</t>
  </si>
  <si>
    <t>Interest income</t>
  </si>
  <si>
    <t>Loss on extinguishment of debt (Note 12)</t>
  </si>
  <si>
    <t>Other income (expense)</t>
  </si>
  <si>
    <t>Income Taxes - Additional Information (Detail) - USD ($) $ in Thousands</t>
  </si>
  <si>
    <t>Income Tax Disclosure [Line Items]</t>
  </si>
  <si>
    <t>Amount of unrecognized tax benefits</t>
  </si>
  <si>
    <t>Unrecognized tax benefits that would impact effective tax rate</t>
  </si>
  <si>
    <t>Unrecognized tax benefits, interest on income taxes accrued</t>
  </si>
  <si>
    <t>Unrecognized tax benefits, interest expense recognized</t>
  </si>
  <si>
    <t>Accrued penalties</t>
  </si>
  <si>
    <t>Activities Related to Unrecognized Tax Benefits for Uncertain Tax Positions (Detail) $ in Thousands</t>
  </si>
  <si>
    <t>Sep. 30, 2015USD ($)</t>
  </si>
  <si>
    <t>Schedule of Unrecognized Tax Benefits [Line Items]</t>
  </si>
  <si>
    <t>Beginning Balance</t>
  </si>
  <si>
    <t>Increase related to prior year tax positions, including recorded in acquisition accounting</t>
  </si>
  <si>
    <t>Decrease related to prior year tax positions</t>
  </si>
  <si>
    <t>Ending Balance</t>
  </si>
  <si>
    <t>Related Party Transactions - Additional Information (Detail) - USD ($) $ in Thousands</t>
  </si>
  <si>
    <t>21 Months Ended</t>
  </si>
  <si>
    <t>Related Party Transaction [Line Items]</t>
  </si>
  <si>
    <t>Non-Consolidating Affiliates</t>
  </si>
  <si>
    <t>Selling, general and administrative expenses, net of recovery</t>
  </si>
  <si>
    <t>Payment to acquire investment</t>
  </si>
  <si>
    <t>Cost reimbursements from non-consolidating affiliates</t>
  </si>
  <si>
    <t>Non-Consolidating Affiliates | Accrued Expenses and Other Current Liabilities</t>
  </si>
  <si>
    <t>Investment in equity affiliates outstanding</t>
  </si>
  <si>
    <t>Non-Consolidating Affiliates | Prepaid Expenses and Other Current Assets</t>
  </si>
  <si>
    <t>Reimbursements receivable</t>
  </si>
  <si>
    <t>Significant Shareholder of Company</t>
  </si>
  <si>
    <t>Recognized net revenues</t>
  </si>
  <si>
    <t>Selling, general and administrative expenses, net of recovery outstanding</t>
  </si>
  <si>
    <t>Affiliate of Significant Shareholder</t>
  </si>
  <si>
    <t>Commitments and Contingencies - Additional Information (Detail) - USD ($) $ in Thousands</t>
  </si>
  <si>
    <t>Commitments and Contingencies [Line Items]</t>
  </si>
  <si>
    <t>Bank guarantees, outstanding</t>
  </si>
  <si>
    <t>Capital Addition Purchase Commitments</t>
  </si>
  <si>
    <t>Subsequent Events - Additional Information (Detail) - USD ($) $ / shares in Units, $ in Thousands</t>
  </si>
  <si>
    <t>Nov. 06, 2015</t>
  </si>
  <si>
    <t>Subsequent Event [Line Items]</t>
  </si>
  <si>
    <t>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98659</v>
      </c>
    </row>
    <row spans="1:3" r="12">
      <c t="s" r="A12" s="4">
        <v>19</v>
      </c>
      <c t="s" r="B12" s="4">
        <v>20</v>
      </c>
    </row>
    <row spans="1:3" r="13">
      <c t="s" r="A13" s="4">
        <v>21</v>
      </c>
      <c t="s" r="B13" s="4">
        <v>22</v>
      </c>
    </row>
    <row spans="1:3" r="14">
      <c t="s" r="A14" s="4">
        <v>23</v>
      </c>
      <c t="n" r="C14" s="5">
        <v>212690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4</v>
      </c>
      <c t="s" r="B1" s="2">
        <v>1</v>
      </c>
    </row>
    <row spans="1:2" r="2">
      <c t="s" r="B2" s="2">
        <v>2</v>
      </c>
    </row>
    <row spans="1:2" r="3">
      <c t="s" r="A3" s="4">
        <v>185</v>
      </c>
    </row>
    <row spans="1:2" r="4">
      <c t="s" r="A4" s="4">
        <v>184</v>
      </c>
      <c t="s" r="B4" s="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12</v>
      </c>
      <c t="s" r="B1" s="2">
        <v>1</v>
      </c>
      <c t="s" r="C1" s="2">
        <v>335</v>
      </c>
    </row>
    <row spans="1:3" r="2">
      <c t="s" r="B2" s="2">
        <v>2</v>
      </c>
      <c t="s" r="C2" s="2">
        <v>25</v>
      </c>
    </row>
    <row spans="1:3" r="3">
      <c t="s" r="A3" s="3">
        <v>813</v>
      </c>
    </row>
    <row spans="1:3" r="4">
      <c t="s" r="A4" s="4">
        <v>814</v>
      </c>
      <c t="n" r="B4" s="7">
        <v>14871</v>
      </c>
      <c t="n" r="C4" s="7">
        <v>10362</v>
      </c>
    </row>
    <row spans="1:3" r="5">
      <c t="s" r="A5" s="4">
        <v>815</v>
      </c>
    </row>
    <row spans="1:3" r="6">
      <c t="s" r="A6" s="3">
        <v>813</v>
      </c>
    </row>
    <row spans="1:3" r="7">
      <c t="s" r="A7" s="4">
        <v>59</v>
      </c>
      <c t="n" r="B7" s="7">
        <v>5024</v>
      </c>
      <c t="n" r="C7" s="7">
        <v>607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16</v>
      </c>
      <c t="s" r="B1" s="2">
        <v>749</v>
      </c>
      <c t="s" r="C1" s="2">
        <v>817</v>
      </c>
      <c t="s" r="D1" s="2">
        <v>2</v>
      </c>
      <c t="s" r="E1" s="2">
        <v>2</v>
      </c>
      <c t="s" r="F1" s="2">
        <v>71</v>
      </c>
    </row>
    <row spans="1:6" r="2">
      <c t="s" r="A2" s="3">
        <v>818</v>
      </c>
    </row>
    <row spans="1:6" r="3">
      <c t="s" r="A3" s="4">
        <v>753</v>
      </c>
      <c t="n" r="B3" s="5">
        <v>17292842</v>
      </c>
      <c t="n" r="D3" s="5">
        <v>3481704</v>
      </c>
      <c t="n" r="E3" s="5">
        <v>7110153</v>
      </c>
    </row>
    <row spans="1:6" r="4">
      <c t="s" r="A4" s="4">
        <v>754</v>
      </c>
      <c t="n" r="B4" s="8">
        <v>17.5</v>
      </c>
      <c t="n" r="D4" s="8">
        <v>22.3</v>
      </c>
      <c t="n" r="E4" s="8">
        <v>22.37</v>
      </c>
    </row>
    <row spans="1:6" r="5">
      <c t="s" r="A5" s="4">
        <v>755</v>
      </c>
      <c t="n" r="B5" s="7">
        <v>302625</v>
      </c>
      <c t="n" r="D5" s="7">
        <v>77636</v>
      </c>
      <c t="n" r="E5" s="7">
        <v>159036</v>
      </c>
      <c t="n" r="F5" s="7">
        <v>302625</v>
      </c>
    </row>
    <row spans="1:6" r="6">
      <c t="s" r="A6" s="4">
        <v>819</v>
      </c>
    </row>
    <row spans="1:6" r="7">
      <c t="s" r="A7" s="3">
        <v>818</v>
      </c>
    </row>
    <row spans="1:6" r="8">
      <c t="s" r="A8" s="4">
        <v>753</v>
      </c>
      <c t="n" r="C8" s="5">
        <v>999416</v>
      </c>
    </row>
    <row spans="1:6" r="9">
      <c t="s" r="A9" s="4">
        <v>754</v>
      </c>
      <c t="n" r="C9" s="8">
        <v>23.73</v>
      </c>
    </row>
    <row spans="1:6" r="10">
      <c t="s" r="A10" s="4">
        <v>755</v>
      </c>
      <c t="n" r="C10" s="7">
        <v>2371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7</v>
      </c>
      <c t="s" r="B1" s="2">
        <v>1</v>
      </c>
    </row>
    <row spans="1:2" r="2">
      <c t="s" r="B2" s="2">
        <v>2</v>
      </c>
    </row>
    <row spans="1:2" r="3">
      <c t="s" r="A3" s="4">
        <v>27</v>
      </c>
      <c t="s" r="B3"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188</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90</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30</v>
      </c>
      <c t="s" r="B1" s="2">
        <v>1</v>
      </c>
    </row>
    <row spans="1:2" r="2">
      <c t="s" r="B2" s="2">
        <v>2</v>
      </c>
    </row>
    <row spans="1:2" r="3">
      <c t="s" r="A3" s="4">
        <v>30</v>
      </c>
      <c t="s" r="B3"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32</v>
      </c>
      <c t="s" r="B1" s="2">
        <v>1</v>
      </c>
    </row>
    <row spans="1:2" r="2">
      <c t="s" r="B2" s="2">
        <v>2</v>
      </c>
    </row>
    <row spans="1:2" r="3">
      <c t="s" r="A3" s="4">
        <v>32</v>
      </c>
      <c t="s" r="B3"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39</v>
      </c>
      <c t="s" r="B1" s="2">
        <v>1</v>
      </c>
    </row>
    <row spans="1:2" r="2">
      <c t="s" r="B2" s="2">
        <v>2</v>
      </c>
    </row>
    <row spans="1:2" r="3">
      <c t="s" r="A3" s="4">
        <v>39</v>
      </c>
      <c t="s" r="B3"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67504</v>
      </c>
      <c t="n" r="C3" s="7">
        <v>461788</v>
      </c>
    </row>
    <row spans="1:3" r="4">
      <c t="s" r="A4" s="4">
        <v>28</v>
      </c>
      <c t="n" r="B4" s="5">
        <v>549438</v>
      </c>
      <c t="n" r="C4" s="5">
        <v>525754</v>
      </c>
    </row>
    <row spans="1:3" r="5">
      <c t="s" r="A5" s="4">
        <v>29</v>
      </c>
      <c t="n" r="B5" s="5">
        <v>35529</v>
      </c>
      <c t="n" r="C5" s="5">
        <v>45486</v>
      </c>
    </row>
    <row spans="1:3" r="6">
      <c t="s" r="A6" s="4">
        <v>30</v>
      </c>
      <c t="n" r="B6" s="5">
        <v>183048</v>
      </c>
      <c t="n" r="C6" s="5">
        <v>155480</v>
      </c>
    </row>
    <row spans="1:3" r="7">
      <c t="s" r="A7" s="4">
        <v>31</v>
      </c>
      <c t="n" r="B7" s="5">
        <v>1235519</v>
      </c>
      <c t="n" r="C7" s="5">
        <v>1188508</v>
      </c>
    </row>
    <row spans="1:3" r="8">
      <c t="s" r="A8" s="4">
        <v>32</v>
      </c>
      <c t="n" r="B8" s="5">
        <v>163848</v>
      </c>
      <c t="n" r="C8" s="5">
        <v>175936</v>
      </c>
    </row>
    <row spans="1:3" r="9">
      <c t="s" r="A9" s="4">
        <v>29</v>
      </c>
      <c t="n" r="B9" s="5">
        <v>75587</v>
      </c>
      <c t="n" r="C9" s="5">
        <v>59135</v>
      </c>
    </row>
    <row spans="1:3" r="10">
      <c t="s" r="A10" s="4">
        <v>33</v>
      </c>
      <c t="n" r="B10" s="5">
        <v>5747</v>
      </c>
      <c t="n" r="C10" s="5">
        <v>494</v>
      </c>
    </row>
    <row spans="1:3" r="11">
      <c t="s" r="A11" s="4">
        <v>34</v>
      </c>
      <c t="n" r="B11" s="5">
        <v>102933</v>
      </c>
      <c t="n" r="C11" s="5">
        <v>114544</v>
      </c>
    </row>
    <row spans="1:3" r="12">
      <c t="s" r="A12" s="4">
        <v>35</v>
      </c>
      <c t="n" r="B12" s="5">
        <v>1042539</v>
      </c>
      <c t="n" r="C12" s="5">
        <v>1057214</v>
      </c>
    </row>
    <row spans="1:3" r="13">
      <c t="s" r="A13" s="4">
        <v>36</v>
      </c>
      <c t="n" r="B13" s="5">
        <v>162832</v>
      </c>
      <c t="n" r="C13" s="5">
        <v>146706</v>
      </c>
    </row>
    <row spans="1:3" r="14">
      <c t="s" r="A14" s="4">
        <v>37</v>
      </c>
      <c t="n" r="B14" s="5">
        <v>2789005</v>
      </c>
      <c t="n" r="C14" s="5">
        <v>2742537</v>
      </c>
    </row>
    <row spans="1:3" r="15">
      <c t="s" r="A15" s="3">
        <v>38</v>
      </c>
    </row>
    <row spans="1:3" r="16">
      <c t="s" r="A16" s="4">
        <v>39</v>
      </c>
      <c t="n" r="B16" s="5">
        <v>21500</v>
      </c>
      <c t="n" r="C16" s="5">
        <v>135000</v>
      </c>
    </row>
    <row spans="1:3" r="17">
      <c t="s" r="A17" s="4">
        <v>40</v>
      </c>
      <c t="n" r="B17" s="5">
        <v>39122</v>
      </c>
      <c t="n" r="C17" s="5">
        <v>4288</v>
      </c>
    </row>
    <row spans="1:3" r="18">
      <c t="s" r="A18" s="4">
        <v>41</v>
      </c>
      <c t="n" r="B18" s="5">
        <v>15288</v>
      </c>
      <c t="n" r="C18" s="5">
        <v>15544</v>
      </c>
    </row>
    <row spans="1:3" r="19">
      <c t="s" r="A19" s="4">
        <v>42</v>
      </c>
      <c t="n" r="B19" s="5">
        <v>71852</v>
      </c>
      <c t="n" r="C19" s="5">
        <v>13586</v>
      </c>
    </row>
    <row spans="1:3" r="20">
      <c t="s" r="A20" s="4">
        <v>43</v>
      </c>
      <c t="n" r="B20" s="5">
        <v>1394</v>
      </c>
      <c t="n" r="C20" s="5">
        <v>1239</v>
      </c>
    </row>
    <row spans="1:3" r="21">
      <c t="s" r="A21" s="4">
        <v>44</v>
      </c>
      <c t="n" r="B21" s="5">
        <v>436825</v>
      </c>
      <c t="n" r="C21" s="5">
        <v>452457</v>
      </c>
    </row>
    <row spans="1:3" r="22">
      <c t="s" r="A22" s="4">
        <v>45</v>
      </c>
      <c t="n" r="B22" s="5">
        <v>585981</v>
      </c>
      <c t="n" r="C22" s="5">
        <v>622114</v>
      </c>
    </row>
    <row spans="1:3" r="23">
      <c t="s" r="A23" s="4">
        <v>46</v>
      </c>
      <c t="n" r="B23" s="5">
        <v>747118</v>
      </c>
      <c t="n" r="C23" s="5">
        <v>649314</v>
      </c>
    </row>
    <row spans="1:3" r="24">
      <c t="s" r="A24" s="4">
        <v>43</v>
      </c>
      <c t="n" r="B24" s="5">
        <v>6266</v>
      </c>
      <c t="n" r="C24" s="5">
        <v>6671</v>
      </c>
    </row>
    <row spans="1:3" r="25">
      <c t="s" r="A25" s="4">
        <v>47</v>
      </c>
      <c t="n" r="B25" s="5">
        <v>168289</v>
      </c>
      <c t="n" r="C25" s="5">
        <v>179302</v>
      </c>
    </row>
    <row spans="1:3" r="26">
      <c t="s" r="A26" s="4">
        <v>48</v>
      </c>
      <c t="n" r="B26" s="7">
        <v>1507654</v>
      </c>
      <c t="n" r="C26" s="7">
        <v>1457401</v>
      </c>
    </row>
    <row spans="1:3" r="27">
      <c t="s" r="A27" s="3">
        <v>49</v>
      </c>
    </row>
    <row spans="1:3" r="28">
      <c t="s" r="A28" s="4">
        <v>50</v>
      </c>
      <c t="s" r="B28" s="4">
        <v>51</v>
      </c>
      <c t="s" r="C28" s="4">
        <v>51</v>
      </c>
    </row>
    <row spans="1:3" r="29">
      <c t="s" r="A29" s="4">
        <v>52</v>
      </c>
      <c t="n" r="B29" s="7">
        <v>2133</v>
      </c>
      <c t="n" r="C29" s="7">
        <v>2184</v>
      </c>
    </row>
    <row spans="1:3" r="30">
      <c t="s" r="A30" s="4">
        <v>53</v>
      </c>
      <c t="n" r="B30" s="5">
        <v>1322959</v>
      </c>
      <c t="n" r="C30" s="5">
        <v>1296730</v>
      </c>
    </row>
    <row spans="1:3" r="31">
      <c t="s" r="A31" s="4">
        <v>54</v>
      </c>
      <c t="n" r="B31" s="5">
        <v>415003</v>
      </c>
      <c t="n" r="C31" s="5">
        <v>398706</v>
      </c>
    </row>
    <row spans="1:3" r="32">
      <c t="s" r="A32" s="4">
        <v>55</v>
      </c>
      <c t="n" r="B32" s="5">
        <v>-458744</v>
      </c>
      <c t="n" r="C32" s="5">
        <v>-412484</v>
      </c>
    </row>
    <row spans="1:3" r="33">
      <c t="s" r="A33" s="4">
        <v>56</v>
      </c>
      <c t="n" r="B33" s="5">
        <v>1281351</v>
      </c>
      <c t="n" r="C33" s="5">
        <v>1285136</v>
      </c>
    </row>
    <row spans="1:3" r="34">
      <c t="s" r="A34" s="4">
        <v>57</v>
      </c>
      <c t="n" r="B34" s="5">
        <v>0</v>
      </c>
      <c t="n" r="C34" s="5">
        <v>0</v>
      </c>
    </row>
    <row spans="1:3" r="35">
      <c t="s" r="A35" s="4">
        <v>58</v>
      </c>
      <c t="n" r="B35" s="7">
        <v>1281351</v>
      </c>
      <c t="n" r="C35" s="7">
        <v>1285136</v>
      </c>
    </row>
    <row spans="1:3" r="36">
      <c t="s" r="A36" s="4">
        <v>59</v>
      </c>
      <c t="s" r="B36" s="4">
        <v>51</v>
      </c>
      <c t="s" r="C36" s="4">
        <v>51</v>
      </c>
    </row>
    <row spans="1:3" r="37">
      <c t="s" r="A37" s="4">
        <v>60</v>
      </c>
      <c t="n" r="B37" s="7">
        <v>2789005</v>
      </c>
      <c t="n" r="C37" s="7">
        <v>2742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44</v>
      </c>
      <c t="s" r="B1" s="2">
        <v>1</v>
      </c>
    </row>
    <row spans="1:2" r="2">
      <c t="s" r="B2" s="2">
        <v>2</v>
      </c>
    </row>
    <row spans="1:2" r="3">
      <c t="s" r="A3" s="4">
        <v>44</v>
      </c>
      <c t="s" r="B3"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06</v>
      </c>
      <c t="s" r="B1" s="2">
        <v>1</v>
      </c>
    </row>
    <row spans="1:2" r="2">
      <c t="s" r="B2" s="2">
        <v>2</v>
      </c>
    </row>
    <row spans="1:2" r="3">
      <c t="s" r="A3" s="4">
        <v>206</v>
      </c>
      <c t="s" r="B3"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08</v>
      </c>
      <c t="s" r="B1" s="2">
        <v>1</v>
      </c>
    </row>
    <row spans="1:2" r="2">
      <c t="s" r="B2" s="2">
        <v>2</v>
      </c>
    </row>
    <row spans="1:2" r="3">
      <c t="s" r="A3" s="4">
        <v>208</v>
      </c>
      <c t="s" r="B3"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r="A1" s="1">
        <v>74</v>
      </c>
      <c t="s" r="B1" s="2">
        <v>1</v>
      </c>
    </row>
    <row spans="1:2" r="2">
      <c t="s" r="B2" s="2">
        <v>2</v>
      </c>
    </row>
    <row spans="1:2" r="3">
      <c t="s" r="A3" s="4">
        <v>74</v>
      </c>
      <c t="s" r="B3"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78</v>
      </c>
      <c t="s" r="B1" s="2">
        <v>1</v>
      </c>
    </row>
    <row spans="1:2" r="2">
      <c t="s" r="B2" s="2">
        <v>2</v>
      </c>
    </row>
    <row spans="1:2" r="3">
      <c t="s" r="A3" s="4">
        <v>78</v>
      </c>
      <c t="s" r="B3"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80</v>
      </c>
      <c t="s" r="B1" s="2">
        <v>1</v>
      </c>
    </row>
    <row spans="1:2" r="2">
      <c t="s" r="B2" s="2">
        <v>2</v>
      </c>
    </row>
    <row spans="1:2" r="3">
      <c t="s" r="A3" s="4">
        <v>80</v>
      </c>
      <c t="s" r="B3"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83</v>
      </c>
      <c t="s" r="B1" s="2">
        <v>1</v>
      </c>
    </row>
    <row spans="1:2" r="2">
      <c t="s" r="B2" s="2">
        <v>2</v>
      </c>
    </row>
    <row spans="1:2" r="3">
      <c t="s" r="A3" s="4">
        <v>83</v>
      </c>
      <c t="s" r="B3"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14</v>
      </c>
      <c t="s" r="B1" s="2">
        <v>1</v>
      </c>
    </row>
    <row spans="1:2" r="2">
      <c t="s" r="B2" s="2">
        <v>2</v>
      </c>
    </row>
    <row spans="1:2" r="3">
      <c t="s" r="A3" s="4">
        <v>214</v>
      </c>
      <c t="s" r="B3"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25</v>
      </c>
    </row>
    <row spans="1:3" r="2">
      <c t="s" r="A2" s="4">
        <v>62</v>
      </c>
      <c t="n" r="B2" s="8">
        <v>0.01</v>
      </c>
      <c t="n" r="C2" s="8">
        <v>0.01</v>
      </c>
    </row>
    <row spans="1:3" r="3">
      <c t="s" r="A3" s="4">
        <v>63</v>
      </c>
      <c t="n" r="B3" s="5">
        <v>250000000</v>
      </c>
      <c t="n" r="C3" s="5">
        <v>250000000</v>
      </c>
    </row>
    <row spans="1:3" r="4">
      <c t="s" r="A4" s="4">
        <v>64</v>
      </c>
      <c t="n" r="B4" s="5">
        <v>0</v>
      </c>
      <c t="n" r="C4" s="5">
        <v>0</v>
      </c>
    </row>
    <row spans="1:3" r="5">
      <c t="s" r="A5" s="4">
        <v>65</v>
      </c>
      <c t="n" r="B5" s="8">
        <v>0.01</v>
      </c>
      <c t="n" r="C5" s="8">
        <v>0.01</v>
      </c>
    </row>
    <row spans="1:3" r="6">
      <c t="s" r="A6" s="4">
        <v>66</v>
      </c>
      <c t="n" r="B6" s="5">
        <v>500000000</v>
      </c>
      <c t="n" r="C6" s="5">
        <v>500000000</v>
      </c>
    </row>
    <row spans="1:3" r="7">
      <c t="s" r="A7" s="4">
        <v>67</v>
      </c>
      <c t="n" r="B7" s="5">
        <v>213612787</v>
      </c>
      <c t="n" r="C7" s="5">
        <v>218684205</v>
      </c>
    </row>
    <row spans="1:3" r="8">
      <c t="s" r="A8" s="4">
        <v>68</v>
      </c>
      <c t="n" r="B8" s="5">
        <v>213612787</v>
      </c>
      <c t="n" r="C8" s="5">
        <v>218684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v>
      </c>
    </row>
    <row spans="1:2" r="3">
      <c t="s" r="A3" s="4">
        <v>216</v>
      </c>
      <c t="s" r="B3"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59</v>
      </c>
      <c t="s" r="B1" s="2">
        <v>1</v>
      </c>
    </row>
    <row spans="1:2" r="2">
      <c t="s" r="B2" s="2">
        <v>2</v>
      </c>
    </row>
    <row spans="1:2" r="3">
      <c t="s" r="A3" s="4">
        <v>59</v>
      </c>
      <c t="s" r="B3"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19</v>
      </c>
      <c t="s" r="B1" s="2">
        <v>1</v>
      </c>
    </row>
    <row spans="1:2" r="2">
      <c t="s" r="B2" s="2">
        <v>2</v>
      </c>
    </row>
    <row spans="1:2" r="3">
      <c t="s" r="A3" s="4">
        <v>219</v>
      </c>
      <c t="s" r="B3"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4">
        <v>222</v>
      </c>
      <c t="s" r="B3" s="4">
        <v>223</v>
      </c>
    </row>
    <row spans="1:2" r="4">
      <c t="s" r="A4" s="4">
        <v>224</v>
      </c>
      <c t="s" r="B4" s="4">
        <v>225</v>
      </c>
    </row>
    <row spans="1:2" r="5">
      <c t="s" r="A5" s="4">
        <v>226</v>
      </c>
      <c t="s" r="B5" s="4">
        <v>227</v>
      </c>
    </row>
    <row spans="1:2" r="6">
      <c t="s" r="A6" s="4">
        <v>35</v>
      </c>
      <c t="s" r="B6" s="4">
        <v>228</v>
      </c>
    </row>
    <row spans="1:2" r="7">
      <c t="s" r="A7" s="4">
        <v>229</v>
      </c>
      <c t="s" r="B7" s="4">
        <v>230</v>
      </c>
    </row>
    <row spans="1:2" r="8">
      <c t="s" r="A8" s="4">
        <v>231</v>
      </c>
      <c t="s" r="B8" s="4">
        <v>232</v>
      </c>
    </row>
    <row spans="1:2" r="9">
      <c t="s" r="A9" s="4">
        <v>233</v>
      </c>
      <c t="s" r="B9"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4">
        <v>236</v>
      </c>
      <c t="s" r="B3"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4">
        <v>239</v>
      </c>
      <c t="s" r="B3" s="4">
        <v>240</v>
      </c>
    </row>
    <row spans="1:2" r="4">
      <c t="s" r="A4" s="4">
        <v>185</v>
      </c>
    </row>
    <row spans="1:2" r="5">
      <c t="s" r="A5" s="4">
        <v>241</v>
      </c>
      <c t="s" r="B5" s="4">
        <v>242</v>
      </c>
    </row>
    <row spans="1:2" r="6">
      <c t="s" r="A6" s="4">
        <v>243</v>
      </c>
    </row>
    <row spans="1:2" r="7">
      <c t="s" r="A7" s="4">
        <v>241</v>
      </c>
      <c t="s" r="B7" s="4">
        <v>244</v>
      </c>
    </row>
    <row spans="1:2" r="8">
      <c t="s" r="A8" s="4">
        <v>239</v>
      </c>
      <c t="s" r="B8" s="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46</v>
      </c>
      <c t="s" r="B1" s="2">
        <v>1</v>
      </c>
    </row>
    <row spans="1:2" r="2">
      <c t="s" r="B2" s="2">
        <v>2</v>
      </c>
    </row>
    <row spans="1:2" r="3">
      <c t="s" r="A3" s="4">
        <v>247</v>
      </c>
      <c t="s" r="B3"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r="A1" s="1">
        <v>249</v>
      </c>
      <c t="s" r="B1" s="2">
        <v>1</v>
      </c>
    </row>
    <row spans="1:2" r="2">
      <c t="s" r="B2" s="2">
        <v>2</v>
      </c>
    </row>
    <row spans="1:2" r="3">
      <c t="s" r="A3" s="4">
        <v>250</v>
      </c>
      <c t="s" r="B3" s="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r="A1" s="1">
        <v>252</v>
      </c>
      <c t="s" r="B1" s="2">
        <v>1</v>
      </c>
    </row>
    <row spans="1:2" r="2">
      <c t="s" r="B2" s="2">
        <v>2</v>
      </c>
    </row>
    <row spans="1:2" r="3">
      <c t="s" r="A3" s="4">
        <v>253</v>
      </c>
      <c t="s" r="B3" s="4">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4">
        <v>256</v>
      </c>
      <c t="s" r="B3" s="4">
        <v>257</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617831</v>
      </c>
      <c t="n" r="C4" s="7">
        <v>588107</v>
      </c>
      <c t="n" r="D4" s="7">
        <v>1814516</v>
      </c>
      <c t="n" r="E4" s="7">
        <v>1677908</v>
      </c>
    </row>
    <row spans="1:5" r="5">
      <c t="s" r="A5" s="3">
        <v>74</v>
      </c>
    </row>
    <row spans="1:5" r="6">
      <c t="s" r="A6" s="4">
        <v>75</v>
      </c>
      <c t="n" r="B6" s="5">
        <v>375830</v>
      </c>
      <c t="n" r="C6" s="5">
        <v>354475</v>
      </c>
      <c t="n" r="D6" s="5">
        <v>1099610</v>
      </c>
      <c t="n" r="E6" s="5">
        <v>1018889</v>
      </c>
    </row>
    <row spans="1:5" r="7">
      <c t="s" r="A7" s="4">
        <v>76</v>
      </c>
      <c t="n" r="B7" s="5">
        <v>242001</v>
      </c>
      <c t="n" r="C7" s="5">
        <v>233632</v>
      </c>
      <c t="n" r="D7" s="5">
        <v>714906</v>
      </c>
      <c t="n" r="E7" s="5">
        <v>659019</v>
      </c>
    </row>
    <row spans="1:5" r="8">
      <c t="s" r="A8" s="3">
        <v>77</v>
      </c>
    </row>
    <row spans="1:5" r="9">
      <c t="s" r="A9" s="4">
        <v>78</v>
      </c>
      <c t="n" r="B9" s="5">
        <v>144723</v>
      </c>
      <c t="n" r="C9" s="5">
        <v>153148</v>
      </c>
      <c t="n" r="D9" s="5">
        <v>442701</v>
      </c>
      <c t="n" r="E9" s="5">
        <v>418361</v>
      </c>
    </row>
    <row spans="1:5" r="10">
      <c t="s" r="A10" s="4">
        <v>79</v>
      </c>
      <c t="n" r="B10" s="5">
        <v>7219</v>
      </c>
      <c t="n" r="C10" s="5">
        <v>7989</v>
      </c>
      <c t="n" r="D10" s="5">
        <v>21875</v>
      </c>
      <c t="n" r="E10" s="5">
        <v>20617</v>
      </c>
    </row>
    <row spans="1:5" r="11">
      <c t="s" r="A11" s="4">
        <v>80</v>
      </c>
      <c t="n" r="B11" s="5">
        <v>2716</v>
      </c>
      <c t="n" r="C11" s="5">
        <v>-372</v>
      </c>
      <c t="n" r="D11" s="5">
        <v>-416</v>
      </c>
      <c t="n" r="E11" s="5">
        <v>-3124</v>
      </c>
    </row>
    <row spans="1:5" r="12">
      <c t="s" r="A12" s="4">
        <v>81</v>
      </c>
      <c t="n" r="B12" s="5">
        <v>87343</v>
      </c>
      <c t="n" r="C12" s="5">
        <v>72867</v>
      </c>
      <c t="n" r="D12" s="5">
        <v>250746</v>
      </c>
      <c t="n" r="E12" s="5">
        <v>223165</v>
      </c>
    </row>
    <row spans="1:5" r="13">
      <c t="s" r="A13" s="4">
        <v>82</v>
      </c>
      <c t="n" r="B13" s="5">
        <v>-4210</v>
      </c>
      <c t="n" r="C13" s="5">
        <v>4671</v>
      </c>
      <c t="n" r="D13" s="5">
        <v>-4098</v>
      </c>
      <c t="n" r="E13" s="5">
        <v>12093</v>
      </c>
    </row>
    <row spans="1:5" r="14">
      <c t="s" r="A14" s="4">
        <v>83</v>
      </c>
      <c t="n" r="B14" s="5">
        <v>-1868</v>
      </c>
      <c t="n" r="C14" s="5">
        <v>-6439</v>
      </c>
      <c t="n" r="D14" s="5">
        <v>-26976</v>
      </c>
      <c t="n" r="E14" s="5">
        <v>-19477</v>
      </c>
    </row>
    <row spans="1:5" r="15">
      <c t="s" r="A15" s="4">
        <v>84</v>
      </c>
      <c t="n" r="B15" s="5">
        <v>89685</v>
      </c>
      <c t="n" r="C15" s="5">
        <v>61757</v>
      </c>
      <c t="n" r="D15" s="5">
        <v>227868</v>
      </c>
      <c t="n" r="E15" s="5">
        <v>191595</v>
      </c>
    </row>
    <row spans="1:5" r="16">
      <c t="s" r="A16" s="4">
        <v>85</v>
      </c>
      <c t="n" r="B16" s="5">
        <v>3432</v>
      </c>
      <c t="n" r="C16" s="5">
        <v>-33</v>
      </c>
      <c t="n" r="D16" s="5">
        <v>7995</v>
      </c>
      <c t="n" r="E16" s="5">
        <v>-87</v>
      </c>
    </row>
    <row spans="1:5" r="17">
      <c t="s" r="A17" s="4">
        <v>86</v>
      </c>
      <c t="n" r="B17" s="5">
        <v>86253</v>
      </c>
      <c t="n" r="C17" s="5">
        <v>61790</v>
      </c>
      <c t="n" r="D17" s="5">
        <v>219873</v>
      </c>
      <c t="n" r="E17" s="5">
        <v>191682</v>
      </c>
    </row>
    <row spans="1:5" r="18">
      <c t="s" r="A18" s="4">
        <v>87</v>
      </c>
      <c t="n" r="B18" s="5">
        <v>18203</v>
      </c>
      <c t="n" r="C18" s="5">
        <v>15124</v>
      </c>
      <c t="n" r="D18" s="5">
        <v>44469</v>
      </c>
      <c t="n" r="E18" s="5">
        <v>45263</v>
      </c>
    </row>
    <row spans="1:5" r="19">
      <c t="s" r="A19" s="4">
        <v>88</v>
      </c>
      <c t="n" r="B19" s="5">
        <v>68050</v>
      </c>
      <c t="n" r="C19" s="5">
        <v>46666</v>
      </c>
      <c t="n" r="D19" s="5">
        <v>175404</v>
      </c>
      <c t="n" r="E19" s="5">
        <v>146419</v>
      </c>
    </row>
    <row spans="1:5" r="20">
      <c t="s" r="A20" s="4">
        <v>89</v>
      </c>
      <c t="n" r="C20" s="5">
        <v>13</v>
      </c>
      <c t="n" r="E20" s="5">
        <v>169</v>
      </c>
    </row>
    <row spans="1:5" r="21">
      <c t="s" r="A21" s="4">
        <v>90</v>
      </c>
      <c t="n" r="B21" s="5">
        <v>68050</v>
      </c>
      <c t="n" r="C21" s="5">
        <v>46653</v>
      </c>
      <c t="n" r="D21" s="5">
        <v>175404</v>
      </c>
      <c t="n" r="E21" s="5">
        <v>146250</v>
      </c>
    </row>
    <row spans="1:5" r="22">
      <c t="s" r="A22" s="4">
        <v>91</v>
      </c>
      <c t="n" r="B22" s="7">
        <v>68050</v>
      </c>
      <c t="n" r="C22" s="7">
        <v>46653</v>
      </c>
      <c t="n" r="D22" s="7">
        <v>175404</v>
      </c>
      <c t="n" r="E22" s="7">
        <v>146250</v>
      </c>
    </row>
    <row spans="1:5" r="23">
      <c t="s" r="A23" s="3">
        <v>92</v>
      </c>
    </row>
    <row spans="1:5" r="24">
      <c t="s" r="A24" s="4">
        <v>93</v>
      </c>
      <c t="n" r="B24" s="8">
        <v>0.32</v>
      </c>
      <c t="n" r="C24" s="8">
        <v>0.22</v>
      </c>
      <c t="n" r="D24" s="8">
        <v>0.8</v>
      </c>
      <c t="n" r="E24" s="8">
        <v>0.66</v>
      </c>
    </row>
    <row spans="1:5" r="25">
      <c t="s" r="A25" s="4">
        <v>94</v>
      </c>
      <c t="n" r="B25" s="8">
        <v>0.31</v>
      </c>
      <c t="n" r="C25" s="8">
        <v>0.21</v>
      </c>
      <c t="n" r="D25" s="8">
        <v>0.8</v>
      </c>
      <c t="n" r="E25" s="8">
        <v>0.65</v>
      </c>
    </row>
    <row spans="1:5" r="26">
      <c t="s" r="A26" s="3">
        <v>95</v>
      </c>
    </row>
    <row spans="1:5" r="27">
      <c t="s" r="A27" s="4">
        <v>93</v>
      </c>
      <c t="n" r="B27" s="5">
        <v>215311322</v>
      </c>
      <c t="n" r="C27" s="5">
        <v>216472908</v>
      </c>
      <c t="n" r="D27" s="5">
        <v>217909722</v>
      </c>
      <c t="n" r="E27" s="5">
        <v>222036262</v>
      </c>
    </row>
    <row spans="1:5" r="28">
      <c t="s" r="A28" s="4">
        <v>94</v>
      </c>
      <c t="n" r="B28" s="5">
        <v>217595704</v>
      </c>
      <c t="n" r="C28" s="5">
        <v>220535530</v>
      </c>
      <c t="n" r="D28" s="5">
        <v>220301712</v>
      </c>
      <c t="n" r="E28" s="5">
        <v>226440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264</v>
      </c>
      <c t="s" r="B1" s="2">
        <v>1</v>
      </c>
    </row>
    <row spans="1:2" r="2">
      <c t="s" r="B2" s="2">
        <v>2</v>
      </c>
    </row>
    <row spans="1:2" r="3">
      <c t="s" r="A3" s="4">
        <v>265</v>
      </c>
      <c t="s" r="B3" s="4">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267</v>
      </c>
      <c t="s" r="B1" s="2">
        <v>1</v>
      </c>
    </row>
    <row spans="1:2" r="2">
      <c t="s" r="B2" s="2">
        <v>2</v>
      </c>
    </row>
    <row spans="1:2" r="3">
      <c t="s" r="A3" s="4">
        <v>32</v>
      </c>
      <c t="s" r="B3" s="4">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4">
        <v>270</v>
      </c>
      <c t="s" r="B3" s="4">
        <v>271</v>
      </c>
    </row>
    <row spans="1:2" r="4">
      <c t="s" r="A4" s="4">
        <v>272</v>
      </c>
      <c t="s" r="B4" s="4">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274</v>
      </c>
      <c t="s" r="B1" s="2">
        <v>1</v>
      </c>
    </row>
    <row spans="1:2" r="2">
      <c t="s" r="B2" s="2">
        <v>2</v>
      </c>
    </row>
    <row spans="1:2" r="3">
      <c t="s" r="A3" s="4">
        <v>275</v>
      </c>
      <c t="s" r="B3" s="4">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277</v>
      </c>
      <c t="s" r="B1" s="2">
        <v>1</v>
      </c>
    </row>
    <row spans="1:2" r="2">
      <c t="s" r="B2" s="2">
        <v>2</v>
      </c>
    </row>
    <row spans="1:2" r="3">
      <c t="s" r="A3" s="4">
        <v>278</v>
      </c>
      <c t="s" r="B3" s="4">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0</v>
      </c>
      <c t="s" r="B1" s="2">
        <v>1</v>
      </c>
    </row>
    <row spans="1:2" r="2">
      <c t="s" r="B2" s="2">
        <v>2</v>
      </c>
    </row>
    <row spans="1:2" r="3">
      <c t="s" r="A3" s="4">
        <v>281</v>
      </c>
      <c t="s" r="B3" s="4">
        <v>282</v>
      </c>
    </row>
    <row spans="1:2" r="4">
      <c t="s" r="A4" s="4">
        <v>283</v>
      </c>
      <c t="s" r="B4" s="4">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85</v>
      </c>
      <c t="s" r="B1" s="2">
        <v>1</v>
      </c>
    </row>
    <row spans="1:2" r="2">
      <c t="s" r="B2" s="2">
        <v>2</v>
      </c>
    </row>
    <row spans="1:2" r="3">
      <c t="s" r="A3" s="4">
        <v>286</v>
      </c>
      <c t="s" r="B3" s="4">
        <v>287</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94</v>
      </c>
      <c t="s" r="B1" s="2">
        <v>1</v>
      </c>
    </row>
    <row spans="1:2" r="2">
      <c t="s" r="B2" s="2">
        <v>2</v>
      </c>
    </row>
    <row spans="1:2" r="3">
      <c t="s" r="A3" s="4">
        <v>295</v>
      </c>
      <c t="s" r="B3" s="4">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97</v>
      </c>
      <c t="s" r="B1" s="2">
        <v>1</v>
      </c>
    </row>
    <row spans="1:2" r="2">
      <c t="s" r="B2" s="2">
        <v>2</v>
      </c>
    </row>
    <row spans="1:2" r="3">
      <c t="s" r="A3" s="4">
        <v>298</v>
      </c>
      <c t="s" r="B3" s="4">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300</v>
      </c>
      <c t="s" r="B1" s="2">
        <v>1</v>
      </c>
    </row>
    <row spans="1:2" r="2">
      <c t="s" r="B2" s="2">
        <v>2</v>
      </c>
    </row>
    <row spans="1:2" r="3">
      <c t="s" r="A3" s="4">
        <v>301</v>
      </c>
      <c t="s" r="B3" s="4">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0</v>
      </c>
      <c t="s" r="D1" s="2">
        <v>1</v>
      </c>
    </row>
    <row spans="1:5" r="2">
      <c t="s" r="B2" s="2">
        <v>2</v>
      </c>
      <c t="s" r="C2" s="2">
        <v>71</v>
      </c>
      <c t="s" r="D2" s="2">
        <v>2</v>
      </c>
      <c t="s" r="E2" s="2">
        <v>71</v>
      </c>
    </row>
    <row spans="1:5" r="3">
      <c t="s" r="A3" s="4">
        <v>88</v>
      </c>
      <c t="n" r="B3" s="7">
        <v>68050</v>
      </c>
      <c t="n" r="C3" s="7">
        <v>46666</v>
      </c>
      <c t="n" r="D3" s="7">
        <v>175404</v>
      </c>
      <c t="n" r="E3" s="7">
        <v>146419</v>
      </c>
    </row>
    <row spans="1:5" r="4">
      <c t="s" r="A4" s="3">
        <v>97</v>
      </c>
    </row>
    <row spans="1:5" r="5">
      <c t="s" r="A5" s="4">
        <v>98</v>
      </c>
      <c t="n" r="B5" s="5">
        <v>-507</v>
      </c>
      <c t="n" r="C5" s="5">
        <v>14757</v>
      </c>
      <c t="n" r="D5" s="5">
        <v>11153</v>
      </c>
      <c t="n" r="E5" s="5">
        <v>77337</v>
      </c>
    </row>
    <row spans="1:5" r="6">
      <c t="s" r="A6" s="4">
        <v>99</v>
      </c>
      <c t="n" r="D6" s="5">
        <v>-46260</v>
      </c>
      <c t="n" r="E6" s="5">
        <v>66132</v>
      </c>
    </row>
    <row spans="1:5" r="7">
      <c t="s" r="A7" s="4">
        <v>57</v>
      </c>
    </row>
    <row spans="1:5" r="8">
      <c t="s" r="A8" s="4">
        <v>88</v>
      </c>
      <c t="n" r="C8" s="5">
        <v>13</v>
      </c>
      <c t="n" r="E8" s="5">
        <v>169</v>
      </c>
    </row>
    <row spans="1:5" r="9">
      <c t="s" r="A9" s="3">
        <v>97</v>
      </c>
    </row>
    <row spans="1:5" r="10">
      <c t="s" r="A10" s="4">
        <v>100</v>
      </c>
      <c t="n" r="C10" s="5">
        <v>-1</v>
      </c>
      <c t="n" r="E10" s="5">
        <v>-11</v>
      </c>
    </row>
    <row spans="1:5" r="11">
      <c t="s" r="A11" s="4">
        <v>99</v>
      </c>
      <c t="n" r="C11" s="5">
        <v>-1</v>
      </c>
      <c t="n" r="E11" s="5">
        <v>-11</v>
      </c>
    </row>
    <row spans="1:5" r="12">
      <c t="s" r="A12" s="4">
        <v>101</v>
      </c>
      <c t="n" r="C12" s="5">
        <v>12</v>
      </c>
      <c t="n" r="E12" s="5">
        <v>158</v>
      </c>
    </row>
    <row spans="1:5" r="13">
      <c t="s" r="A13" s="4">
        <v>102</v>
      </c>
    </row>
    <row spans="1:5" r="14">
      <c t="s" r="A14" s="4">
        <v>88</v>
      </c>
      <c t="n" r="B14" s="5">
        <v>68050</v>
      </c>
      <c t="n" r="C14" s="5">
        <v>46653</v>
      </c>
      <c t="n" r="D14" s="5">
        <v>175404</v>
      </c>
      <c t="n" r="E14" s="5">
        <v>146250</v>
      </c>
    </row>
    <row spans="1:5" r="15">
      <c t="s" r="A15" s="3">
        <v>97</v>
      </c>
    </row>
    <row spans="1:5" r="16">
      <c t="s" r="A16" s="4">
        <v>100</v>
      </c>
      <c t="n" r="B16" s="5">
        <v>-36503</v>
      </c>
      <c t="n" r="C16" s="5">
        <v>-30386</v>
      </c>
      <c t="n" r="D16" s="5">
        <v>-57173</v>
      </c>
      <c t="n" r="E16" s="5">
        <v>-11395</v>
      </c>
    </row>
    <row spans="1:5" r="17">
      <c t="s" r="A17" s="4">
        <v>98</v>
      </c>
      <c t="n" r="B17" s="5">
        <v>-507</v>
      </c>
      <c t="n" r="C17" s="5">
        <v>14757</v>
      </c>
      <c t="n" r="D17" s="5">
        <v>11153</v>
      </c>
      <c t="n" r="E17" s="5">
        <v>77337</v>
      </c>
    </row>
    <row spans="1:5" r="18">
      <c t="s" r="A18" s="4">
        <v>103</v>
      </c>
      <c t="n" r="B18" s="5">
        <v>-352</v>
      </c>
      <c t="n" r="C18" s="5">
        <v>45</v>
      </c>
      <c t="n" r="D18" s="5">
        <v>-240</v>
      </c>
      <c t="n" r="E18" s="5">
        <v>201</v>
      </c>
    </row>
    <row spans="1:5" r="19">
      <c t="s" r="A19" s="4">
        <v>99</v>
      </c>
      <c t="n" r="B19" s="5">
        <v>-37362</v>
      </c>
      <c t="n" r="C19" s="5">
        <v>-15584</v>
      </c>
      <c t="n" r="D19" s="5">
        <v>-46260</v>
      </c>
      <c t="n" r="E19" s="5">
        <v>66143</v>
      </c>
    </row>
    <row spans="1:5" r="20">
      <c t="s" r="A20" s="4">
        <v>101</v>
      </c>
      <c t="n" r="B20" s="7">
        <v>30688</v>
      </c>
      <c t="n" r="C20" s="7">
        <v>31069</v>
      </c>
      <c t="n" r="D20" s="7">
        <v>129144</v>
      </c>
      <c t="n" r="E20" s="7">
        <v>2123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303</v>
      </c>
      <c t="s" r="B1" s="2">
        <v>1</v>
      </c>
    </row>
    <row spans="1:2" r="2">
      <c t="s" r="B2" s="2">
        <v>2</v>
      </c>
    </row>
    <row spans="1:2" r="3">
      <c t="s" r="A3" s="4">
        <v>304</v>
      </c>
      <c t="s" r="B3" s="4">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306</v>
      </c>
      <c t="s" r="B1" s="2">
        <v>1</v>
      </c>
    </row>
    <row spans="1:2" r="2">
      <c t="s" r="B2" s="2">
        <v>2</v>
      </c>
    </row>
    <row spans="1:2" r="3">
      <c t="s" r="A3" s="4">
        <v>307</v>
      </c>
      <c t="s" r="B3" s="4">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r="A1" s="1">
        <v>309</v>
      </c>
      <c t="s" r="B1" s="2">
        <v>1</v>
      </c>
    </row>
    <row spans="1:2" r="2">
      <c t="s" r="B2" s="2">
        <v>2</v>
      </c>
    </row>
    <row spans="1:2" r="3">
      <c t="s" r="A3" s="4">
        <v>310</v>
      </c>
      <c t="s" r="B3" s="4">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12</v>
      </c>
      <c t="s" r="B1" s="2">
        <v>313</v>
      </c>
      <c t="s" r="C1" s="2">
        <v>314</v>
      </c>
      <c t="s" r="D1" s="2">
        <v>315</v>
      </c>
      <c t="s" r="E1" s="2">
        <v>316</v>
      </c>
      <c t="s" r="F1" s="2">
        <v>317</v>
      </c>
      <c t="s" r="G1" s="2">
        <v>318</v>
      </c>
    </row>
    <row spans="1:7" r="2">
      <c t="s" r="A2" s="3">
        <v>319</v>
      </c>
    </row>
    <row spans="1:7" r="3">
      <c t="s" r="A3" s="4">
        <v>320</v>
      </c>
      <c t="n" r="F3" s="5">
        <v>67750678</v>
      </c>
    </row>
    <row spans="1:7" r="4">
      <c t="s" r="A4" s="4">
        <v>321</v>
      </c>
      <c t="n" r="B4" s="7">
        <v>380000</v>
      </c>
    </row>
    <row spans="1:7" r="5">
      <c t="s" r="A5" s="4">
        <v>322</v>
      </c>
      <c t="n" r="B5" s="7">
        <v>925000</v>
      </c>
    </row>
    <row spans="1:7" r="6">
      <c t="s" r="A6" s="4">
        <v>323</v>
      </c>
      <c t="n" r="B6" s="8">
        <v>2.24</v>
      </c>
    </row>
    <row spans="1:7" r="7">
      <c t="s" r="A7" s="4">
        <v>324</v>
      </c>
    </row>
    <row spans="1:7" r="8">
      <c t="s" r="A8" s="3">
        <v>319</v>
      </c>
    </row>
    <row spans="1:7" r="9">
      <c t="s" r="A9" s="4">
        <v>325</v>
      </c>
      <c t="n" r="C9" s="5">
        <v>17647059</v>
      </c>
    </row>
    <row spans="1:7" r="10">
      <c t="s" r="A10" s="4">
        <v>326</v>
      </c>
    </row>
    <row spans="1:7" r="11">
      <c t="s" r="A11" s="3">
        <v>319</v>
      </c>
    </row>
    <row spans="1:7" r="12">
      <c t="s" r="A12" s="4">
        <v>327</v>
      </c>
      <c t="s" r="E12" s="4">
        <v>328</v>
      </c>
    </row>
    <row spans="1:7" r="13">
      <c t="s" r="A13" s="4">
        <v>329</v>
      </c>
    </row>
    <row spans="1:7" r="14">
      <c t="s" r="A14" s="3">
        <v>319</v>
      </c>
    </row>
    <row spans="1:7" r="15">
      <c t="s" r="A15" s="4">
        <v>327</v>
      </c>
      <c t="s" r="E15" s="4">
        <v>328</v>
      </c>
    </row>
    <row spans="1:7" r="16">
      <c t="s" r="A16" s="4">
        <v>330</v>
      </c>
    </row>
    <row spans="1:7" r="17">
      <c t="s" r="A17" s="3">
        <v>319</v>
      </c>
    </row>
    <row spans="1:7" r="18">
      <c t="s" r="A18" s="4">
        <v>327</v>
      </c>
      <c t="s" r="G18" s="4">
        <v>331</v>
      </c>
    </row>
    <row spans="1:7" r="19">
      <c t="s" r="A19" s="4">
        <v>332</v>
      </c>
    </row>
    <row spans="1:7" r="20">
      <c t="s" r="A20" s="3">
        <v>319</v>
      </c>
    </row>
    <row spans="1:7" r="21">
      <c t="s" r="A21" s="4">
        <v>327</v>
      </c>
      <c t="s" r="D21" s="4">
        <v>3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r="A1" s="1">
        <v>334</v>
      </c>
      <c t="s" r="B1" s="2">
        <v>70</v>
      </c>
      <c t="s" r="D1" s="2">
        <v>1</v>
      </c>
      <c t="s" r="F1" s="2">
        <v>335</v>
      </c>
    </row>
    <row spans="1:6" r="2">
      <c t="s" r="B2" s="2">
        <v>2</v>
      </c>
      <c t="s" r="C2" s="2">
        <v>71</v>
      </c>
      <c t="s" r="D2" s="2">
        <v>2</v>
      </c>
      <c t="s" r="E2" s="2">
        <v>71</v>
      </c>
      <c t="s" r="F2" s="2">
        <v>25</v>
      </c>
    </row>
    <row spans="1:6" r="3">
      <c t="s" r="A3" s="4">
        <v>336</v>
      </c>
    </row>
    <row spans="1:6" r="4">
      <c t="s" r="A4" s="3">
        <v>337</v>
      </c>
    </row>
    <row spans="1:6" r="5">
      <c t="s" r="A5" s="4">
        <v>338</v>
      </c>
      <c t="s" r="F5" s="4">
        <v>339</v>
      </c>
    </row>
    <row spans="1:6" r="6">
      <c t="s" r="A6" s="4">
        <v>330</v>
      </c>
    </row>
    <row spans="1:6" r="7">
      <c t="s" r="A7" s="3">
        <v>337</v>
      </c>
    </row>
    <row spans="1:6" r="8">
      <c t="s" r="A8" s="4">
        <v>340</v>
      </c>
      <c t="s" r="B8" s="4">
        <v>341</v>
      </c>
      <c t="s" r="D8" s="4">
        <v>341</v>
      </c>
      <c t="s" r="F8" s="4">
        <v>342</v>
      </c>
    </row>
    <row spans="1:6" r="9">
      <c t="s" r="A9" s="4">
        <v>343</v>
      </c>
      <c t="s" r="B9" s="4">
        <v>344</v>
      </c>
      <c t="s" r="C9" s="4">
        <v>345</v>
      </c>
      <c t="s" r="D9" s="4">
        <v>344</v>
      </c>
      <c t="s" r="E9" s="4">
        <v>3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15"/>
  </cols>
  <sheetData>
    <row spans="1:2" r="1">
      <c t="s" r="A1" s="1">
        <v>347</v>
      </c>
      <c t="s" r="B1" s="2">
        <v>1</v>
      </c>
    </row>
    <row spans="1:2" r="2">
      <c t="s" r="B2" s="2">
        <v>2</v>
      </c>
    </row>
    <row spans="1:2" r="3">
      <c t="s" r="A3" s="4">
        <v>348</v>
      </c>
    </row>
    <row spans="1:2" r="4">
      <c t="s" r="A4" s="3">
        <v>349</v>
      </c>
    </row>
    <row spans="1:2" r="5">
      <c t="s" r="A5" s="4">
        <v>350</v>
      </c>
      <c t="s" r="B5" s="4">
        <v>351</v>
      </c>
    </row>
    <row spans="1:2" r="6">
      <c t="s" r="A6" s="4">
        <v>352</v>
      </c>
    </row>
    <row spans="1:2" r="7">
      <c t="s" r="A7" s="3">
        <v>349</v>
      </c>
    </row>
    <row spans="1:2" r="8">
      <c t="s" r="A8" s="4">
        <v>350</v>
      </c>
      <c t="s" r="B8" s="4">
        <v>353</v>
      </c>
    </row>
    <row spans="1:2" r="9">
      <c t="s" r="A9" s="4">
        <v>354</v>
      </c>
    </row>
    <row spans="1:2" r="10">
      <c t="s" r="A10" s="3">
        <v>349</v>
      </c>
    </row>
    <row spans="1:2" r="11">
      <c t="s" r="A11" s="4">
        <v>350</v>
      </c>
      <c t="s" r="B11" s="4">
        <v>351</v>
      </c>
    </row>
    <row spans="1:2" r="12">
      <c t="s" r="A12" s="4">
        <v>355</v>
      </c>
    </row>
    <row spans="1:2" r="13">
      <c t="s" r="A13" s="3">
        <v>349</v>
      </c>
    </row>
    <row spans="1:2" r="14">
      <c t="s" r="A14" s="4">
        <v>350</v>
      </c>
      <c t="s" r="B14" s="4">
        <v>356</v>
      </c>
    </row>
    <row spans="1:2" r="15">
      <c t="s" r="A15" s="4">
        <v>357</v>
      </c>
    </row>
    <row spans="1:2" r="16">
      <c t="s" r="A16" s="3">
        <v>349</v>
      </c>
    </row>
    <row spans="1:2" r="17">
      <c t="s" r="A17" s="4">
        <v>350</v>
      </c>
      <c t="s" r="B17" s="4">
        <v>358</v>
      </c>
    </row>
    <row spans="1:2" r="18">
      <c t="s" r="A18" s="4">
        <v>359</v>
      </c>
    </row>
    <row spans="1:2" r="19">
      <c t="s" r="A19" s="3">
        <v>349</v>
      </c>
    </row>
    <row spans="1:2" r="20">
      <c t="s" r="A20" s="4">
        <v>350</v>
      </c>
      <c t="s" r="B20" s="4">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spans="1:11" r="1">
      <c t="s" r="A1" s="1">
        <v>361</v>
      </c>
      <c t="s" r="B1" s="2">
        <v>362</v>
      </c>
      <c t="s" r="C1" s="2">
        <v>363</v>
      </c>
      <c t="s" r="D1" s="2">
        <v>364</v>
      </c>
      <c t="s" r="E1" s="2">
        <v>365</v>
      </c>
      <c t="s" r="F1" s="2">
        <v>366</v>
      </c>
      <c t="s" r="G1" s="2">
        <v>367</v>
      </c>
      <c t="s" r="H1" s="2">
        <v>2</v>
      </c>
      <c t="s" r="I1" s="2">
        <v>71</v>
      </c>
      <c t="s" r="J1" s="2">
        <v>25</v>
      </c>
      <c t="s" r="K1" s="2">
        <v>368</v>
      </c>
    </row>
    <row spans="1:11" r="2">
      <c t="s" r="A2" s="3">
        <v>369</v>
      </c>
    </row>
    <row spans="1:11" r="3">
      <c t="s" r="A3" s="4">
        <v>35</v>
      </c>
      <c t="n" r="H3" s="7">
        <v>1042539000</v>
      </c>
      <c t="n" r="J3" s="7">
        <v>1057214000</v>
      </c>
      <c t="n" r="K3" s="7">
        <v>953849000</v>
      </c>
    </row>
    <row spans="1:11" r="4">
      <c t="s" r="A4" s="4">
        <v>157</v>
      </c>
      <c t="n" r="H4" s="5">
        <v>21363000</v>
      </c>
      <c t="n" r="I4" s="7">
        <v>123701000</v>
      </c>
    </row>
    <row spans="1:11" r="5">
      <c t="s" r="A5" s="4">
        <v>370</v>
      </c>
      <c t="n" r="H5" s="5">
        <v>-108000</v>
      </c>
    </row>
    <row spans="1:11" r="6">
      <c t="s" r="A6" s="4">
        <v>243</v>
      </c>
    </row>
    <row spans="1:11" r="7">
      <c t="s" r="A7" s="3">
        <v>369</v>
      </c>
    </row>
    <row spans="1:11" r="8">
      <c t="s" r="A8" s="4">
        <v>371</v>
      </c>
      <c t="n" r="F8" s="7">
        <v>29923000</v>
      </c>
    </row>
    <row spans="1:11" r="9">
      <c t="s" r="A9" s="4">
        <v>372</v>
      </c>
      <c t="s" r="F9" s="4">
        <v>373</v>
      </c>
    </row>
    <row spans="1:11" r="10">
      <c t="s" r="A10" s="4">
        <v>35</v>
      </c>
      <c t="n" r="F10" s="7">
        <v>110121000</v>
      </c>
    </row>
    <row spans="1:11" r="11">
      <c t="s" r="A11" s="4">
        <v>27</v>
      </c>
      <c t="n" r="F11" s="5">
        <v>2200000</v>
      </c>
    </row>
    <row spans="1:11" r="12">
      <c t="s" r="A12" s="4">
        <v>157</v>
      </c>
      <c t="n" r="F12" s="7">
        <v>123701000</v>
      </c>
    </row>
    <row spans="1:11" r="13">
      <c t="s" r="A13" s="4">
        <v>374</v>
      </c>
      <c t="s" r="F13" s="4">
        <v>339</v>
      </c>
    </row>
    <row spans="1:11" r="14">
      <c t="s" r="A14" s="4">
        <v>375</v>
      </c>
      <c t="n" r="J14" s="7">
        <v>585000</v>
      </c>
    </row>
    <row spans="1:11" r="15">
      <c t="s" r="A15" s="4">
        <v>376</v>
      </c>
      <c t="n" r="G15" s="7">
        <v>168000</v>
      </c>
    </row>
    <row spans="1:11" r="16">
      <c t="s" r="A16" s="4">
        <v>377</v>
      </c>
    </row>
    <row spans="1:11" r="17">
      <c t="s" r="A17" s="3">
        <v>369</v>
      </c>
    </row>
    <row spans="1:11" r="18">
      <c t="s" r="A18" s="4">
        <v>378</v>
      </c>
      <c t="n" r="C18" s="7">
        <v>6100000</v>
      </c>
    </row>
    <row spans="1:11" r="19">
      <c t="s" r="A19" s="4">
        <v>371</v>
      </c>
      <c t="n" r="C19" s="7">
        <v>3000000</v>
      </c>
    </row>
    <row spans="1:11" r="20">
      <c t="s" r="A20" s="4">
        <v>372</v>
      </c>
      <c t="s" r="C20" s="4">
        <v>379</v>
      </c>
    </row>
    <row spans="1:11" r="21">
      <c t="s" r="A21" s="4">
        <v>35</v>
      </c>
      <c t="n" r="C21" s="7">
        <v>3065000</v>
      </c>
    </row>
    <row spans="1:11" r="22">
      <c t="s" r="A22" s="4">
        <v>380</v>
      </c>
      <c t="n" r="C22" s="7">
        <v>0</v>
      </c>
    </row>
    <row spans="1:11" r="23">
      <c t="s" r="A23" s="4">
        <v>185</v>
      </c>
    </row>
    <row spans="1:11" r="24">
      <c t="s" r="A24" s="3">
        <v>369</v>
      </c>
    </row>
    <row spans="1:11" r="25">
      <c t="s" r="A25" s="4">
        <v>371</v>
      </c>
      <c t="n" r="E25" s="7">
        <v>7522000</v>
      </c>
    </row>
    <row spans="1:11" r="26">
      <c t="s" r="A26" s="4">
        <v>372</v>
      </c>
      <c t="s" r="E26" s="4">
        <v>381</v>
      </c>
    </row>
    <row spans="1:11" r="27">
      <c t="s" r="A27" s="4">
        <v>35</v>
      </c>
      <c t="n" r="E27" s="7">
        <v>17034000</v>
      </c>
    </row>
    <row spans="1:11" r="28">
      <c t="s" r="A28" s="4">
        <v>27</v>
      </c>
      <c t="n" r="E28" s="5">
        <v>3491000</v>
      </c>
    </row>
    <row spans="1:11" r="29">
      <c t="s" r="A29" s="4">
        <v>157</v>
      </c>
      <c t="n" r="E29" s="7">
        <v>7108000</v>
      </c>
    </row>
    <row spans="1:11" r="30">
      <c t="s" r="A30" s="4">
        <v>370</v>
      </c>
      <c t="n" r="G30" s="7">
        <v>60000</v>
      </c>
    </row>
    <row spans="1:11" r="31">
      <c t="s" r="A31" s="4">
        <v>382</v>
      </c>
    </row>
    <row spans="1:11" r="32">
      <c t="s" r="A32" s="3">
        <v>369</v>
      </c>
    </row>
    <row spans="1:11" r="33">
      <c t="s" r="A33" s="4">
        <v>378</v>
      </c>
      <c t="n" r="D33" s="7">
        <v>11678000</v>
      </c>
    </row>
    <row spans="1:11" r="34">
      <c t="s" r="A34" s="4">
        <v>371</v>
      </c>
      <c t="n" r="D34" s="7">
        <v>9100000</v>
      </c>
    </row>
    <row spans="1:11" r="35">
      <c t="s" r="A35" s="4">
        <v>372</v>
      </c>
      <c t="s" r="D35" s="4">
        <v>379</v>
      </c>
    </row>
    <row spans="1:11" r="36">
      <c t="s" r="A36" s="4">
        <v>35</v>
      </c>
      <c t="n" r="D36" s="7">
        <v>3400000</v>
      </c>
    </row>
    <row spans="1:11" r="37">
      <c t="s" r="A37" s="4">
        <v>383</v>
      </c>
      <c t="n" r="D37" s="5">
        <v>822000</v>
      </c>
    </row>
    <row spans="1:11" r="38">
      <c t="s" r="A38" s="4">
        <v>384</v>
      </c>
      <c t="n" r="D38" s="7">
        <v>798000</v>
      </c>
    </row>
    <row spans="1:11" r="39">
      <c t="s" r="A39" s="4">
        <v>385</v>
      </c>
    </row>
    <row spans="1:11" r="40">
      <c t="s" r="A40" s="3">
        <v>369</v>
      </c>
    </row>
    <row spans="1:11" r="41">
      <c t="s" r="A41" s="4">
        <v>378</v>
      </c>
      <c t="n" r="B41" s="7">
        <v>3418000</v>
      </c>
    </row>
    <row spans="1:11" r="42">
      <c t="s" r="A42" s="4">
        <v>371</v>
      </c>
      <c t="n" r="B42" s="7">
        <v>2200000</v>
      </c>
    </row>
    <row spans="1:11" r="43">
      <c t="s" r="A43" s="4">
        <v>372</v>
      </c>
      <c t="s" r="B43" s="4">
        <v>386</v>
      </c>
    </row>
    <row spans="1:11" r="44">
      <c t="s" r="A44" s="4">
        <v>35</v>
      </c>
      <c t="n" r="B44" s="7">
        <v>1209000</v>
      </c>
    </row>
    <row spans="1:11" r="45">
      <c t="s" r="A45" s="4">
        <v>383</v>
      </c>
      <c t="n" r="B45" s="5">
        <v>610000</v>
      </c>
    </row>
    <row spans="1:11" r="46">
      <c t="s" r="A46" s="4">
        <v>387</v>
      </c>
      <c t="n" r="B46" s="5">
        <v>440000</v>
      </c>
    </row>
    <row spans="1:11" r="47">
      <c t="s" r="A47" s="4">
        <v>388</v>
      </c>
      <c t="n" r="B47" s="7">
        <v>1059000</v>
      </c>
    </row>
    <row spans="1:11" r="48">
      <c t="s" r="A48" s="4">
        <v>389</v>
      </c>
      <c t="n" r="H48" s="7">
        <v>22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90</v>
      </c>
      <c t="s" r="B1" s="2">
        <v>391</v>
      </c>
    </row>
    <row spans="1:2" r="2">
      <c t="s" r="A2" s="3">
        <v>369</v>
      </c>
    </row>
    <row spans="1:2" r="3">
      <c t="s" r="A3" s="4">
        <v>392</v>
      </c>
      <c t="n" r="B3" s="7">
        <v>10539</v>
      </c>
    </row>
    <row spans="1:2" r="4">
      <c t="s" r="A4" s="4">
        <v>393</v>
      </c>
      <c t="n" r="B4" s="5">
        <v>11198</v>
      </c>
    </row>
    <row spans="1:2" r="5">
      <c t="s" r="A5" s="4">
        <v>394</v>
      </c>
      <c t="n" r="B5" s="7">
        <v>217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95</v>
      </c>
      <c t="s" r="B1" s="2">
        <v>391</v>
      </c>
    </row>
    <row spans="1:2" r="2">
      <c t="s" r="A2" s="3">
        <v>369</v>
      </c>
    </row>
    <row spans="1:2" r="3">
      <c t="s" r="A3" s="4">
        <v>396</v>
      </c>
      <c t="n" r="B3" s="7">
        <v>0</v>
      </c>
    </row>
    <row spans="1:2" r="4">
      <c t="s" r="A4" s="4">
        <v>397</v>
      </c>
      <c t="n" r="B4" s="7">
        <v>157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8</v>
      </c>
      <c t="s" r="B1" s="2">
        <v>2</v>
      </c>
      <c t="s" r="C1" s="2">
        <v>25</v>
      </c>
      <c t="s" r="D1" s="2">
        <v>365</v>
      </c>
      <c t="s" r="E1" s="2">
        <v>366</v>
      </c>
      <c t="s" r="F1" s="2">
        <v>368</v>
      </c>
    </row>
    <row spans="1:6" r="2">
      <c t="s" r="A2" s="3">
        <v>399</v>
      </c>
    </row>
    <row spans="1:6" r="3">
      <c t="s" r="A3" s="4">
        <v>35</v>
      </c>
      <c t="n" r="B3" s="7">
        <v>1042539</v>
      </c>
      <c t="n" r="C3" s="7">
        <v>1057214</v>
      </c>
      <c t="n" r="F3" s="7">
        <v>953849</v>
      </c>
    </row>
    <row spans="1:6" r="4">
      <c t="s" r="A4" s="4">
        <v>243</v>
      </c>
    </row>
    <row spans="1:6" r="5">
      <c t="s" r="A5" s="3">
        <v>369</v>
      </c>
    </row>
    <row spans="1:6" r="6">
      <c t="s" r="A6" s="4">
        <v>400</v>
      </c>
      <c t="n" r="E6" s="7">
        <v>138799</v>
      </c>
    </row>
    <row spans="1:6" r="7">
      <c t="s" r="A7" s="4">
        <v>401</v>
      </c>
      <c t="n" r="E7" s="5">
        <v>1977</v>
      </c>
    </row>
    <row spans="1:6" r="8">
      <c t="s" r="A8" s="3">
        <v>399</v>
      </c>
    </row>
    <row spans="1:6" r="9">
      <c t="s" r="A9" s="4">
        <v>402</v>
      </c>
      <c t="n" r="E9" s="5">
        <v>7174</v>
      </c>
    </row>
    <row spans="1:6" r="10">
      <c t="s" r="A10" s="4">
        <v>371</v>
      </c>
      <c t="n" r="E10" s="5">
        <v>29923</v>
      </c>
    </row>
    <row spans="1:6" r="11">
      <c t="s" r="A11" s="4">
        <v>403</v>
      </c>
      <c t="n" r="E11" s="5">
        <v>-8419</v>
      </c>
    </row>
    <row spans="1:6" r="12">
      <c t="s" r="A12" s="4">
        <v>404</v>
      </c>
      <c t="n" r="E12" s="5">
        <v>28678</v>
      </c>
    </row>
    <row spans="1:6" r="13">
      <c t="s" r="A13" s="4">
        <v>35</v>
      </c>
      <c t="n" r="E13" s="5">
        <v>110121</v>
      </c>
    </row>
    <row spans="1:6" r="14">
      <c t="s" r="A14" s="4">
        <v>394</v>
      </c>
      <c t="n" r="E14" s="7">
        <v>138799</v>
      </c>
    </row>
    <row spans="1:6" r="15">
      <c t="s" r="A15" s="4">
        <v>185</v>
      </c>
    </row>
    <row spans="1:6" r="16">
      <c t="s" r="A16" s="3">
        <v>369</v>
      </c>
    </row>
    <row spans="1:6" r="17">
      <c t="s" r="A17" s="4">
        <v>400</v>
      </c>
      <c t="n" r="D17" s="7">
        <v>21737</v>
      </c>
    </row>
    <row spans="1:6" r="18">
      <c t="s" r="A18" s="4">
        <v>401</v>
      </c>
      <c t="n" r="D18" s="5">
        <v>796</v>
      </c>
    </row>
    <row spans="1:6" r="19">
      <c t="s" r="A19" s="3">
        <v>399</v>
      </c>
    </row>
    <row spans="1:6" r="20">
      <c t="s" r="A20" s="4">
        <v>402</v>
      </c>
      <c t="n" r="D20" s="5">
        <v>-323</v>
      </c>
    </row>
    <row spans="1:6" r="21">
      <c t="s" r="A21" s="4">
        <v>371</v>
      </c>
      <c t="n" r="D21" s="5">
        <v>7522</v>
      </c>
    </row>
    <row spans="1:6" r="22">
      <c t="s" r="A22" s="4">
        <v>403</v>
      </c>
      <c t="n" r="D22" s="5">
        <v>-2496</v>
      </c>
    </row>
    <row spans="1:6" r="23">
      <c t="s" r="A23" s="4">
        <v>404</v>
      </c>
      <c t="n" r="D23" s="5">
        <v>4703</v>
      </c>
    </row>
    <row spans="1:6" r="24">
      <c t="s" r="A24" s="4">
        <v>35</v>
      </c>
      <c t="n" r="D24" s="5">
        <v>17034</v>
      </c>
    </row>
    <row spans="1:6" r="25">
      <c t="s" r="A25" s="4">
        <v>394</v>
      </c>
      <c t="n" r="D25" s="7">
        <v>217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8"/>
    <col customWidth="1" max="5" min="5" width="18"/>
    <col customWidth="1" max="6" min="6" width="46"/>
    <col customWidth="1" max="7" min="7" width="25"/>
  </cols>
  <sheetData>
    <row spans="1:7" r="1">
      <c t="s" r="A1" s="1">
        <v>104</v>
      </c>
      <c t="s" r="B1" s="2">
        <v>105</v>
      </c>
      <c t="s" r="C1" s="2">
        <v>106</v>
      </c>
      <c t="s" r="D1" s="2">
        <v>107</v>
      </c>
      <c t="s" r="E1" s="2">
        <v>108</v>
      </c>
      <c t="s" r="F1" s="2">
        <v>109</v>
      </c>
      <c t="s" r="G1" s="2">
        <v>57</v>
      </c>
    </row>
    <row spans="1:7" r="2">
      <c t="s" r="A2" s="4">
        <v>110</v>
      </c>
      <c t="n" r="C2" s="5">
        <v>231262576</v>
      </c>
    </row>
    <row spans="1:7" r="3">
      <c t="s" r="A3" s="4">
        <v>111</v>
      </c>
      <c t="n" r="B3" s="7">
        <v>1324068</v>
      </c>
      <c t="n" r="C3" s="7">
        <v>2310</v>
      </c>
      <c t="n" r="D3" s="7">
        <v>1268344</v>
      </c>
      <c t="n" r="E3" s="7">
        <v>511699</v>
      </c>
      <c t="n" r="F3" s="7">
        <v>-459614</v>
      </c>
      <c t="n" r="G3" s="7">
        <v>1329</v>
      </c>
    </row>
    <row spans="1:7" r="4">
      <c t="s" r="A4" s="4">
        <v>112</v>
      </c>
      <c t="n" r="C4" s="5">
        <v>1448044</v>
      </c>
    </row>
    <row spans="1:7" r="5">
      <c t="s" r="A5" s="4">
        <v>113</v>
      </c>
      <c t="n" r="B5" s="5">
        <v>4022</v>
      </c>
      <c t="n" r="C5" s="7">
        <v>14</v>
      </c>
      <c t="n" r="D5" s="5">
        <v>4008</v>
      </c>
    </row>
    <row spans="1:7" r="6">
      <c t="s" r="A6" s="4">
        <v>114</v>
      </c>
      <c t="n" r="C6" s="5">
        <v>117305</v>
      </c>
    </row>
    <row spans="1:7" r="7">
      <c t="s" r="A7" s="4">
        <v>115</v>
      </c>
      <c t="n" r="B7" s="5">
        <v>1793</v>
      </c>
      <c t="n" r="C7" s="7">
        <v>1</v>
      </c>
      <c t="n" r="D7" s="5">
        <v>1792</v>
      </c>
    </row>
    <row spans="1:7" r="8">
      <c t="s" r="A8" s="4">
        <v>116</v>
      </c>
      <c t="n" r="B8" s="5">
        <v>-910</v>
      </c>
      <c t="n" r="C8" s="7">
        <v>1</v>
      </c>
      <c t="n" r="D8" s="5">
        <v>-911</v>
      </c>
    </row>
    <row spans="1:7" r="9">
      <c t="s" r="A9" s="4">
        <v>117</v>
      </c>
      <c t="n" r="C9" s="5">
        <v>131070</v>
      </c>
    </row>
    <row spans="1:7" r="10">
      <c t="s" r="A10" s="4">
        <v>118</v>
      </c>
      <c t="n" r="B10" s="5">
        <v>-6491</v>
      </c>
      <c t="n" r="C10" s="7">
        <v>9</v>
      </c>
      <c t="n" r="D10" s="5">
        <v>-6500</v>
      </c>
    </row>
    <row spans="1:7" r="11">
      <c t="s" r="A11" s="4">
        <v>119</v>
      </c>
      <c t="n" r="C11" s="5">
        <v>913939</v>
      </c>
    </row>
    <row spans="1:7" r="12">
      <c t="s" r="A12" s="4">
        <v>120</v>
      </c>
      <c t="n" r="B12" s="5">
        <v>-302625</v>
      </c>
      <c t="n" r="C12" s="7">
        <v>-173</v>
      </c>
      <c t="n" r="E12" s="5">
        <v>-302452</v>
      </c>
    </row>
    <row spans="1:7" r="13">
      <c t="s" r="A13" s="4">
        <v>121</v>
      </c>
      <c t="n" r="C13" s="5">
        <v>-17292842</v>
      </c>
    </row>
    <row spans="1:7" r="14">
      <c t="s" r="A14" s="4">
        <v>122</v>
      </c>
      <c t="n" r="B14" s="5">
        <v>-2543</v>
      </c>
      <c t="n" r="E14" s="5">
        <v>-2543</v>
      </c>
    </row>
    <row spans="1:7" r="15">
      <c t="s" r="A15" s="4">
        <v>123</v>
      </c>
      <c t="n" r="B15" s="5">
        <v>-1487</v>
      </c>
      <c t="n" r="G15" s="5">
        <v>-1487</v>
      </c>
    </row>
    <row spans="1:7" r="16">
      <c t="s" r="A16" s="4">
        <v>124</v>
      </c>
      <c t="n" r="B16" s="5">
        <v>20153</v>
      </c>
      <c t="n" r="D16" s="5">
        <v>20153</v>
      </c>
    </row>
    <row spans="1:7" r="17">
      <c t="s" r="A17" s="3">
        <v>125</v>
      </c>
    </row>
    <row spans="1:7" r="18">
      <c t="s" r="A18" s="4">
        <v>88</v>
      </c>
      <c t="n" r="B18" s="5">
        <v>146419</v>
      </c>
      <c t="n" r="E18" s="5">
        <v>146250</v>
      </c>
      <c t="n" r="G18" s="5">
        <v>169</v>
      </c>
    </row>
    <row spans="1:7" r="19">
      <c t="s" r="A19" s="4">
        <v>126</v>
      </c>
      <c t="n" r="B19" s="5">
        <v>66132</v>
      </c>
      <c t="n" r="F19" s="5">
        <v>66143</v>
      </c>
      <c t="n" r="G19" s="7">
        <v>-11</v>
      </c>
    </row>
    <row spans="1:7" r="20">
      <c t="s" r="A20" s="4">
        <v>127</v>
      </c>
      <c t="n" r="C20" s="5">
        <v>216580092</v>
      </c>
    </row>
    <row spans="1:7" r="21">
      <c t="s" r="A21" s="4">
        <v>128</v>
      </c>
      <c t="n" r="B21" s="7">
        <v>1248531</v>
      </c>
      <c t="n" r="C21" s="7">
        <v>2162</v>
      </c>
      <c t="n" r="D21" s="5">
        <v>1286886</v>
      </c>
      <c t="n" r="E21" s="5">
        <v>352954</v>
      </c>
      <c t="n" r="F21" s="5">
        <v>-393471</v>
      </c>
    </row>
    <row spans="1:7" r="22">
      <c t="s" r="A22" s="4">
        <v>129</v>
      </c>
      <c t="n" r="B22" s="5">
        <v>218684205</v>
      </c>
      <c t="n" r="C22" s="5">
        <v>218684205</v>
      </c>
    </row>
    <row spans="1:7" r="23">
      <c t="s" r="A23" s="4">
        <v>130</v>
      </c>
      <c t="n" r="B23" s="7">
        <v>1285136</v>
      </c>
      <c t="n" r="C23" s="7">
        <v>2184</v>
      </c>
      <c t="n" r="D23" s="5">
        <v>1296730</v>
      </c>
      <c t="n" r="E23" s="5">
        <v>398706</v>
      </c>
      <c t="n" r="F23" s="5">
        <v>-412484</v>
      </c>
    </row>
    <row spans="1:7" r="24">
      <c t="s" r="A24" s="4">
        <v>112</v>
      </c>
      <c t="n" r="B24" s="5">
        <v>931067</v>
      </c>
      <c t="n" r="C24" s="5">
        <v>931067</v>
      </c>
    </row>
    <row spans="1:7" r="25">
      <c t="s" r="A25" s="4">
        <v>113</v>
      </c>
      <c t="n" r="B25" s="7">
        <v>8058</v>
      </c>
      <c t="n" r="C25" s="7">
        <v>9</v>
      </c>
      <c t="n" r="D25" s="5">
        <v>8049</v>
      </c>
    </row>
    <row spans="1:7" r="26">
      <c t="s" r="A26" s="4">
        <v>114</v>
      </c>
      <c t="n" r="C26" s="5">
        <v>97603</v>
      </c>
    </row>
    <row spans="1:7" r="27">
      <c t="s" r="A27" s="4">
        <v>115</v>
      </c>
      <c t="n" r="B27" s="5">
        <v>1982</v>
      </c>
      <c t="n" r="C27" s="7">
        <v>1</v>
      </c>
      <c t="n" r="D27" s="5">
        <v>1981</v>
      </c>
    </row>
    <row spans="1:7" r="28">
      <c t="s" r="A28" s="4">
        <v>116</v>
      </c>
      <c t="n" r="B28" s="5">
        <v>-1300</v>
      </c>
      <c t="n" r="C28" s="7">
        <v>2</v>
      </c>
      <c t="n" r="D28" s="5">
        <v>-1302</v>
      </c>
    </row>
    <row spans="1:7" r="29">
      <c t="s" r="A29" s="4">
        <v>117</v>
      </c>
      <c t="n" r="C29" s="5">
        <v>163951</v>
      </c>
    </row>
    <row spans="1:7" r="30">
      <c t="s" r="A30" s="4">
        <v>118</v>
      </c>
      <c t="n" r="C30" s="7">
        <v>8</v>
      </c>
      <c t="n" r="D30" s="5">
        <v>-8</v>
      </c>
    </row>
    <row spans="1:7" r="31">
      <c t="s" r="A31" s="4">
        <v>119</v>
      </c>
      <c t="n" r="C31" s="5">
        <v>846114</v>
      </c>
    </row>
    <row spans="1:7" r="32">
      <c t="s" r="A32" s="4">
        <v>120</v>
      </c>
      <c t="n" r="B32" s="7">
        <v>-159036</v>
      </c>
      <c t="n" r="C32" s="7">
        <v>-71</v>
      </c>
      <c t="n" r="E32" s="5">
        <v>-158965</v>
      </c>
    </row>
    <row spans="1:7" r="33">
      <c t="s" r="A33" s="4">
        <v>121</v>
      </c>
      <c t="n" r="B33" s="5">
        <v>-7110153</v>
      </c>
      <c t="n" r="C33" s="5">
        <v>-7110153</v>
      </c>
    </row>
    <row spans="1:7" r="34">
      <c t="s" r="A34" s="4">
        <v>122</v>
      </c>
      <c t="n" r="B34" s="7">
        <v>-142</v>
      </c>
      <c t="n" r="E34" s="5">
        <v>-142</v>
      </c>
    </row>
    <row spans="1:7" r="35">
      <c t="s" r="A35" s="4">
        <v>124</v>
      </c>
      <c t="n" r="B35" s="5">
        <v>17509</v>
      </c>
      <c t="n" r="D35" s="5">
        <v>17509</v>
      </c>
    </row>
    <row spans="1:7" r="36">
      <c t="s" r="A36" s="3">
        <v>125</v>
      </c>
    </row>
    <row spans="1:7" r="37">
      <c t="s" r="A37" s="4">
        <v>88</v>
      </c>
      <c t="n" r="B37" s="5">
        <v>175404</v>
      </c>
      <c t="n" r="E37" s="5">
        <v>175404</v>
      </c>
    </row>
    <row spans="1:7" r="38">
      <c t="s" r="A38" s="4">
        <v>126</v>
      </c>
      <c t="n" r="B38" s="7">
        <v>-46260</v>
      </c>
      <c t="n" r="F38" s="5">
        <v>-46260</v>
      </c>
    </row>
    <row spans="1:7" r="39">
      <c t="s" r="A39" s="4">
        <v>131</v>
      </c>
      <c t="n" r="B39" s="5">
        <v>213612787</v>
      </c>
      <c t="n" r="C39" s="5">
        <v>213612787</v>
      </c>
    </row>
    <row spans="1:7" r="40">
      <c t="s" r="A40" s="4">
        <v>132</v>
      </c>
      <c t="n" r="B40" s="7">
        <v>1281351</v>
      </c>
      <c t="n" r="C40" s="7">
        <v>2133</v>
      </c>
      <c t="n" r="D40" s="7">
        <v>1322959</v>
      </c>
      <c t="n" r="E40" s="7">
        <v>415003</v>
      </c>
      <c t="n" r="F40" s="7">
        <v>-4587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05</v>
      </c>
      <c t="s" r="B1" s="2">
        <v>406</v>
      </c>
    </row>
    <row spans="1:2" r="2">
      <c t="s" r="A2" s="3">
        <v>369</v>
      </c>
    </row>
    <row spans="1:2" r="3">
      <c t="s" r="A3" s="4">
        <v>407</v>
      </c>
      <c t="n" r="B3" s="7">
        <v>126069</v>
      </c>
    </row>
    <row spans="1:2" r="4">
      <c t="s" r="A4" s="4">
        <v>408</v>
      </c>
      <c t="n" r="B4" s="5">
        <v>12730</v>
      </c>
    </row>
    <row spans="1:2" r="5">
      <c t="s" r="A5" s="4">
        <v>394</v>
      </c>
      <c t="n" r="B5" s="7">
        <v>1387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09</v>
      </c>
      <c t="s" r="B1" s="2">
        <v>406</v>
      </c>
    </row>
    <row spans="1:2" r="2">
      <c t="s" r="A2" s="3">
        <v>369</v>
      </c>
    </row>
    <row spans="1:2" r="3">
      <c t="s" r="A3" s="4">
        <v>396</v>
      </c>
      <c t="n" r="B3" s="7">
        <v>0</v>
      </c>
    </row>
    <row spans="1:2" r="4">
      <c t="s" r="A4" s="4">
        <v>397</v>
      </c>
      <c t="n" r="B4" s="7">
        <v>274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410</v>
      </c>
      <c t="s" r="B1" s="2">
        <v>2</v>
      </c>
      <c t="s" r="C1" s="2">
        <v>25</v>
      </c>
      <c t="s" r="D1" s="2">
        <v>71</v>
      </c>
      <c t="s" r="E1" s="2">
        <v>368</v>
      </c>
    </row>
    <row spans="1:5" r="2">
      <c t="s" r="A2" s="3">
        <v>411</v>
      </c>
    </row>
    <row spans="1:5" r="3">
      <c t="s" r="A3" s="4">
        <v>412</v>
      </c>
      <c t="n" r="B3" s="7">
        <v>250095</v>
      </c>
      <c t="n" r="C3" s="7">
        <v>130610</v>
      </c>
    </row>
    <row spans="1:5" r="4">
      <c t="s" r="A4" s="4">
        <v>413</v>
      </c>
      <c t="n" r="B4" s="5">
        <v>217409</v>
      </c>
      <c t="n" r="C4" s="5">
        <v>331178</v>
      </c>
    </row>
    <row spans="1:5" r="5">
      <c t="s" r="A5" s="4">
        <v>105</v>
      </c>
      <c t="n" r="B5" s="7">
        <v>467504</v>
      </c>
      <c t="n" r="C5" s="7">
        <v>461788</v>
      </c>
      <c t="n" r="D5" s="7">
        <v>399199</v>
      </c>
      <c t="n" r="E5" s="7">
        <v>5712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r="A1" s="1">
        <v>414</v>
      </c>
      <c t="s" r="B1" s="2">
        <v>1</v>
      </c>
      <c t="s" r="D1" s="2">
        <v>335</v>
      </c>
    </row>
    <row spans="1:4" r="2">
      <c t="s" r="B2" s="2">
        <v>2</v>
      </c>
      <c t="s" r="C2" s="2">
        <v>71</v>
      </c>
      <c t="s" r="D2" s="2">
        <v>25</v>
      </c>
    </row>
    <row spans="1:4" r="3">
      <c t="s" r="A3" s="3">
        <v>415</v>
      </c>
    </row>
    <row spans="1:4" r="4">
      <c t="s" r="A4" s="4">
        <v>416</v>
      </c>
      <c t="n" r="B4" s="7">
        <v>15192</v>
      </c>
      <c t="n" r="C4" s="7">
        <v>16560</v>
      </c>
      <c t="n" r="D4" s="7">
        <v>16560</v>
      </c>
    </row>
    <row spans="1:4" r="5">
      <c t="s" r="A5" s="4">
        <v>417</v>
      </c>
      <c t="n" r="D5" s="5">
        <v>178</v>
      </c>
    </row>
    <row spans="1:4" r="6">
      <c t="s" r="A6" s="4">
        <v>418</v>
      </c>
      <c t="n" r="B6" s="5">
        <v>1493</v>
      </c>
      <c t="n" r="C6" s="7">
        <v>2322</v>
      </c>
      <c t="n" r="D6" s="5">
        <v>3107</v>
      </c>
    </row>
    <row spans="1:4" r="7">
      <c t="s" r="A7" s="4">
        <v>419</v>
      </c>
      <c t="n" r="B7" s="5">
        <v>-3149</v>
      </c>
      <c t="n" r="D7" s="5">
        <v>-4653</v>
      </c>
    </row>
    <row spans="1:4" r="8">
      <c t="s" r="A8" s="4">
        <v>420</v>
      </c>
      <c t="n" r="B8" s="7">
        <v>13536</v>
      </c>
      <c t="n" r="D8" s="7">
        <v>151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1</v>
      </c>
      <c t="s" r="B1" s="2">
        <v>2</v>
      </c>
      <c t="s" r="C1" s="2">
        <v>25</v>
      </c>
      <c t="s" r="D1" s="2">
        <v>368</v>
      </c>
    </row>
    <row spans="1:4" r="2">
      <c t="s" r="A2" s="3">
        <v>422</v>
      </c>
    </row>
    <row spans="1:4" r="3">
      <c t="s" r="A3" s="4">
        <v>423</v>
      </c>
      <c t="n" r="B3" s="7">
        <v>562974000</v>
      </c>
      <c t="n" r="C3" s="7">
        <v>540946000</v>
      </c>
    </row>
    <row spans="1:4" r="4">
      <c t="s" r="A4" s="4">
        <v>140</v>
      </c>
      <c t="n" r="B4" s="5">
        <v>13536000</v>
      </c>
      <c t="n" r="C4" s="5">
        <v>15192000</v>
      </c>
      <c t="n" r="D4" s="7">
        <v>16560000</v>
      </c>
    </row>
    <row spans="1:4" r="5">
      <c t="s" r="A5" s="4">
        <v>424</v>
      </c>
      <c t="n" r="B5" s="5">
        <v>549438000</v>
      </c>
      <c t="n" r="C5" s="5">
        <v>525754000</v>
      </c>
    </row>
    <row spans="1:4" r="6">
      <c t="s" r="A6" s="4">
        <v>425</v>
      </c>
      <c t="n" r="B6" s="5">
        <v>9231000</v>
      </c>
      <c t="n" r="C6" s="5">
        <v>11635000</v>
      </c>
    </row>
    <row spans="1:4" r="7">
      <c t="s" r="A7" s="4">
        <v>426</v>
      </c>
      <c t="n" r="B7" s="5">
        <v>2069000</v>
      </c>
      <c t="n" r="C7" s="5">
        <v>5840000</v>
      </c>
    </row>
    <row spans="1:4" r="8">
      <c t="s" r="A8" s="4">
        <v>427</v>
      </c>
      <c t="n" r="B8" s="7">
        <v>0</v>
      </c>
      <c t="n" r="C8"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28</v>
      </c>
      <c t="s" r="C1" s="2">
        <v>2</v>
      </c>
      <c t="s" r="D1" s="2">
        <v>25</v>
      </c>
    </row>
    <row spans="1:4" r="2">
      <c t="s" r="A2" s="3">
        <v>429</v>
      </c>
    </row>
    <row spans="1:4" r="3">
      <c t="s" r="A3" s="4">
        <v>430</v>
      </c>
      <c t="s" r="B3" s="4">
        <v>431</v>
      </c>
      <c t="n" r="C3" s="7">
        <v>33598</v>
      </c>
      <c t="n" r="D3" s="7">
        <v>33967</v>
      </c>
    </row>
    <row spans="1:4" r="4">
      <c t="s" r="A4" s="4">
        <v>432</v>
      </c>
      <c t="n" r="C4" s="5">
        <v>33598</v>
      </c>
      <c t="n" r="D4" s="5">
        <v>33967</v>
      </c>
    </row>
    <row spans="1:4" r="5">
      <c t="s" r="A5" s="4">
        <v>433</v>
      </c>
      <c t="s" r="B5" s="4">
        <v>434</v>
      </c>
      <c t="n" r="C5" s="5">
        <v>81479</v>
      </c>
      <c t="n" r="D5" s="5">
        <v>101516</v>
      </c>
    </row>
    <row spans="1:4" r="6">
      <c t="s" r="A6" s="4">
        <v>435</v>
      </c>
      <c t="n" r="C6" s="5">
        <v>81479</v>
      </c>
      <c t="n" r="D6" s="5">
        <v>101516</v>
      </c>
    </row>
    <row spans="1:4" r="7">
      <c t="s" r="A7" s="4">
        <v>436</v>
      </c>
    </row>
    <row spans="1:4" r="8">
      <c t="s" r="A8" s="3">
        <v>429</v>
      </c>
    </row>
    <row spans="1:4" r="9">
      <c t="s" r="A9" s="4">
        <v>430</v>
      </c>
      <c t="s" r="B9" s="4">
        <v>431</v>
      </c>
      <c t="n" r="C9" s="5">
        <v>33598</v>
      </c>
      <c t="n" r="D9" s="5">
        <v>33967</v>
      </c>
    </row>
    <row spans="1:4" r="10">
      <c t="s" r="A10" s="4">
        <v>432</v>
      </c>
      <c t="n" r="C10" s="5">
        <v>33598</v>
      </c>
      <c t="n" r="D10" s="5">
        <v>33967</v>
      </c>
    </row>
    <row spans="1:4" r="11">
      <c t="s" r="A11" s="4">
        <v>433</v>
      </c>
      <c t="s" r="B11" s="4">
        <v>434</v>
      </c>
      <c t="n" r="C11" s="5">
        <v>81479</v>
      </c>
      <c t="n" r="D11" s="5">
        <v>101516</v>
      </c>
    </row>
    <row spans="1:4" r="12">
      <c t="s" r="A12" s="4">
        <v>435</v>
      </c>
      <c t="n" r="C12" s="7">
        <v>81479</v>
      </c>
      <c t="n" r="D12" s="7">
        <v>101516</v>
      </c>
    </row>
    <row spans="1:4" r="13">
      <c t="n" r="A13"/>
    </row>
    <row spans="1:4" r="14">
      <c t="s" r="A14" s="4">
        <v>431</v>
      </c>
      <c t="s" r="B14" s="4">
        <v>437</v>
      </c>
    </row>
    <row spans="1:4" r="15">
      <c t="s" r="A15" s="4">
        <v>434</v>
      </c>
      <c t="s" r="B15" s="4">
        <v>438</v>
      </c>
    </row>
  </sheetData>
  <mergeCells count="4">
    <mergeCell ref="A1:B1"/>
    <mergeCell ref="A13:C13"/>
    <mergeCell ref="B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spans="1:2" r="1">
      <c t="s" r="A1" s="1">
        <v>439</v>
      </c>
      <c t="s" r="B1" s="2">
        <v>1</v>
      </c>
    </row>
    <row spans="1:2" r="2">
      <c t="s" r="B2" s="2">
        <v>2</v>
      </c>
    </row>
    <row spans="1:2" r="3">
      <c t="s" r="A3" s="3">
        <v>440</v>
      </c>
    </row>
    <row spans="1:2" r="4">
      <c t="s" r="A4" s="4">
        <v>441</v>
      </c>
      <c t="s" r="B4" s="4">
        <v>442</v>
      </c>
    </row>
    <row spans="1:2" r="5">
      <c t="s" r="A5" s="4">
        <v>443</v>
      </c>
      <c t="s" r="B5" s="4">
        <v>4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5</v>
      </c>
      <c t="s" r="C1" s="2">
        <v>2</v>
      </c>
      <c t="s" r="D1" s="2">
        <v>25</v>
      </c>
    </row>
    <row spans="1:4" r="2">
      <c t="s" r="A2" s="3">
        <v>440</v>
      </c>
    </row>
    <row spans="1:4" r="3">
      <c t="s" r="A3" s="4">
        <v>446</v>
      </c>
      <c t="s" r="B3" s="4">
        <v>431</v>
      </c>
      <c t="n" r="C3" s="7">
        <v>-47881</v>
      </c>
      <c t="n" r="D3" s="7">
        <v>-67549</v>
      </c>
    </row>
    <row spans="1:4" r="4">
      <c t="s" r="A4" s="4">
        <v>447</v>
      </c>
    </row>
    <row spans="1:4" r="5">
      <c t="s" r="A5" s="3">
        <v>440</v>
      </c>
    </row>
    <row spans="1:4" r="6">
      <c t="s" r="A6" s="4">
        <v>448</v>
      </c>
      <c t="s" r="B6" s="4">
        <v>434</v>
      </c>
      <c t="n" r="C6" s="5">
        <v>1193900</v>
      </c>
      <c t="n" r="D6" s="5">
        <v>1282800</v>
      </c>
    </row>
    <row spans="1:4" r="7">
      <c t="s" r="A7" s="4">
        <v>446</v>
      </c>
      <c t="s" r="B7" s="4">
        <v>431</v>
      </c>
      <c t="n" r="C7" s="5">
        <v>-72968</v>
      </c>
      <c t="n" r="D7" s="5">
        <v>-86913</v>
      </c>
    </row>
    <row spans="1:4" r="8">
      <c t="s" r="A8" s="4">
        <v>449</v>
      </c>
    </row>
    <row spans="1:4" r="9">
      <c t="s" r="A9" s="3">
        <v>440</v>
      </c>
    </row>
    <row spans="1:4" r="10">
      <c t="s" r="A10" s="4">
        <v>448</v>
      </c>
      <c t="s" r="B10" s="4">
        <v>434</v>
      </c>
      <c t="n" r="C10" s="5">
        <v>11430</v>
      </c>
      <c t="n" r="D10" s="5">
        <v>5640</v>
      </c>
    </row>
    <row spans="1:4" r="11">
      <c t="s" r="A11" s="4">
        <v>446</v>
      </c>
      <c t="s" r="B11" s="4">
        <v>431</v>
      </c>
      <c t="n" r="C11" s="5">
        <v>-1501</v>
      </c>
      <c t="n" r="D11" s="5">
        <v>-514</v>
      </c>
    </row>
    <row spans="1:4" r="12">
      <c t="s" r="A12" s="4">
        <v>450</v>
      </c>
    </row>
    <row spans="1:4" r="13">
      <c t="s" r="A13" s="3">
        <v>440</v>
      </c>
    </row>
    <row spans="1:4" r="14">
      <c t="s" r="A14" s="4">
        <v>448</v>
      </c>
      <c t="s" r="B14" s="4">
        <v>434</v>
      </c>
      <c t="n" r="C14" s="5">
        <v>45350</v>
      </c>
      <c t="n" r="D14" s="5">
        <v>72900</v>
      </c>
    </row>
    <row spans="1:4" r="15">
      <c t="s" r="A15" s="4">
        <v>446</v>
      </c>
      <c t="s" r="B15" s="4">
        <v>431</v>
      </c>
      <c t="n" r="C15" s="5">
        <v>-1898</v>
      </c>
      <c t="n" r="D15" s="5">
        <v>-738</v>
      </c>
    </row>
    <row spans="1:4" r="16">
      <c t="s" r="A16" s="4">
        <v>451</v>
      </c>
    </row>
    <row spans="1:4" r="17">
      <c t="s" r="A17" s="3">
        <v>440</v>
      </c>
    </row>
    <row spans="1:4" r="18">
      <c t="s" r="A18" s="4">
        <v>448</v>
      </c>
      <c t="s" r="B18" s="4">
        <v>434</v>
      </c>
      <c t="n" r="C18" s="5">
        <v>139216</v>
      </c>
      <c t="n" r="D18" s="5">
        <v>98903</v>
      </c>
    </row>
    <row spans="1:4" r="19">
      <c t="s" r="A19" s="4">
        <v>446</v>
      </c>
      <c t="s" r="B19" s="4">
        <v>431</v>
      </c>
      <c t="n" r="C19" s="5">
        <v>8368</v>
      </c>
      <c t="n" r="D19" s="5">
        <v>5458</v>
      </c>
    </row>
    <row spans="1:4" r="20">
      <c t="s" r="A20" s="4">
        <v>452</v>
      </c>
    </row>
    <row spans="1:4" r="21">
      <c t="s" r="A21" s="3">
        <v>440</v>
      </c>
    </row>
    <row spans="1:4" r="22">
      <c t="s" r="A22" s="4">
        <v>448</v>
      </c>
      <c t="s" r="B22" s="4">
        <v>434</v>
      </c>
      <c t="n" r="C22" s="5">
        <v>50138</v>
      </c>
      <c t="n" r="D22" s="5">
        <v>81072</v>
      </c>
    </row>
    <row spans="1:4" r="23">
      <c t="s" r="A23" s="4">
        <v>446</v>
      </c>
      <c t="s" r="B23" s="4">
        <v>431</v>
      </c>
      <c t="n" r="C23" s="5">
        <v>1801</v>
      </c>
      <c t="n" r="D23" s="5">
        <v>562</v>
      </c>
    </row>
    <row spans="1:4" r="24">
      <c t="s" r="A24" s="4">
        <v>453</v>
      </c>
    </row>
    <row spans="1:4" r="25">
      <c t="s" r="A25" s="3">
        <v>440</v>
      </c>
    </row>
    <row spans="1:4" r="26">
      <c t="s" r="A26" s="4">
        <v>448</v>
      </c>
      <c t="s" r="B26" s="4">
        <v>434</v>
      </c>
      <c t="n" r="C26" s="5">
        <v>42281</v>
      </c>
      <c t="n" r="D26" s="5">
        <v>28586</v>
      </c>
    </row>
    <row spans="1:4" r="27">
      <c t="s" r="A27" s="4">
        <v>446</v>
      </c>
      <c t="s" r="B27" s="4">
        <v>431</v>
      </c>
      <c t="n" r="C27" s="5">
        <v>327</v>
      </c>
      <c t="n" r="D27" s="5">
        <v>2766</v>
      </c>
    </row>
    <row spans="1:4" r="28">
      <c t="s" r="A28" s="4">
        <v>454</v>
      </c>
    </row>
    <row spans="1:4" r="29">
      <c t="s" r="A29" s="3">
        <v>440</v>
      </c>
    </row>
    <row spans="1:4" r="30">
      <c t="s" r="A30" s="4">
        <v>448</v>
      </c>
      <c t="s" r="B30" s="4">
        <v>434</v>
      </c>
      <c t="n" r="C30" s="5">
        <v>102942</v>
      </c>
      <c t="n" r="D30" s="5">
        <v>133435</v>
      </c>
    </row>
    <row spans="1:4" r="31">
      <c t="s" r="A31" s="4">
        <v>446</v>
      </c>
      <c t="s" r="B31" s="4">
        <v>431</v>
      </c>
      <c t="n" r="C31" s="5">
        <v>6038</v>
      </c>
      <c t="n" r="D31" s="5">
        <v>4278</v>
      </c>
    </row>
    <row spans="1:4" r="32">
      <c t="s" r="A32" s="4">
        <v>455</v>
      </c>
    </row>
    <row spans="1:4" r="33">
      <c t="s" r="A33" s="3">
        <v>440</v>
      </c>
    </row>
    <row spans="1:4" r="34">
      <c t="s" r="A34" s="4">
        <v>448</v>
      </c>
      <c t="s" r="B34" s="4">
        <v>434</v>
      </c>
      <c t="n" r="C34" s="5">
        <v>71306</v>
      </c>
      <c t="n" r="D34" s="5">
        <v>104362</v>
      </c>
    </row>
    <row spans="1:4" r="35">
      <c t="s" r="A35" s="4">
        <v>446</v>
      </c>
      <c t="s" r="B35" s="4">
        <v>431</v>
      </c>
      <c t="n" r="C35" s="7">
        <v>11952</v>
      </c>
      <c t="n" r="D35" s="7">
        <v>7552</v>
      </c>
    </row>
    <row spans="1:4" r="36">
      <c t="n" r="A36"/>
    </row>
    <row spans="1:4" r="37">
      <c t="s" r="A37" s="4">
        <v>431</v>
      </c>
      <c t="s" r="B37" s="4">
        <v>456</v>
      </c>
    </row>
    <row spans="1:4" r="38">
      <c t="s" r="A38" s="4">
        <v>434</v>
      </c>
      <c t="s" r="B38" s="4">
        <v>457</v>
      </c>
    </row>
  </sheetData>
  <mergeCells count="4">
    <mergeCell ref="A1:B1"/>
    <mergeCell ref="A36:C36"/>
    <mergeCell ref="B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25</v>
      </c>
    </row>
    <row spans="1:3" r="2">
      <c t="s" r="A2" s="4">
        <v>459</v>
      </c>
    </row>
    <row spans="1:3" r="3">
      <c t="s" r="A3" s="3">
        <v>460</v>
      </c>
    </row>
    <row spans="1:3" r="4">
      <c t="s" r="A4" s="4">
        <v>461</v>
      </c>
      <c t="n" r="B4" s="7">
        <v>943</v>
      </c>
      <c t="n" r="C4" s="7">
        <v>202</v>
      </c>
    </row>
    <row spans="1:3" r="5">
      <c t="s" r="A5" s="4">
        <v>462</v>
      </c>
    </row>
    <row spans="1:3" r="6">
      <c t="s" r="A6" s="3">
        <v>460</v>
      </c>
    </row>
    <row spans="1:3" r="7">
      <c t="s" r="A7" s="4">
        <v>463</v>
      </c>
      <c t="n" r="B7" s="5">
        <v>250</v>
      </c>
      <c t="n" r="C7" s="5">
        <v>965</v>
      </c>
    </row>
    <row spans="1:3" r="8">
      <c t="s" r="A8" s="4">
        <v>464</v>
      </c>
    </row>
    <row spans="1:3" r="9">
      <c t="s" r="A9" s="3">
        <v>460</v>
      </c>
    </row>
    <row spans="1:3" r="10">
      <c t="s" r="A10" s="4">
        <v>461</v>
      </c>
      <c t="n" r="B10" s="5">
        <v>19705</v>
      </c>
      <c t="n" r="C10" s="5">
        <v>16636</v>
      </c>
    </row>
    <row spans="1:3" r="11">
      <c t="s" r="A11" s="4">
        <v>465</v>
      </c>
    </row>
    <row spans="1:3" r="12">
      <c t="s" r="A12" s="3">
        <v>460</v>
      </c>
    </row>
    <row spans="1:3" r="13">
      <c t="s" r="A13" s="4">
        <v>461</v>
      </c>
      <c t="n" r="B13" s="5">
        <v>12950</v>
      </c>
      <c t="n" r="C13" s="5">
        <v>17129</v>
      </c>
    </row>
    <row spans="1:3" r="14">
      <c t="s" r="A14" s="4">
        <v>466</v>
      </c>
    </row>
    <row spans="1:3" r="15">
      <c t="s" r="A15" s="3">
        <v>460</v>
      </c>
    </row>
    <row spans="1:3" r="16">
      <c t="s" r="A16" s="4">
        <v>463</v>
      </c>
      <c t="n" r="B16" s="5">
        <v>40633</v>
      </c>
      <c t="n" r="C16" s="5">
        <v>64650</v>
      </c>
    </row>
    <row spans="1:3" r="17">
      <c t="s" r="A17" s="4">
        <v>467</v>
      </c>
    </row>
    <row spans="1:3" r="18">
      <c t="s" r="A18" s="3">
        <v>460</v>
      </c>
    </row>
    <row spans="1:3" r="19">
      <c t="s" r="A19" s="4">
        <v>463</v>
      </c>
      <c t="n" r="B19" s="7">
        <v>40596</v>
      </c>
      <c t="n" r="C19" s="7">
        <v>359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8</v>
      </c>
      <c t="s" r="B1" s="2">
        <v>70</v>
      </c>
      <c t="s" r="D1" s="2">
        <v>1</v>
      </c>
    </row>
    <row spans="1:5" r="2">
      <c t="s" r="B2" s="2">
        <v>2</v>
      </c>
      <c t="s" r="C2" s="2">
        <v>71</v>
      </c>
      <c t="s" r="D2" s="2">
        <v>2</v>
      </c>
      <c t="s" r="E2" s="2">
        <v>71</v>
      </c>
    </row>
    <row spans="1:5" r="3">
      <c t="s" r="A3" s="3">
        <v>469</v>
      </c>
    </row>
    <row spans="1:5" r="4">
      <c t="s" r="A4" s="4">
        <v>470</v>
      </c>
      <c t="n" r="B4" s="7">
        <v>-48640</v>
      </c>
      <c t="n" r="C4" s="7">
        <v>-110016</v>
      </c>
      <c t="n" r="D4" s="7">
        <v>-66786</v>
      </c>
      <c t="n" r="E4" s="7">
        <v>-205952</v>
      </c>
    </row>
    <row spans="1:5" r="5">
      <c t="s" r="A5" s="4">
        <v>471</v>
      </c>
      <c t="n" r="B5" s="5">
        <v>-16096</v>
      </c>
      <c t="n" r="C5" s="5">
        <v>-13341</v>
      </c>
      <c t="n" r="D5" s="5">
        <v>-34009</v>
      </c>
      <c t="n" r="E5" s="5">
        <v>-38395</v>
      </c>
    </row>
    <row spans="1:5" r="6">
      <c t="s" r="A6" s="4">
        <v>472</v>
      </c>
      <c t="n" r="B6" s="5">
        <v>-16030</v>
      </c>
      <c t="n" r="C6" s="5">
        <v>10144</v>
      </c>
      <c t="n" r="D6" s="5">
        <v>-15797</v>
      </c>
      <c t="n" r="E6" s="5">
        <v>81026</v>
      </c>
    </row>
    <row spans="1:5" r="7">
      <c t="s" r="A7" s="4">
        <v>473</v>
      </c>
      <c t="n" r="B7" s="5">
        <v>66</v>
      </c>
      <c t="n" r="C7" s="5">
        <v>23485</v>
      </c>
      <c t="n" r="D7" s="5">
        <v>18212</v>
      </c>
      <c t="n" r="E7" s="5">
        <v>119421</v>
      </c>
    </row>
    <row spans="1:5" r="8">
      <c t="s" r="A8" s="4">
        <v>474</v>
      </c>
      <c t="n" r="B8" s="5">
        <v>-48574</v>
      </c>
      <c t="n" r="C8" s="5">
        <v>-86531</v>
      </c>
      <c t="n" r="D8" s="5">
        <v>-48574</v>
      </c>
      <c t="n" r="E8" s="5">
        <v>-86531</v>
      </c>
    </row>
    <row spans="1:5" r="9">
      <c t="s" r="A9" s="4">
        <v>475</v>
      </c>
      <c t="n" r="B9" s="5">
        <v>17160</v>
      </c>
      <c t="n" r="C9" s="5">
        <v>39256</v>
      </c>
      <c t="n" r="D9" s="5">
        <v>23646</v>
      </c>
      <c t="n" r="E9" s="5">
        <v>72612</v>
      </c>
    </row>
    <row spans="1:5" r="10">
      <c t="s" r="A10" s="4">
        <v>476</v>
      </c>
      <c t="n" r="B10" s="5">
        <v>6061</v>
      </c>
      <c t="n" r="C10" s="5">
        <v>4809</v>
      </c>
      <c t="n" r="D10" s="5">
        <v>12374</v>
      </c>
      <c t="n" r="E10" s="5">
        <v>13637</v>
      </c>
    </row>
    <row spans="1:5" r="11">
      <c t="s" r="A11" s="4">
        <v>477</v>
      </c>
      <c t="n" r="B11" s="5">
        <v>5488</v>
      </c>
      <c t="n" r="C11" s="5">
        <v>-3919</v>
      </c>
      <c t="n" r="D11" s="5">
        <v>5315</v>
      </c>
      <c t="n" r="E11" s="5">
        <v>-28447</v>
      </c>
    </row>
    <row spans="1:5" r="12">
      <c t="s" r="A12" s="4">
        <v>478</v>
      </c>
      <c t="n" r="B12" s="5">
        <v>-573</v>
      </c>
      <c t="n" r="C12" s="5">
        <v>-8728</v>
      </c>
      <c t="n" r="D12" s="5">
        <v>-7059</v>
      </c>
      <c t="n" r="E12" s="5">
        <v>-42084</v>
      </c>
    </row>
    <row spans="1:5" r="13">
      <c t="s" r="A13" s="4">
        <v>479</v>
      </c>
      <c t="n" r="B13" s="5">
        <v>16587</v>
      </c>
      <c t="n" r="C13" s="5">
        <v>30528</v>
      </c>
      <c t="n" r="D13" s="5">
        <v>16587</v>
      </c>
      <c t="n" r="E13" s="5">
        <v>30528</v>
      </c>
    </row>
    <row spans="1:5" r="14">
      <c t="s" r="A14" s="4">
        <v>480</v>
      </c>
      <c t="n" r="B14" s="5">
        <v>-31480</v>
      </c>
      <c t="n" r="C14" s="5">
        <v>-70760</v>
      </c>
      <c t="n" r="D14" s="5">
        <v>-43140</v>
      </c>
      <c t="n" r="E14" s="5">
        <v>-133340</v>
      </c>
    </row>
    <row spans="1:5" r="15">
      <c t="s" r="A15" s="4">
        <v>481</v>
      </c>
      <c t="n" r="B15" s="5">
        <v>-10035</v>
      </c>
      <c t="n" r="C15" s="5">
        <v>-8532</v>
      </c>
      <c t="n" r="D15" s="5">
        <v>-21635</v>
      </c>
      <c t="n" r="E15" s="5">
        <v>-24758</v>
      </c>
    </row>
    <row spans="1:5" r="16">
      <c t="s" r="A16" s="4">
        <v>482</v>
      </c>
      <c t="n" r="B16" s="5">
        <v>-10542</v>
      </c>
      <c t="n" r="C16" s="5">
        <v>6225</v>
      </c>
      <c t="n" r="D16" s="5">
        <v>-10482</v>
      </c>
      <c t="n" r="E16" s="5">
        <v>52579</v>
      </c>
    </row>
    <row spans="1:5" r="17">
      <c t="s" r="A17" s="4">
        <v>483</v>
      </c>
      <c t="n" r="B17" s="5">
        <v>-507</v>
      </c>
      <c t="n" r="C17" s="5">
        <v>14757</v>
      </c>
      <c t="n" r="D17" s="5">
        <v>11153</v>
      </c>
      <c t="n" r="E17" s="5">
        <v>77337</v>
      </c>
    </row>
    <row spans="1:5" r="18">
      <c t="s" r="A18" s="4">
        <v>484</v>
      </c>
      <c t="n" r="B18" s="7">
        <v>-31987</v>
      </c>
      <c t="n" r="C18" s="7">
        <v>-56003</v>
      </c>
      <c t="n" r="D18" s="7">
        <v>-31987</v>
      </c>
      <c t="n" r="E18" s="7">
        <v>-560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71</v>
      </c>
    </row>
    <row spans="1:3" r="3">
      <c t="s" r="A3" s="3">
        <v>134</v>
      </c>
    </row>
    <row spans="1:3" r="4">
      <c t="s" r="A4" s="4">
        <v>90</v>
      </c>
      <c t="n" r="B4" s="7">
        <v>175404</v>
      </c>
      <c t="n" r="C4" s="7">
        <v>146250</v>
      </c>
    </row>
    <row spans="1:3" r="5">
      <c t="s" r="A5" s="4">
        <v>135</v>
      </c>
      <c t="n" r="C5" s="5">
        <v>169</v>
      </c>
    </row>
    <row spans="1:3" r="6">
      <c t="s" r="A6" s="4">
        <v>88</v>
      </c>
      <c t="n" r="B6" s="5">
        <v>175404</v>
      </c>
      <c t="n" r="C6" s="5">
        <v>146419</v>
      </c>
    </row>
    <row spans="1:3" r="7">
      <c t="s" r="A7" s="3">
        <v>136</v>
      </c>
    </row>
    <row spans="1:3" r="8">
      <c t="s" r="A8" s="4">
        <v>137</v>
      </c>
      <c t="n" r="B8" s="5">
        <v>40185</v>
      </c>
      <c t="n" r="C8" s="5">
        <v>37784</v>
      </c>
    </row>
    <row spans="1:3" r="9">
      <c t="s" r="A9" s="4">
        <v>138</v>
      </c>
      <c t="n" r="B9" s="5">
        <v>13154</v>
      </c>
      <c t="n" r="C9" s="5">
        <v>2425</v>
      </c>
    </row>
    <row spans="1:3" r="10">
      <c t="s" r="A10" s="4">
        <v>79</v>
      </c>
      <c t="n" r="B10" s="5">
        <v>21875</v>
      </c>
      <c t="n" r="C10" s="5">
        <v>20617</v>
      </c>
    </row>
    <row spans="1:3" r="11">
      <c t="s" r="A11" s="4">
        <v>139</v>
      </c>
      <c t="n" r="B11" s="5">
        <v>10714</v>
      </c>
    </row>
    <row spans="1:3" r="12">
      <c t="s" r="A12" s="4">
        <v>140</v>
      </c>
      <c t="n" r="B12" s="5">
        <v>1493</v>
      </c>
      <c t="n" r="C12" s="5">
        <v>2322</v>
      </c>
    </row>
    <row spans="1:3" r="13">
      <c t="s" r="A13" s="4">
        <v>141</v>
      </c>
      <c t="n" r="B13" s="5">
        <v>-6320</v>
      </c>
      <c t="n" r="C13" s="5">
        <v>4873</v>
      </c>
    </row>
    <row spans="1:3" r="14">
      <c t="s" r="A14" s="4">
        <v>142</v>
      </c>
      <c t="n" r="B14" s="5">
        <v>7995</v>
      </c>
      <c t="n" r="C14" s="5">
        <v>-87</v>
      </c>
    </row>
    <row spans="1:3" r="15">
      <c t="s" r="A15" s="4">
        <v>143</v>
      </c>
      <c t="n" r="B15" s="5">
        <v>17509</v>
      </c>
      <c t="n" r="C15" s="5">
        <v>20153</v>
      </c>
    </row>
    <row spans="1:3" r="16">
      <c t="s" r="A16" s="4">
        <v>144</v>
      </c>
      <c t="n" r="B16" s="5">
        <v>-15958</v>
      </c>
      <c t="n" r="C16" s="5">
        <v>-6583</v>
      </c>
    </row>
    <row spans="1:3" r="17">
      <c t="s" r="A17" s="4">
        <v>145</v>
      </c>
      <c t="n" r="B17" s="5">
        <v>-275</v>
      </c>
      <c t="n" r="C17" s="5">
        <v>1133</v>
      </c>
    </row>
    <row spans="1:3" r="18">
      <c t="s" r="A18" s="3">
        <v>146</v>
      </c>
    </row>
    <row spans="1:3" r="19">
      <c t="s" r="A19" s="4">
        <v>147</v>
      </c>
      <c t="n" r="B19" s="5">
        <v>-34282</v>
      </c>
      <c t="n" r="C19" s="5">
        <v>-24328</v>
      </c>
    </row>
    <row spans="1:3" r="20">
      <c t="s" r="A20" s="4">
        <v>148</v>
      </c>
      <c t="n" r="B20" s="5">
        <v>-46157</v>
      </c>
      <c t="n" r="C20" s="5">
        <v>-65973</v>
      </c>
    </row>
    <row spans="1:3" r="21">
      <c t="s" r="A21" s="4">
        <v>149</v>
      </c>
      <c t="n" r="B21" s="5">
        <v>1255</v>
      </c>
      <c t="n" r="C21" s="5">
        <v>-5563</v>
      </c>
    </row>
    <row spans="1:3" r="22">
      <c t="s" r="A22" s="4">
        <v>150</v>
      </c>
      <c t="n" r="B22" s="5">
        <v>6952</v>
      </c>
      <c t="n" r="C22" s="5">
        <v>5125</v>
      </c>
    </row>
    <row spans="1:3" r="23">
      <c t="s" r="A23" s="4">
        <v>151</v>
      </c>
      <c t="n" r="B23" s="5">
        <v>60036</v>
      </c>
      <c t="n" r="C23" s="5">
        <v>40486</v>
      </c>
    </row>
    <row spans="1:3" r="24">
      <c t="s" r="A24" s="4">
        <v>152</v>
      </c>
      <c t="n" r="B24" s="5">
        <v>253580</v>
      </c>
      <c t="n" r="C24" s="5">
        <v>178803</v>
      </c>
    </row>
    <row spans="1:3" r="25">
      <c t="s" r="A25" s="3">
        <v>153</v>
      </c>
    </row>
    <row spans="1:3" r="26">
      <c t="s" r="A26" s="4">
        <v>154</v>
      </c>
      <c t="n" r="B26" s="5">
        <v>-44880</v>
      </c>
      <c t="n" r="C26" s="5">
        <v>-48192</v>
      </c>
    </row>
    <row spans="1:3" r="27">
      <c t="s" r="A27" s="4">
        <v>155</v>
      </c>
      <c t="n" r="B27" s="5">
        <v>1353</v>
      </c>
      <c t="n" r="C27" s="5">
        <v>550</v>
      </c>
    </row>
    <row spans="1:3" r="28">
      <c t="s" r="A28" s="4">
        <v>33</v>
      </c>
      <c t="n" r="B28" s="5">
        <v>-13520</v>
      </c>
    </row>
    <row spans="1:3" r="29">
      <c t="s" r="A29" s="4">
        <v>156</v>
      </c>
      <c t="n" r="C29" s="5">
        <v>-25000</v>
      </c>
    </row>
    <row spans="1:3" r="30">
      <c t="s" r="A30" s="4">
        <v>157</v>
      </c>
      <c t="n" r="B30" s="5">
        <v>-21363</v>
      </c>
      <c t="n" r="C30" s="5">
        <v>-123701</v>
      </c>
    </row>
    <row spans="1:3" r="31">
      <c t="s" r="A31" s="4">
        <v>158</v>
      </c>
      <c t="n" r="B31" s="5">
        <v>-78410</v>
      </c>
      <c t="n" r="C31" s="5">
        <v>-196343</v>
      </c>
    </row>
    <row spans="1:3" r="32">
      <c t="s" r="A32" s="3">
        <v>159</v>
      </c>
    </row>
    <row spans="1:3" r="33">
      <c t="s" r="A33" s="4">
        <v>160</v>
      </c>
      <c t="n" r="B33" s="5">
        <v>-1645</v>
      </c>
      <c t="n" r="C33" s="5">
        <v>-1525</v>
      </c>
    </row>
    <row spans="1:3" r="34">
      <c t="s" r="A34" s="4">
        <v>161</v>
      </c>
      <c t="n" r="B34" s="5">
        <v>-6584</v>
      </c>
    </row>
    <row spans="1:3" r="35">
      <c t="s" r="A35" s="4">
        <v>162</v>
      </c>
      <c t="n" r="B35" s="5">
        <v>800000</v>
      </c>
    </row>
    <row spans="1:3" r="36">
      <c t="s" r="A36" s="4">
        <v>163</v>
      </c>
      <c t="n" r="B36" s="5">
        <v>-674875</v>
      </c>
      <c t="n" r="C36" s="5">
        <v>-5062</v>
      </c>
    </row>
    <row spans="1:3" r="37">
      <c t="s" r="A37" s="4">
        <v>164</v>
      </c>
      <c t="n" r="B37" s="5">
        <v>1451500</v>
      </c>
      <c t="n" r="C37" s="5">
        <v>195000</v>
      </c>
    </row>
    <row spans="1:3" r="38">
      <c t="s" r="A38" s="4">
        <v>165</v>
      </c>
      <c t="n" r="B38" s="5">
        <v>-1565000</v>
      </c>
      <c t="n" r="C38" s="5">
        <v>-30000</v>
      </c>
    </row>
    <row spans="1:3" r="39">
      <c t="s" r="A39" s="4">
        <v>166</v>
      </c>
      <c t="n" r="B39" s="5">
        <v>10040</v>
      </c>
      <c t="n" r="C39" s="5">
        <v>11866</v>
      </c>
    </row>
    <row spans="1:3" r="40">
      <c t="s" r="A40" s="4">
        <v>167</v>
      </c>
      <c t="n" r="B40" s="5">
        <v>-6826</v>
      </c>
      <c t="n" r="C40" s="5">
        <v>-15174</v>
      </c>
    </row>
    <row spans="1:3" r="41">
      <c t="s" r="A41" s="4">
        <v>168</v>
      </c>
      <c t="n" r="B41" s="5">
        <v>-230</v>
      </c>
      <c t="n" r="C41" s="5">
        <v>-1088</v>
      </c>
    </row>
    <row spans="1:3" r="42">
      <c t="s" r="A42" s="4">
        <v>123</v>
      </c>
      <c t="n" r="C42" s="5">
        <v>-1487</v>
      </c>
    </row>
    <row spans="1:3" r="43">
      <c t="s" r="A43" s="4">
        <v>169</v>
      </c>
      <c t="n" r="B43" s="5">
        <v>-159036</v>
      </c>
      <c t="n" r="C43" s="5">
        <v>-302625</v>
      </c>
    </row>
    <row spans="1:3" r="44">
      <c t="s" r="A44" s="4">
        <v>170</v>
      </c>
      <c t="n" r="B44" s="5">
        <v>-142</v>
      </c>
      <c t="n" r="C44" s="5">
        <v>-2543</v>
      </c>
    </row>
    <row spans="1:3" r="45">
      <c t="s" r="A45" s="4">
        <v>171</v>
      </c>
      <c t="n" r="B45" s="5">
        <v>-152798</v>
      </c>
      <c t="n" r="C45" s="5">
        <v>-152638</v>
      </c>
    </row>
    <row spans="1:3" r="46">
      <c t="s" r="A46" s="4">
        <v>172</v>
      </c>
      <c t="n" r="B46" s="5">
        <v>-16656</v>
      </c>
      <c t="n" r="C46" s="5">
        <v>-1899</v>
      </c>
    </row>
    <row spans="1:3" r="47">
      <c t="s" r="A47" s="4">
        <v>173</v>
      </c>
      <c t="n" r="B47" s="5">
        <v>22372</v>
      </c>
      <c t="n" r="C47" s="5">
        <v>-170178</v>
      </c>
    </row>
    <row spans="1:3" r="48">
      <c t="s" r="A48" s="4">
        <v>174</v>
      </c>
      <c t="n" r="B48" s="5">
        <v>461788</v>
      </c>
      <c t="n" r="C48" s="5">
        <v>571276</v>
      </c>
    </row>
    <row spans="1:3" r="49">
      <c t="s" r="A49" s="4">
        <v>175</v>
      </c>
      <c t="n" r="B49" s="5">
        <v>467504</v>
      </c>
      <c t="n" r="C49" s="5">
        <v>399199</v>
      </c>
    </row>
    <row spans="1:3" r="50">
      <c t="s" r="A50" s="3">
        <v>176</v>
      </c>
    </row>
    <row spans="1:3" r="51">
      <c t="s" r="A51" s="4">
        <v>177</v>
      </c>
      <c t="n" r="B51" s="5">
        <v>17304</v>
      </c>
      <c t="n" r="C51" s="5">
        <v>20152</v>
      </c>
    </row>
    <row spans="1:3" r="52">
      <c t="s" r="A52" s="4">
        <v>178</v>
      </c>
      <c t="n" r="B52" s="5">
        <v>38735</v>
      </c>
      <c t="n" r="C52" s="5">
        <v>64176</v>
      </c>
    </row>
    <row spans="1:3" r="53">
      <c t="s" r="A53" s="4">
        <v>179</v>
      </c>
      <c t="n" r="B53" s="7">
        <v>1362</v>
      </c>
      <c t="n" r="C53" s="7">
        <v>18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85</v>
      </c>
      <c t="s" r="C1" s="2">
        <v>70</v>
      </c>
      <c t="s" r="E1" s="2">
        <v>1</v>
      </c>
    </row>
    <row spans="1:6" r="2">
      <c t="s" r="C2" s="2">
        <v>2</v>
      </c>
      <c t="s" r="D2" s="2">
        <v>71</v>
      </c>
      <c t="s" r="E2" s="2">
        <v>2</v>
      </c>
      <c t="s" r="F2" s="2">
        <v>71</v>
      </c>
    </row>
    <row spans="1:6" r="3">
      <c t="s" r="A3" s="3">
        <v>486</v>
      </c>
    </row>
    <row spans="1:6" r="4">
      <c t="s" r="A4" s="4">
        <v>487</v>
      </c>
      <c t="n" r="E4" s="7">
        <v>-15797</v>
      </c>
      <c t="n" r="F4" s="7">
        <v>81026</v>
      </c>
    </row>
    <row spans="1:6" r="5">
      <c t="s" r="A5" s="4">
        <v>488</v>
      </c>
      <c t="n" r="C5" s="7">
        <v>-16096</v>
      </c>
      <c t="n" r="D5" s="7">
        <v>-13341</v>
      </c>
      <c t="n" r="E5" s="5">
        <v>-34009</v>
      </c>
      <c t="n" r="F5" s="5">
        <v>-38395</v>
      </c>
    </row>
    <row spans="1:6" r="6">
      <c t="s" r="A6" s="4">
        <v>489</v>
      </c>
      <c t="n" r="C6" s="5">
        <v>0</v>
      </c>
      <c t="n" r="D6" s="5">
        <v>0</v>
      </c>
      <c t="n" r="E6" s="5">
        <v>0</v>
      </c>
      <c t="n" r="F6" s="5">
        <v>0</v>
      </c>
    </row>
    <row spans="1:6" r="7">
      <c t="s" r="A7" s="4">
        <v>490</v>
      </c>
      <c t="n" r="C7" s="5">
        <v>-723</v>
      </c>
      <c t="n" r="D7" s="5">
        <v>-197</v>
      </c>
      <c t="n" r="E7" s="5">
        <v>-4563</v>
      </c>
      <c t="n" r="F7" s="5">
        <v>66</v>
      </c>
    </row>
    <row spans="1:6" r="8">
      <c t="s" r="A8" s="4">
        <v>72</v>
      </c>
    </row>
    <row spans="1:6" r="9">
      <c t="s" r="A9" s="3">
        <v>486</v>
      </c>
    </row>
    <row spans="1:6" r="10">
      <c t="s" r="A10" s="4">
        <v>488</v>
      </c>
      <c t="n" r="C10" s="5">
        <v>2768</v>
      </c>
      <c t="n" r="D10" s="5">
        <v>-2089</v>
      </c>
      <c t="n" r="E10" s="5">
        <v>9078</v>
      </c>
      <c t="n" r="F10" s="5">
        <v>-4591</v>
      </c>
    </row>
    <row spans="1:6" r="11">
      <c t="s" r="A11" s="4">
        <v>298</v>
      </c>
    </row>
    <row spans="1:6" r="12">
      <c t="s" r="A12" s="3">
        <v>486</v>
      </c>
    </row>
    <row spans="1:6" r="13">
      <c t="s" r="A13" s="4">
        <v>488</v>
      </c>
      <c t="n" r="C13" s="5">
        <v>-15282</v>
      </c>
      <c t="n" r="D13" s="5">
        <v>-8992</v>
      </c>
      <c t="n" r="E13" s="5">
        <v>-34722</v>
      </c>
      <c t="n" r="F13" s="5">
        <v>-26829</v>
      </c>
    </row>
    <row spans="1:6" r="14">
      <c t="s" r="A14" s="4">
        <v>301</v>
      </c>
    </row>
    <row spans="1:6" r="15">
      <c t="s" r="A15" s="3">
        <v>486</v>
      </c>
    </row>
    <row spans="1:6" r="16">
      <c t="s" r="A16" s="4">
        <v>488</v>
      </c>
      <c t="n" r="C16" s="5">
        <v>-3582</v>
      </c>
      <c t="n" r="D16" s="5">
        <v>-2260</v>
      </c>
      <c t="n" r="E16" s="5">
        <v>-8365</v>
      </c>
      <c t="n" r="F16" s="5">
        <v>-6975</v>
      </c>
    </row>
    <row spans="1:6" r="17">
      <c t="s" r="A17" s="4">
        <v>491</v>
      </c>
    </row>
    <row spans="1:6" r="18">
      <c t="s" r="A18" s="3">
        <v>486</v>
      </c>
    </row>
    <row spans="1:6" r="19">
      <c t="s" r="A19" s="4">
        <v>487</v>
      </c>
      <c t="n" r="E19" s="5">
        <v>-15797</v>
      </c>
      <c t="n" r="F19" s="5">
        <v>81026</v>
      </c>
    </row>
    <row spans="1:6" r="20">
      <c t="s" r="A20" s="4">
        <v>489</v>
      </c>
      <c t="n" r="C20" s="5">
        <v>0</v>
      </c>
      <c t="n" r="D20" s="5">
        <v>0</v>
      </c>
      <c t="n" r="E20" s="5">
        <v>0</v>
      </c>
      <c t="n" r="F20" s="5">
        <v>0</v>
      </c>
    </row>
    <row spans="1:6" r="21">
      <c t="s" r="A21" s="4">
        <v>492</v>
      </c>
    </row>
    <row spans="1:6" r="22">
      <c t="s" r="A22" s="3">
        <v>486</v>
      </c>
    </row>
    <row spans="1:6" r="23">
      <c t="s" r="A23" s="4">
        <v>490</v>
      </c>
      <c t="s" r="B23" s="4">
        <v>431</v>
      </c>
      <c t="n" r="C23" s="7">
        <v>-723</v>
      </c>
      <c t="n" r="D23" s="7">
        <v>-197</v>
      </c>
      <c t="n" r="E23" s="7">
        <v>-4563</v>
      </c>
      <c t="n" r="F23" s="7">
        <v>66</v>
      </c>
    </row>
    <row spans="1:6" r="24">
      <c t="n" r="A24"/>
    </row>
    <row spans="1:6" r="25">
      <c t="s" r="A25" s="4">
        <v>431</v>
      </c>
      <c t="s" r="B25" s="4">
        <v>493</v>
      </c>
    </row>
  </sheetData>
  <mergeCells count="5">
    <mergeCell ref="A1:B2"/>
    <mergeCell ref="C1:D1"/>
    <mergeCell ref="E1:F1"/>
    <mergeCell ref="A24:E24"/>
    <mergeCell ref="B25:E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94</v>
      </c>
      <c t="s" r="B1" s="2">
        <v>2</v>
      </c>
      <c t="s" r="C1" s="2">
        <v>25</v>
      </c>
    </row>
    <row spans="1:3" r="2">
      <c t="s" r="A2" s="3">
        <v>495</v>
      </c>
    </row>
    <row spans="1:3" r="3">
      <c t="s" r="A3" s="4">
        <v>496</v>
      </c>
      <c t="n" r="B3" s="7">
        <v>84399</v>
      </c>
      <c t="n" r="C3" s="7">
        <v>61251</v>
      </c>
    </row>
    <row spans="1:3" r="4">
      <c t="s" r="A4" s="4">
        <v>497</v>
      </c>
      <c t="n" r="B4" s="5">
        <v>35390</v>
      </c>
      <c t="n" r="C4" s="5">
        <v>40185</v>
      </c>
    </row>
    <row spans="1:3" r="5">
      <c t="s" r="A5" s="4">
        <v>498</v>
      </c>
      <c t="n" r="B5" s="5">
        <v>20648</v>
      </c>
      <c t="n" r="C5" s="5">
        <v>16838</v>
      </c>
    </row>
    <row spans="1:3" r="6">
      <c t="s" r="A6" s="4">
        <v>499</v>
      </c>
      <c t="n" r="B6" s="5">
        <v>18016</v>
      </c>
      <c t="n" r="C6" s="5">
        <v>12949</v>
      </c>
    </row>
    <row spans="1:3" r="7">
      <c t="s" r="A7" s="4">
        <v>500</v>
      </c>
      <c t="n" r="B7" s="5">
        <v>6365</v>
      </c>
      <c t="n" r="C7" s="5">
        <v>5557</v>
      </c>
    </row>
    <row spans="1:3" r="8">
      <c t="s" r="A8" s="4">
        <v>501</v>
      </c>
      <c t="n" r="B8" s="5">
        <v>5003</v>
      </c>
      <c t="n" r="C8" s="5">
        <v>5816</v>
      </c>
    </row>
    <row spans="1:3" r="9">
      <c t="s" r="A9" s="4">
        <v>502</v>
      </c>
      <c t="n" r="B9" s="5">
        <v>1460</v>
      </c>
      <c t="n" r="C9" s="5">
        <v>1754</v>
      </c>
    </row>
    <row spans="1:3" r="10">
      <c t="s" r="A10" s="4">
        <v>503</v>
      </c>
      <c t="n" r="B10" s="5">
        <v>1168</v>
      </c>
      <c t="n" r="C10" s="5">
        <v>3358</v>
      </c>
    </row>
    <row spans="1:3" r="11">
      <c t="s" r="A11" s="4">
        <v>504</v>
      </c>
      <c t="n" r="B11" s="5">
        <v>10599</v>
      </c>
      <c t="n" r="C11" s="5">
        <v>7772</v>
      </c>
    </row>
    <row spans="1:3" r="12">
      <c t="s" r="A12" s="4">
        <v>505</v>
      </c>
      <c t="n" r="B12" s="7">
        <v>183048</v>
      </c>
      <c t="n" r="C12" s="7">
        <v>1554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06</v>
      </c>
      <c t="s" r="B1" s="2">
        <v>2</v>
      </c>
      <c t="s" r="C1" s="2">
        <v>25</v>
      </c>
    </row>
    <row spans="1:3" r="2">
      <c t="s" r="A2" s="3">
        <v>507</v>
      </c>
    </row>
    <row spans="1:3" r="3">
      <c t="s" r="A3" s="4">
        <v>508</v>
      </c>
      <c t="n" r="B3" s="7">
        <v>536138</v>
      </c>
      <c t="n" r="C3" s="7">
        <v>531960</v>
      </c>
    </row>
    <row spans="1:3" r="4">
      <c t="s" r="A4" s="4">
        <v>509</v>
      </c>
      <c t="n" r="B4" s="5">
        <v>-372290</v>
      </c>
      <c t="n" r="C4" s="5">
        <v>-356024</v>
      </c>
    </row>
    <row spans="1:3" r="5">
      <c t="s" r="A5" s="4">
        <v>32</v>
      </c>
      <c t="n" r="B5" s="7">
        <v>163848</v>
      </c>
      <c t="n" r="C5" s="7">
        <v>1759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0</v>
      </c>
      <c t="s" r="B1" s="2">
        <v>70</v>
      </c>
      <c t="s" r="D1" s="2">
        <v>1</v>
      </c>
    </row>
    <row spans="1:5" r="2">
      <c t="s" r="B2" s="2">
        <v>2</v>
      </c>
      <c t="s" r="C2" s="2">
        <v>71</v>
      </c>
      <c t="s" r="D2" s="2">
        <v>2</v>
      </c>
      <c t="s" r="E2" s="2">
        <v>71</v>
      </c>
    </row>
    <row spans="1:5" r="3">
      <c t="s" r="A3" s="3">
        <v>507</v>
      </c>
    </row>
    <row spans="1:5" r="4">
      <c t="s" r="A4" s="4">
        <v>137</v>
      </c>
      <c t="n" r="D4" s="7">
        <v>40185</v>
      </c>
      <c t="n" r="E4" s="7">
        <v>37784</v>
      </c>
    </row>
    <row spans="1:5" r="5">
      <c t="s" r="A5" s="4">
        <v>511</v>
      </c>
    </row>
    <row spans="1:5" r="6">
      <c t="s" r="A6" s="3">
        <v>507</v>
      </c>
    </row>
    <row spans="1:5" r="7">
      <c t="s" r="A7" s="4">
        <v>137</v>
      </c>
      <c t="n" r="B7" s="7">
        <v>11849</v>
      </c>
      <c t="n" r="C7" s="7">
        <v>11044</v>
      </c>
      <c t="n" r="D7" s="5">
        <v>35163</v>
      </c>
      <c t="n" r="E7" s="5">
        <v>32701</v>
      </c>
    </row>
    <row spans="1:5" r="8">
      <c t="s" r="A8" s="4">
        <v>512</v>
      </c>
    </row>
    <row spans="1:5" r="9">
      <c t="s" r="A9" s="3">
        <v>507</v>
      </c>
    </row>
    <row spans="1:5" r="10">
      <c t="s" r="A10" s="4">
        <v>137</v>
      </c>
      <c t="n" r="B10" s="5">
        <v>2335</v>
      </c>
      <c t="n" r="C10" s="5">
        <v>2271</v>
      </c>
      <c t="n" r="D10" s="5">
        <v>6992</v>
      </c>
      <c t="n" r="E10" s="5">
        <v>6679</v>
      </c>
    </row>
    <row spans="1:5" r="11">
      <c t="s" r="A11" s="4">
        <v>513</v>
      </c>
    </row>
    <row spans="1:5" r="12">
      <c t="s" r="A12" s="3">
        <v>507</v>
      </c>
    </row>
    <row spans="1:5" r="13">
      <c t="s" r="A13" s="4">
        <v>137</v>
      </c>
      <c t="n" r="B13" s="7">
        <v>810</v>
      </c>
      <c t="n" r="C13" s="7">
        <v>525</v>
      </c>
      <c t="n" r="D13" s="7">
        <v>1970</v>
      </c>
      <c t="n" r="E13" s="7">
        <v>15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514</v>
      </c>
      <c t="s" r="B1" s="2">
        <v>1</v>
      </c>
      <c t="s" r="C1" s="2">
        <v>335</v>
      </c>
    </row>
    <row spans="1:3" r="2">
      <c t="s" r="B2" s="2">
        <v>2</v>
      </c>
      <c t="s" r="C2" s="2">
        <v>25</v>
      </c>
    </row>
    <row spans="1:3" r="3">
      <c t="s" r="A3" s="3">
        <v>515</v>
      </c>
    </row>
    <row spans="1:3" r="4">
      <c t="s" r="A4" s="4">
        <v>516</v>
      </c>
      <c t="n" r="B4" s="7">
        <v>1057214</v>
      </c>
      <c t="n" r="C4" s="7">
        <v>953849</v>
      </c>
    </row>
    <row spans="1:3" r="5">
      <c t="s" r="A5" s="4">
        <v>517</v>
      </c>
      <c t="n" r="B5" s="5">
        <v>7674</v>
      </c>
      <c t="n" r="C5" s="5">
        <v>127047</v>
      </c>
    </row>
    <row spans="1:3" r="6">
      <c t="s" r="A6" s="4">
        <v>518</v>
      </c>
      <c t="n" r="B6" s="5">
        <v>108</v>
      </c>
    </row>
    <row spans="1:3" r="7">
      <c t="s" r="A7" s="4">
        <v>519</v>
      </c>
      <c t="n" r="B7" s="5">
        <v>-22457</v>
      </c>
      <c t="n" r="C7" s="5">
        <v>-23682</v>
      </c>
    </row>
    <row spans="1:3" r="8">
      <c t="s" r="A8" s="4">
        <v>520</v>
      </c>
      <c t="n" r="B8" s="7">
        <v>1042539</v>
      </c>
      <c t="n" r="C8" s="7">
        <v>10572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1</v>
      </c>
      <c t="s" r="B1" s="2">
        <v>70</v>
      </c>
      <c t="s" r="D1" s="2">
        <v>1</v>
      </c>
    </row>
    <row spans="1:6" r="2">
      <c t="s" r="B2" s="2">
        <v>2</v>
      </c>
      <c t="s" r="C2" s="2">
        <v>71</v>
      </c>
      <c t="s" r="D2" s="2">
        <v>2</v>
      </c>
      <c t="s" r="E2" s="2">
        <v>71</v>
      </c>
      <c t="s" r="F2" s="2">
        <v>25</v>
      </c>
    </row>
    <row spans="1:6" r="3">
      <c t="s" r="A3" s="3">
        <v>522</v>
      </c>
    </row>
    <row spans="1:6" r="4">
      <c t="s" r="A4" s="4">
        <v>523</v>
      </c>
      <c t="n" r="B4" s="7">
        <v>40724</v>
      </c>
      <c t="n" r="D4" s="7">
        <v>40724</v>
      </c>
      <c t="n" r="F4" s="7">
        <v>37628</v>
      </c>
    </row>
    <row spans="1:6" r="5">
      <c t="s" r="A5" s="4">
        <v>79</v>
      </c>
      <c t="n" r="B5" s="5">
        <v>7219</v>
      </c>
      <c t="n" r="C5" s="7">
        <v>7989</v>
      </c>
      <c t="n" r="D5" s="5">
        <v>21875</v>
      </c>
      <c t="n" r="E5" s="7">
        <v>20617</v>
      </c>
    </row>
    <row spans="1:6" r="6">
      <c t="s" r="A6" s="4">
        <v>139</v>
      </c>
      <c t="n" r="B6" s="7">
        <v>10714</v>
      </c>
      <c t="n" r="D6" s="7">
        <v>107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25</v>
      </c>
    </row>
    <row spans="1:3" r="2">
      <c t="s" r="A2" s="3">
        <v>349</v>
      </c>
    </row>
    <row spans="1:3" r="3">
      <c t="s" r="A3" s="4">
        <v>525</v>
      </c>
      <c t="n" r="B3" s="7">
        <v>386646</v>
      </c>
      <c t="n" r="C3" s="7">
        <v>372208</v>
      </c>
    </row>
    <row spans="1:3" r="4">
      <c t="s" r="A4" s="4">
        <v>526</v>
      </c>
      <c t="n" r="B4" s="5">
        <v>283713</v>
      </c>
      <c t="n" r="C4" s="5">
        <v>257664</v>
      </c>
    </row>
    <row spans="1:3" r="5">
      <c t="s" r="A5" s="4">
        <v>527</v>
      </c>
      <c t="n" r="B5" s="5">
        <v>102933</v>
      </c>
      <c t="n" r="C5" s="5">
        <v>114544</v>
      </c>
    </row>
    <row spans="1:3" r="6">
      <c t="s" r="A6" s="4">
        <v>528</v>
      </c>
    </row>
    <row spans="1:3" r="7">
      <c t="s" r="A7" s="3">
        <v>349</v>
      </c>
    </row>
    <row spans="1:3" r="8">
      <c t="s" r="A8" s="4">
        <v>525</v>
      </c>
      <c t="n" r="B8" s="5">
        <v>316773</v>
      </c>
      <c t="n" r="C8" s="5">
        <v>310069</v>
      </c>
    </row>
    <row spans="1:3" r="9">
      <c t="s" r="A9" s="4">
        <v>526</v>
      </c>
      <c t="n" r="B9" s="5">
        <v>240312</v>
      </c>
      <c t="n" r="C9" s="5">
        <v>228095</v>
      </c>
    </row>
    <row spans="1:3" r="10">
      <c t="s" r="A10" s="4">
        <v>527</v>
      </c>
      <c t="n" r="B10" s="5">
        <v>76461</v>
      </c>
      <c t="n" r="C10" s="5">
        <v>81974</v>
      </c>
    </row>
    <row spans="1:3" r="11">
      <c t="s" r="A11" s="4">
        <v>529</v>
      </c>
    </row>
    <row spans="1:3" r="12">
      <c t="s" r="A12" s="3">
        <v>349</v>
      </c>
    </row>
    <row spans="1:3" r="13">
      <c t="s" r="A13" s="4">
        <v>525</v>
      </c>
      <c t="n" r="B13" s="5">
        <v>42813</v>
      </c>
      <c t="n" r="C13" s="5">
        <v>43137</v>
      </c>
    </row>
    <row spans="1:3" r="14">
      <c t="s" r="A14" s="4">
        <v>526</v>
      </c>
      <c t="n" r="B14" s="5">
        <v>25866</v>
      </c>
      <c t="n" r="C14" s="5">
        <v>23801</v>
      </c>
    </row>
    <row spans="1:3" r="15">
      <c t="s" r="A15" s="4">
        <v>527</v>
      </c>
      <c t="n" r="B15" s="5">
        <v>16947</v>
      </c>
      <c t="n" r="C15" s="5">
        <v>19336</v>
      </c>
    </row>
    <row spans="1:3" r="16">
      <c t="s" r="A16" s="4">
        <v>530</v>
      </c>
    </row>
    <row spans="1:3" r="17">
      <c t="s" r="A17" s="3">
        <v>349</v>
      </c>
    </row>
    <row spans="1:3" r="18">
      <c t="s" r="A18" s="4">
        <v>525</v>
      </c>
      <c t="n" r="B18" s="5">
        <v>27060</v>
      </c>
      <c t="n" r="C18" s="5">
        <v>19002</v>
      </c>
    </row>
    <row spans="1:3" r="19">
      <c t="s" r="A19" s="4">
        <v>526</v>
      </c>
      <c t="n" r="B19" s="5">
        <v>17535</v>
      </c>
      <c t="n" r="C19" s="5">
        <v>5768</v>
      </c>
    </row>
    <row spans="1:3" r="20">
      <c t="s" r="A20" s="4">
        <v>527</v>
      </c>
      <c t="n" r="B20" s="7">
        <v>9525</v>
      </c>
      <c t="n" r="C20" s="7">
        <v>132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 customWidth="1" max="6" min="6" width="14"/>
    <col customWidth="1" max="7" min="7" width="14"/>
  </cols>
  <sheetData>
    <row spans="1:7" r="1">
      <c t="s" r="A1" s="1">
        <v>531</v>
      </c>
      <c t="s" r="B1" s="2">
        <v>532</v>
      </c>
      <c t="s" r="C1" s="2">
        <v>1</v>
      </c>
      <c t="s" r="D1" s="2">
        <v>335</v>
      </c>
    </row>
    <row spans="1:7" r="2">
      <c t="s" r="B2" s="2">
        <v>367</v>
      </c>
      <c t="s" r="C2" s="2">
        <v>2</v>
      </c>
      <c t="s" r="D2" s="2">
        <v>25</v>
      </c>
      <c t="s" r="E2" s="2">
        <v>533</v>
      </c>
      <c t="s" r="F2" s="2">
        <v>534</v>
      </c>
      <c t="s" r="G2" s="2">
        <v>313</v>
      </c>
    </row>
    <row spans="1:7" r="3">
      <c t="s" r="A3" s="3">
        <v>535</v>
      </c>
    </row>
    <row spans="1:7" r="4">
      <c t="s" r="A4" s="4">
        <v>536</v>
      </c>
      <c t="n" r="C4" s="7">
        <v>16001</v>
      </c>
      <c t="n" r="D4" s="7">
        <v>14282</v>
      </c>
    </row>
    <row spans="1:7" r="5">
      <c t="s" r="A5" s="4">
        <v>537</v>
      </c>
      <c t="n" r="C5" s="5">
        <v>10124</v>
      </c>
      <c t="n" r="D5" s="5">
        <v>8138</v>
      </c>
    </row>
    <row spans="1:7" r="6">
      <c t="s" r="A6" s="4">
        <v>538</v>
      </c>
      <c t="n" r="G6" s="7">
        <v>925000</v>
      </c>
    </row>
    <row spans="1:7" r="7">
      <c t="s" r="A7" s="4">
        <v>539</v>
      </c>
      <c t="n" r="C7" s="7">
        <v>26247</v>
      </c>
      <c t="n" r="D7" s="7">
        <v>137224</v>
      </c>
    </row>
    <row spans="1:7" r="8">
      <c t="s" r="A8" s="4">
        <v>540</v>
      </c>
      <c t="s" r="B8" s="4">
        <v>541</v>
      </c>
      <c t="s" r="C8" s="4">
        <v>541</v>
      </c>
      <c t="s" r="D8" s="4">
        <v>542</v>
      </c>
    </row>
    <row spans="1:7" r="9">
      <c t="s" r="A9" s="4">
        <v>543</v>
      </c>
      <c t="s" r="C9" s="4">
        <v>544</v>
      </c>
      <c t="s" r="D9" s="4">
        <v>545</v>
      </c>
    </row>
    <row spans="1:7" r="10">
      <c t="s" r="A10" s="4">
        <v>546</v>
      </c>
      <c t="s" r="C10" s="4">
        <v>547</v>
      </c>
    </row>
    <row spans="1:7" r="11">
      <c t="s" r="A11" s="4">
        <v>548</v>
      </c>
      <c t="s" r="C11" s="4">
        <v>549</v>
      </c>
    </row>
    <row spans="1:7" r="12">
      <c t="s" r="A12" s="4">
        <v>550</v>
      </c>
      <c t="n" r="C12" s="7">
        <v>21500</v>
      </c>
      <c t="n" r="D12" s="7">
        <v>135000</v>
      </c>
    </row>
    <row spans="1:7" r="13">
      <c t="s" r="A13" s="4">
        <v>551</v>
      </c>
    </row>
    <row spans="1:7" r="14">
      <c t="s" r="A14" s="3">
        <v>535</v>
      </c>
    </row>
    <row spans="1:7" r="15">
      <c t="s" r="A15" s="4">
        <v>538</v>
      </c>
      <c t="n" r="C15" s="5">
        <v>350000</v>
      </c>
      <c t="n" r="G15" s="7">
        <v>250000</v>
      </c>
    </row>
    <row spans="1:7" r="16">
      <c t="s" r="A16" s="4">
        <v>552</v>
      </c>
    </row>
    <row spans="1:7" r="17">
      <c t="s" r="A17" s="3">
        <v>535</v>
      </c>
    </row>
    <row spans="1:7" r="18">
      <c t="s" r="A18" s="4">
        <v>539</v>
      </c>
      <c t="n" r="C18" s="7">
        <v>21500</v>
      </c>
      <c t="n" r="D18" s="7">
        <v>135000</v>
      </c>
    </row>
    <row spans="1:7" r="19">
      <c t="s" r="A19" s="4">
        <v>540</v>
      </c>
      <c t="s" r="C19" s="4">
        <v>541</v>
      </c>
      <c t="s" r="D19" s="4">
        <v>553</v>
      </c>
    </row>
    <row spans="1:7" r="20">
      <c t="s" r="A20" s="4">
        <v>554</v>
      </c>
    </row>
    <row spans="1:7" r="21">
      <c t="s" r="A21" s="3">
        <v>535</v>
      </c>
    </row>
    <row spans="1:7" r="22">
      <c t="s" r="A22" s="4">
        <v>539</v>
      </c>
      <c t="n" r="C22" s="7">
        <v>4747</v>
      </c>
      <c t="n" r="D22" s="7">
        <v>2224</v>
      </c>
    </row>
    <row spans="1:7" r="23">
      <c t="s" r="A23" s="4">
        <v>555</v>
      </c>
    </row>
    <row spans="1:7" r="24">
      <c t="s" r="A24" s="3">
        <v>535</v>
      </c>
    </row>
    <row spans="1:7" r="25">
      <c t="s" r="A25" s="4">
        <v>550</v>
      </c>
      <c t="n" r="E25" s="7">
        <v>737500</v>
      </c>
      <c t="n" r="F25" s="7">
        <v>672500</v>
      </c>
    </row>
    <row spans="1:7" r="26">
      <c t="s" r="A26" s="4">
        <v>556</v>
      </c>
      <c t="s" r="C26" s="4">
        <v>557</v>
      </c>
    </row>
    <row spans="1:7" r="27">
      <c t="s" r="A27" s="4">
        <v>558</v>
      </c>
      <c t="n" r="C27" s="7">
        <v>1045</v>
      </c>
    </row>
    <row spans="1:7" r="28">
      <c t="s" r="A28" s="4">
        <v>559</v>
      </c>
      <c t="n" r="C28" s="7">
        <v>2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6"/>
    <col customWidth="1" max="6" min="6" width="16"/>
    <col customWidth="1" max="7" min="7" width="14"/>
  </cols>
  <sheetData>
    <row spans="1:7" r="1">
      <c t="s" r="A1" s="1">
        <v>560</v>
      </c>
      <c t="s" r="B1" s="2">
        <v>561</v>
      </c>
      <c t="s" r="D1" s="2">
        <v>532</v>
      </c>
      <c t="s" r="E1" s="2">
        <v>1</v>
      </c>
      <c t="s" r="F1" s="2">
        <v>335</v>
      </c>
    </row>
    <row spans="1:7" r="2">
      <c t="s" r="B2" s="2">
        <v>367</v>
      </c>
      <c t="s" r="C2" s="2">
        <v>562</v>
      </c>
      <c t="s" r="D2" s="2">
        <v>367</v>
      </c>
      <c t="s" r="E2" s="2">
        <v>2</v>
      </c>
      <c t="s" r="F2" s="2">
        <v>25</v>
      </c>
      <c t="s" r="G2" s="2">
        <v>313</v>
      </c>
    </row>
    <row spans="1:7" r="3">
      <c t="s" r="A3" s="3">
        <v>563</v>
      </c>
    </row>
    <row spans="1:7" r="4">
      <c t="s" r="A4" s="4">
        <v>538</v>
      </c>
      <c t="n" r="G4" s="7">
        <v>925000</v>
      </c>
    </row>
    <row spans="1:7" r="5">
      <c t="s" r="A5" s="4">
        <v>564</v>
      </c>
      <c t="n" r="C5" s="7">
        <v>671625</v>
      </c>
    </row>
    <row spans="1:7" r="6">
      <c t="s" r="A6" s="4">
        <v>565</v>
      </c>
      <c t="n" r="C6" s="5">
        <v>553589</v>
      </c>
    </row>
    <row spans="1:7" r="7">
      <c t="s" r="A7" s="4">
        <v>566</v>
      </c>
      <c t="n" r="C7" s="5">
        <v>118036</v>
      </c>
      <c t="n" r="D7" s="7">
        <v>663188</v>
      </c>
    </row>
    <row spans="1:7" r="8">
      <c t="s" r="A8" s="4">
        <v>567</v>
      </c>
      <c t="n" r="C8" s="5">
        <v>121410</v>
      </c>
    </row>
    <row spans="1:7" r="9">
      <c t="s" r="A9" s="4">
        <v>568</v>
      </c>
      <c t="n" r="D9" s="7">
        <v>10050</v>
      </c>
    </row>
    <row spans="1:7" r="10">
      <c t="s" r="A10" s="4">
        <v>540</v>
      </c>
      <c t="s" r="D10" s="4">
        <v>541</v>
      </c>
      <c t="s" r="E10" s="4">
        <v>541</v>
      </c>
      <c t="s" r="F10" s="4">
        <v>542</v>
      </c>
    </row>
    <row spans="1:7" r="11">
      <c t="s" r="A11" s="4">
        <v>569</v>
      </c>
      <c t="n" r="E11" s="7">
        <v>786240</v>
      </c>
      <c t="n" r="F11" s="7">
        <v>653602</v>
      </c>
    </row>
    <row spans="1:7" r="12">
      <c t="s" r="A12" s="4">
        <v>570</v>
      </c>
      <c t="n" r="E12" s="5">
        <v>3759</v>
      </c>
      <c t="n" r="F12" s="7">
        <v>11274</v>
      </c>
    </row>
    <row spans="1:7" r="13">
      <c t="s" r="A13" s="4">
        <v>571</v>
      </c>
      <c t="s" r="F13" s="4">
        <v>572</v>
      </c>
    </row>
    <row spans="1:7" r="14">
      <c t="s" r="A14" s="4">
        <v>573</v>
      </c>
      <c t="n" r="E14" s="7">
        <v>10000</v>
      </c>
    </row>
    <row spans="1:7" r="15">
      <c t="s" r="A15" s="4">
        <v>574</v>
      </c>
      <c t="s" r="E15" s="4">
        <v>575</v>
      </c>
    </row>
    <row spans="1:7" r="16">
      <c t="s" r="A16" s="4">
        <v>576</v>
      </c>
      <c t="s" r="E16" s="4">
        <v>577</v>
      </c>
    </row>
    <row spans="1:7" r="17">
      <c t="s" r="A17" s="4">
        <v>578</v>
      </c>
    </row>
    <row spans="1:7" r="18">
      <c t="s" r="A18" s="3">
        <v>563</v>
      </c>
    </row>
    <row spans="1:7" r="19">
      <c t="s" r="A19" s="4">
        <v>540</v>
      </c>
      <c t="s" r="B19" s="4">
        <v>541</v>
      </c>
    </row>
    <row spans="1:7" r="20">
      <c t="s" r="A20" s="4">
        <v>579</v>
      </c>
      <c t="s" r="B20" s="4">
        <v>545</v>
      </c>
      <c t="s" r="D20" s="4">
        <v>545</v>
      </c>
    </row>
    <row spans="1:7" r="21">
      <c t="s" r="A21" s="4">
        <v>551</v>
      </c>
    </row>
    <row spans="1:7" r="22">
      <c t="s" r="A22" s="3">
        <v>563</v>
      </c>
    </row>
    <row spans="1:7" r="23">
      <c t="s" r="A23" s="4">
        <v>538</v>
      </c>
      <c t="n" r="E23" s="7">
        <v>350000</v>
      </c>
      <c t="n" r="G23" s="7">
        <v>250000</v>
      </c>
    </row>
    <row spans="1:7" r="24">
      <c t="s" r="A24" s="4">
        <v>568</v>
      </c>
      <c t="n" r="C24" s="5">
        <v>54</v>
      </c>
      <c t="n" r="D24" s="7">
        <v>65</v>
      </c>
    </row>
    <row spans="1:7" r="25">
      <c t="s" r="A25" s="4">
        <v>580</v>
      </c>
    </row>
    <row spans="1:7" r="26">
      <c t="s" r="A26" s="3">
        <v>563</v>
      </c>
    </row>
    <row spans="1:7" r="27">
      <c t="s" r="A27" s="4">
        <v>538</v>
      </c>
      <c t="n" r="B27" s="7">
        <v>350000</v>
      </c>
      <c t="n" r="D27" s="5">
        <v>350000</v>
      </c>
    </row>
    <row spans="1:7" r="28">
      <c t="s" r="A28" s="4">
        <v>581</v>
      </c>
    </row>
    <row spans="1:7" r="29">
      <c t="s" r="A29" s="3">
        <v>563</v>
      </c>
    </row>
    <row spans="1:7" r="30">
      <c t="s" r="A30" s="4">
        <v>538</v>
      </c>
      <c t="n" r="C30" s="5">
        <v>675000</v>
      </c>
    </row>
    <row spans="1:7" r="31">
      <c t="s" r="A31" s="4">
        <v>582</v>
      </c>
    </row>
    <row spans="1:7" r="32">
      <c t="s" r="A32" s="3">
        <v>563</v>
      </c>
    </row>
    <row spans="1:7" r="33">
      <c t="s" r="A33" s="4">
        <v>538</v>
      </c>
      <c t="n" r="B33" s="7">
        <v>800000</v>
      </c>
      <c t="n" r="D33" s="7">
        <v>800000</v>
      </c>
    </row>
    <row spans="1:7" r="34">
      <c t="s" r="A34" s="4">
        <v>583</v>
      </c>
    </row>
    <row spans="1:7" r="35">
      <c t="s" r="A35" s="3">
        <v>563</v>
      </c>
    </row>
    <row spans="1:7" r="36">
      <c t="s" r="A36" s="4">
        <v>568</v>
      </c>
      <c t="n" r="C36" s="7">
        <v>31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25</v>
      </c>
    </row>
    <row spans="1:3" r="2">
      <c t="s" r="A2" s="3">
        <v>585</v>
      </c>
    </row>
    <row spans="1:3" r="3">
      <c t="n" r="A3" s="5">
        <v>2015</v>
      </c>
      <c t="n" r="B3" s="7">
        <v>9775</v>
      </c>
    </row>
    <row spans="1:3" r="4">
      <c t="n" r="A4" s="5">
        <v>2016</v>
      </c>
      <c t="n" r="B4" s="5">
        <v>39134</v>
      </c>
    </row>
    <row spans="1:3" r="5">
      <c t="n" r="A5" s="5">
        <v>2017</v>
      </c>
      <c t="n" r="B5" s="5">
        <v>39181</v>
      </c>
    </row>
    <row spans="1:3" r="6">
      <c t="n" r="A6" s="5">
        <v>2018</v>
      </c>
      <c t="n" r="B6" s="5">
        <v>39226</v>
      </c>
    </row>
    <row spans="1:3" r="7">
      <c t="n" r="A7" s="5">
        <v>2019</v>
      </c>
      <c t="n" r="B7" s="5">
        <v>39272</v>
      </c>
    </row>
    <row spans="1:3" r="8">
      <c t="n" r="A8" s="5">
        <v>2020</v>
      </c>
      <c t="n" r="B8" s="5">
        <v>619652</v>
      </c>
    </row>
    <row spans="1:3" r="9">
      <c t="s" r="A9" s="4">
        <v>569</v>
      </c>
      <c t="n" r="B9" s="7">
        <v>786240</v>
      </c>
      <c t="n" r="C9" s="7">
        <v>6536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80</v>
      </c>
      <c t="s" r="B1" s="2">
        <v>1</v>
      </c>
    </row>
    <row spans="1:2" r="2">
      <c t="s" r="B2" s="2">
        <v>2</v>
      </c>
    </row>
    <row spans="1:2" r="3">
      <c t="s" r="A3" s="4">
        <v>180</v>
      </c>
      <c t="s" r="B3" s="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25</v>
      </c>
    </row>
    <row spans="1:3" r="2">
      <c t="s" r="A2" s="3">
        <v>587</v>
      </c>
    </row>
    <row spans="1:3" r="3">
      <c t="s" r="A3" s="4">
        <v>588</v>
      </c>
      <c t="n" r="B3" s="7">
        <v>115651</v>
      </c>
      <c t="n" r="C3" s="7">
        <v>114770</v>
      </c>
    </row>
    <row spans="1:3" r="4">
      <c t="s" r="A4" s="4">
        <v>589</v>
      </c>
      <c t="n" r="B4" s="5">
        <v>140033</v>
      </c>
      <c t="n" r="C4" s="5">
        <v>143829</v>
      </c>
    </row>
    <row spans="1:3" r="5">
      <c t="s" r="A5" s="4">
        <v>590</v>
      </c>
      <c t="n" r="B5" s="5">
        <v>44441</v>
      </c>
      <c t="n" r="C5" s="5">
        <v>49792</v>
      </c>
    </row>
    <row spans="1:3" r="6">
      <c t="s" r="A6" s="4">
        <v>591</v>
      </c>
      <c t="n" r="B6" s="5">
        <v>20613</v>
      </c>
      <c t="n" r="C6" s="5">
        <v>24713</v>
      </c>
    </row>
    <row spans="1:3" r="7">
      <c t="s" r="A7" s="4">
        <v>592</v>
      </c>
      <c t="n" r="B7" s="5">
        <v>20846</v>
      </c>
      <c t="n" r="C7" s="5">
        <v>16807</v>
      </c>
    </row>
    <row spans="1:3" r="8">
      <c t="s" r="A8" s="4">
        <v>498</v>
      </c>
      <c t="n" r="B8" s="5">
        <v>40883</v>
      </c>
      <c t="n" r="C8" s="5">
        <v>65615</v>
      </c>
    </row>
    <row spans="1:3" r="9">
      <c t="s" r="A9" s="4">
        <v>593</v>
      </c>
      <c t="n" r="B9" s="5">
        <v>21037</v>
      </c>
      <c t="n" r="C9" s="5">
        <v>19857</v>
      </c>
    </row>
    <row spans="1:3" r="10">
      <c t="s" r="A10" s="4">
        <v>594</v>
      </c>
      <c t="n" r="B10" s="5">
        <v>17270</v>
      </c>
      <c t="n" r="C10" s="5">
        <v>3232</v>
      </c>
    </row>
    <row spans="1:3" r="11">
      <c t="s" r="A11" s="4">
        <v>47</v>
      </c>
      <c t="n" r="B11" s="5">
        <v>14727</v>
      </c>
      <c t="n" r="C11" s="5">
        <v>12399</v>
      </c>
    </row>
    <row spans="1:3" r="12">
      <c t="s" r="A12" s="4">
        <v>595</v>
      </c>
      <c t="n" r="B12" s="5">
        <v>1324</v>
      </c>
      <c t="n" r="C12" s="5">
        <v>1443</v>
      </c>
    </row>
    <row spans="1:3" r="13">
      <c t="s" r="A13" s="4">
        <v>596</v>
      </c>
      <c t="n" r="B13" s="7">
        <v>436825</v>
      </c>
      <c t="n" r="C13" s="7">
        <v>45245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597</v>
      </c>
      <c t="s" r="B1" s="2">
        <v>70</v>
      </c>
      <c t="s" r="D1" s="2">
        <v>1</v>
      </c>
    </row>
    <row spans="1:5" r="2">
      <c t="s" r="B2" s="2">
        <v>2</v>
      </c>
      <c t="s" r="C2" s="2">
        <v>71</v>
      </c>
      <c t="s" r="D2" s="2">
        <v>2</v>
      </c>
      <c t="s" r="E2" s="2">
        <v>71</v>
      </c>
    </row>
    <row spans="1:5" r="3">
      <c t="s" r="A3" s="3">
        <v>598</v>
      </c>
    </row>
    <row spans="1:5" r="4">
      <c t="s" r="A4" s="4">
        <v>599</v>
      </c>
      <c t="n" r="B4" s="7">
        <v>1327</v>
      </c>
      <c t="n" r="C4" s="7">
        <v>1213</v>
      </c>
      <c t="n" r="D4" s="7">
        <v>4100</v>
      </c>
      <c t="n" r="E4" s="7">
        <v>3629</v>
      </c>
    </row>
    <row spans="1:5" r="5">
      <c t="s" r="A5" s="4">
        <v>600</v>
      </c>
      <c t="n" r="B5" s="5">
        <v>660</v>
      </c>
      <c t="n" r="C5" s="5">
        <v>631</v>
      </c>
      <c t="n" r="D5" s="5">
        <v>2013</v>
      </c>
      <c t="n" r="E5" s="5">
        <v>1888</v>
      </c>
    </row>
    <row spans="1:5" r="6">
      <c t="s" r="A6" s="4">
        <v>601</v>
      </c>
      <c t="n" r="B6" s="5">
        <v>61</v>
      </c>
      <c t="n" r="C6" s="5">
        <v>80</v>
      </c>
      <c t="n" r="D6" s="5">
        <v>244</v>
      </c>
      <c t="n" r="E6" s="5">
        <v>239</v>
      </c>
    </row>
    <row spans="1:5" r="7">
      <c t="s" r="A7" s="4">
        <v>602</v>
      </c>
      <c t="n" r="B7" s="5">
        <v>-521</v>
      </c>
      <c t="n" r="C7" s="5">
        <v>-460</v>
      </c>
      <c t="n" r="D7" s="5">
        <v>-1628</v>
      </c>
      <c t="n" r="E7" s="5">
        <v>-1371</v>
      </c>
    </row>
    <row spans="1:5" r="8">
      <c t="s" r="A8" s="4">
        <v>603</v>
      </c>
      <c t="n" r="B8" s="7">
        <v>1527</v>
      </c>
      <c t="n" r="C8" s="7">
        <v>1464</v>
      </c>
      <c t="n" r="D8" s="7">
        <v>4729</v>
      </c>
      <c t="n" r="E8" s="7">
        <v>438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4</v>
      </c>
      <c t="s" r="B1" s="2">
        <v>70</v>
      </c>
      <c t="s" r="D1" s="2">
        <v>1</v>
      </c>
    </row>
    <row spans="1:5" r="2">
      <c t="s" r="B2" s="2">
        <v>2</v>
      </c>
      <c t="s" r="C2" s="2">
        <v>71</v>
      </c>
      <c t="s" r="D2" s="2">
        <v>2</v>
      </c>
      <c t="s" r="E2" s="2">
        <v>71</v>
      </c>
    </row>
    <row spans="1:5" r="3">
      <c t="s" r="A3" s="3">
        <v>605</v>
      </c>
    </row>
    <row spans="1:5" r="4">
      <c t="s" r="A4" s="4">
        <v>606</v>
      </c>
      <c t="n" r="B4" s="7">
        <v>11591</v>
      </c>
      <c t="n" r="C4" s="7">
        <v>11018</v>
      </c>
      <c t="n" r="D4" s="7">
        <v>36271</v>
      </c>
      <c t="n" r="E4" s="7">
        <v>32024</v>
      </c>
    </row>
    <row spans="1:5" r="5">
      <c t="s" r="A5" s="4">
        <v>607</v>
      </c>
    </row>
    <row spans="1:5" r="6">
      <c t="s" r="A6" s="3">
        <v>605</v>
      </c>
    </row>
    <row spans="1:5" r="7">
      <c t="s" r="A7" s="4">
        <v>606</v>
      </c>
      <c t="n" r="B7" s="5">
        <v>4199</v>
      </c>
      <c t="n" r="C7" s="5">
        <v>3883</v>
      </c>
      <c t="n" r="D7" s="5">
        <v>12217</v>
      </c>
      <c t="n" r="E7" s="5">
        <v>11565</v>
      </c>
    </row>
    <row spans="1:5" r="8">
      <c t="s" r="A8" s="4">
        <v>608</v>
      </c>
    </row>
    <row spans="1:5" r="9">
      <c t="s" r="A9" s="3">
        <v>605</v>
      </c>
    </row>
    <row spans="1:5" r="10">
      <c t="s" r="A10" s="4">
        <v>606</v>
      </c>
      <c t="n" r="B10" s="5">
        <v>1474</v>
      </c>
      <c t="n" r="C10" s="5">
        <v>1415</v>
      </c>
      <c t="n" r="D10" s="5">
        <v>6110</v>
      </c>
      <c t="n" r="E10" s="5">
        <v>4045</v>
      </c>
    </row>
    <row spans="1:5" r="11">
      <c t="s" r="A11" s="4">
        <v>609</v>
      </c>
    </row>
    <row spans="1:5" r="12">
      <c t="s" r="A12" s="3">
        <v>605</v>
      </c>
    </row>
    <row spans="1:5" r="13">
      <c t="s" r="A13" s="4">
        <v>606</v>
      </c>
      <c t="n" r="B13" s="5">
        <v>1106</v>
      </c>
      <c t="n" r="C13" s="5">
        <v>934</v>
      </c>
      <c t="n" r="D13" s="5">
        <v>3761</v>
      </c>
      <c t="n" r="E13" s="5">
        <v>2335</v>
      </c>
    </row>
    <row spans="1:5" r="14">
      <c t="s" r="A14" s="4">
        <v>610</v>
      </c>
    </row>
    <row spans="1:5" r="15">
      <c t="s" r="A15" s="3">
        <v>605</v>
      </c>
    </row>
    <row spans="1:5" r="16">
      <c t="s" r="A16" s="4">
        <v>606</v>
      </c>
      <c t="n" r="B16" s="5">
        <v>3896</v>
      </c>
      <c t="n" r="C16" s="5">
        <v>3785</v>
      </c>
      <c t="n" r="D16" s="5">
        <v>10949</v>
      </c>
      <c t="n" r="E16" s="5">
        <v>10703</v>
      </c>
    </row>
    <row spans="1:5" r="17">
      <c t="s" r="A17" s="4">
        <v>611</v>
      </c>
    </row>
    <row spans="1:5" r="18">
      <c t="s" r="A18" s="3">
        <v>605</v>
      </c>
    </row>
    <row spans="1:5" r="19">
      <c t="s" r="A19" s="4">
        <v>606</v>
      </c>
      <c t="n" r="B19" s="7">
        <v>916</v>
      </c>
      <c t="n" r="C19" s="7">
        <v>1001</v>
      </c>
      <c t="n" r="D19" s="7">
        <v>3234</v>
      </c>
      <c t="n" r="E19" s="7">
        <v>337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4"/>
    <col customWidth="1" max="11" min="11" width="14"/>
    <col customWidth="1" max="12" min="12" width="14"/>
    <col customWidth="1" max="13" min="13" width="14"/>
  </cols>
  <sheetData>
    <row spans="1:13" r="1">
      <c t="s" r="A1" s="1">
        <v>612</v>
      </c>
      <c t="s" r="B1" s="2">
        <v>315</v>
      </c>
      <c t="s" r="C1" s="2">
        <v>613</v>
      </c>
      <c t="s" r="D1" s="2">
        <v>313</v>
      </c>
      <c t="s" r="E1" s="2">
        <v>614</v>
      </c>
      <c t="s" r="F1" s="2">
        <v>615</v>
      </c>
      <c t="s" r="G1" s="2">
        <v>2</v>
      </c>
      <c t="s" r="H1" s="2">
        <v>71</v>
      </c>
      <c t="s" r="I1" s="2">
        <v>2</v>
      </c>
      <c t="s" r="K1" s="2">
        <v>71</v>
      </c>
      <c t="s" r="L1" s="2">
        <v>25</v>
      </c>
      <c t="s" r="M1" s="2">
        <v>368</v>
      </c>
    </row>
    <row spans="1:13" r="2">
      <c t="s" r="A2" s="3">
        <v>616</v>
      </c>
    </row>
    <row spans="1:13" r="3">
      <c t="s" r="A3" s="4">
        <v>617</v>
      </c>
      <c t="n" r="D3" s="8">
        <v>2.24</v>
      </c>
    </row>
    <row spans="1:13" r="4">
      <c t="s" r="A4" s="4">
        <v>618</v>
      </c>
      <c t="n" r="G4" s="7">
        <v>6124</v>
      </c>
      <c t="n" r="H4" s="7">
        <v>8196</v>
      </c>
      <c t="n" r="I4" s="7">
        <v>17279</v>
      </c>
      <c t="n" r="K4" s="7">
        <v>19932</v>
      </c>
    </row>
    <row spans="1:13" r="5">
      <c t="s" r="A5" s="4">
        <v>619</v>
      </c>
      <c t="s" r="I5" s="4">
        <v>356</v>
      </c>
    </row>
    <row spans="1:13" r="6">
      <c t="s" r="A6" s="4">
        <v>620</v>
      </c>
      <c t="n" r="G6" s="5">
        <v>15759</v>
      </c>
      <c t="n" r="I6" s="7">
        <v>15759</v>
      </c>
    </row>
    <row spans="1:13" r="7">
      <c t="s" r="A7" s="4">
        <v>621</v>
      </c>
    </row>
    <row spans="1:13" r="8">
      <c t="s" r="A8" s="3">
        <v>616</v>
      </c>
    </row>
    <row spans="1:13" r="9">
      <c t="s" r="A9" s="4">
        <v>622</v>
      </c>
      <c t="s" r="I9" s="4">
        <v>623</v>
      </c>
    </row>
    <row spans="1:13" r="10">
      <c t="s" r="A10" s="4">
        <v>624</v>
      </c>
    </row>
    <row spans="1:13" r="11">
      <c t="s" r="A11" s="3">
        <v>616</v>
      </c>
    </row>
    <row spans="1:13" r="12">
      <c t="s" r="A12" s="4">
        <v>622</v>
      </c>
      <c t="s" r="I12" s="4">
        <v>379</v>
      </c>
    </row>
    <row spans="1:13" r="13">
      <c t="s" r="A13" s="4">
        <v>625</v>
      </c>
    </row>
    <row spans="1:13" r="14">
      <c t="s" r="A14" s="3">
        <v>616</v>
      </c>
    </row>
    <row spans="1:13" r="15">
      <c t="s" r="A15" s="4">
        <v>626</v>
      </c>
      <c t="n" r="B15" s="5">
        <v>6314496</v>
      </c>
      <c t="n" r="C15" s="5">
        <v>2544327</v>
      </c>
      <c t="n" r="E15" s="5">
        <v>5593200</v>
      </c>
    </row>
    <row spans="1:13" r="16">
      <c t="s" r="A16" s="4">
        <v>627</v>
      </c>
      <c t="n" r="E16" s="5">
        <v>15000000</v>
      </c>
    </row>
    <row spans="1:13" r="17">
      <c t="s" r="A17" s="4">
        <v>628</v>
      </c>
    </row>
    <row spans="1:13" r="18">
      <c t="s" r="A18" s="3">
        <v>616</v>
      </c>
    </row>
    <row spans="1:13" r="19">
      <c t="s" r="A19" s="4">
        <v>626</v>
      </c>
      <c t="n" r="C19" s="5">
        <v>495915</v>
      </c>
    </row>
    <row spans="1:13" r="20">
      <c t="s" r="A20" s="4">
        <v>629</v>
      </c>
    </row>
    <row spans="1:13" r="21">
      <c t="s" r="A21" s="3">
        <v>616</v>
      </c>
    </row>
    <row spans="1:13" r="22">
      <c t="s" r="A22" s="4">
        <v>630</v>
      </c>
      <c t="s" r="I22" s="4">
        <v>631</v>
      </c>
    </row>
    <row spans="1:13" r="23">
      <c t="s" r="A23" s="4">
        <v>632</v>
      </c>
    </row>
    <row spans="1:13" r="24">
      <c t="s" r="A24" s="3">
        <v>616</v>
      </c>
    </row>
    <row spans="1:13" r="25">
      <c t="s" r="A25" s="4">
        <v>630</v>
      </c>
      <c t="s" r="I25" s="4">
        <v>633</v>
      </c>
    </row>
    <row spans="1:13" r="26">
      <c t="s" r="A26" s="4">
        <v>634</v>
      </c>
      <c t="n" r="I26" s="5">
        <v>855</v>
      </c>
      <c t="s" r="J26" s="4">
        <v>431</v>
      </c>
      <c t="n" r="L26" s="5">
        <v>1329270</v>
      </c>
    </row>
    <row spans="1:13" r="27">
      <c t="s" r="A27" s="4">
        <v>635</v>
      </c>
      <c t="n" r="G27" s="5">
        <v>26199</v>
      </c>
      <c t="n" r="I27" s="7">
        <v>26199</v>
      </c>
    </row>
    <row spans="1:13" r="28">
      <c t="s" r="A28" s="4">
        <v>636</v>
      </c>
    </row>
    <row spans="1:13" r="29">
      <c t="s" r="A29" s="3">
        <v>616</v>
      </c>
    </row>
    <row spans="1:13" r="30">
      <c t="s" r="A30" s="4">
        <v>630</v>
      </c>
      <c t="s" r="I30" s="4">
        <v>637</v>
      </c>
    </row>
    <row spans="1:13" r="31">
      <c t="s" r="A31" s="4">
        <v>638</v>
      </c>
      <c t="s" r="I31" s="4">
        <v>639</v>
      </c>
    </row>
    <row spans="1:13" r="32">
      <c t="s" r="A32" s="4">
        <v>640</v>
      </c>
      <c t="s" r="I32" s="4">
        <v>623</v>
      </c>
    </row>
    <row spans="1:13" r="33">
      <c t="s" r="A33" s="4">
        <v>634</v>
      </c>
      <c t="n" r="I33" s="5">
        <v>162801</v>
      </c>
      <c t="s" r="J33" s="4">
        <v>434</v>
      </c>
      <c t="n" r="L33" s="5">
        <v>92692</v>
      </c>
      <c t="n" r="M33" s="5">
        <v>61057</v>
      </c>
    </row>
    <row spans="1:13" r="34">
      <c t="s" r="A34" s="4">
        <v>641</v>
      </c>
      <c t="n" r="F34" s="5">
        <v>59827</v>
      </c>
      <c t="n" r="I34" s="5">
        <v>104124</v>
      </c>
    </row>
    <row spans="1:13" r="35">
      <c t="s" r="A35" s="4">
        <v>635</v>
      </c>
      <c t="n" r="G35" s="7">
        <v>2362</v>
      </c>
      <c t="n" r="I35" s="7">
        <v>2362</v>
      </c>
    </row>
    <row spans="1:13" r="36">
      <c t="s" r="A36" s="4">
        <v>642</v>
      </c>
    </row>
    <row spans="1:13" r="37">
      <c t="s" r="A37" s="3">
        <v>616</v>
      </c>
    </row>
    <row spans="1:13" r="38">
      <c t="s" r="A38" s="4">
        <v>643</v>
      </c>
      <c t="s" r="G38" s="4">
        <v>644</v>
      </c>
      <c t="s" r="I38" s="4">
        <v>644</v>
      </c>
    </row>
    <row spans="1:13" r="39">
      <c t="s" r="A39" s="4">
        <v>645</v>
      </c>
      <c t="s" r="G39" s="4">
        <v>646</v>
      </c>
      <c t="s" r="I39" s="4">
        <v>646</v>
      </c>
    </row>
    <row spans="1:13" r="40">
      <c t="s" r="A40" s="4">
        <v>647</v>
      </c>
      <c t="n" r="I40" s="7">
        <v>25</v>
      </c>
    </row>
    <row spans="1:13" r="41">
      <c t="s" r="A41" s="4">
        <v>648</v>
      </c>
      <c t="n" r="G41" s="5">
        <v>4200000</v>
      </c>
      <c t="n" r="I41" s="5">
        <v>4200000</v>
      </c>
    </row>
    <row spans="1:13" r="42">
      <c t="s" r="A42" s="4">
        <v>649</v>
      </c>
      <c t="n" r="I42" s="5">
        <v>97603</v>
      </c>
      <c t="n" r="K42" s="5">
        <v>117305</v>
      </c>
    </row>
    <row spans="1:13" r="43">
      <c t="s" r="A43" s="4">
        <v>650</v>
      </c>
      <c t="n" r="G43" s="7">
        <v>72</v>
      </c>
      <c t="n" r="H43" s="7">
        <v>77</v>
      </c>
      <c t="n" r="I43" s="7">
        <v>230</v>
      </c>
      <c t="n" r="K43" s="7">
        <v>221</v>
      </c>
    </row>
    <row spans="1:13" r="44">
      <c t="n" r="A44"/>
    </row>
    <row spans="1:13" r="45">
      <c t="s" r="A45" s="4">
        <v>431</v>
      </c>
      <c t="s" r="B45" s="4">
        <v>651</v>
      </c>
    </row>
    <row spans="1:13" r="46">
      <c t="s" r="A46" s="4">
        <v>434</v>
      </c>
      <c t="s" r="B46" s="4">
        <v>652</v>
      </c>
    </row>
  </sheetData>
  <mergeCells count="4">
    <mergeCell ref="I1:J1"/>
    <mergeCell ref="A44:M44"/>
    <mergeCell ref="B45:M45"/>
    <mergeCell ref="B46:M4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3</v>
      </c>
      <c t="s" r="B1" s="2">
        <v>1</v>
      </c>
    </row>
    <row spans="1:3" r="2">
      <c t="s" r="B2" s="2">
        <v>2</v>
      </c>
      <c t="s" r="C2" s="2">
        <v>71</v>
      </c>
    </row>
    <row spans="1:3" r="3">
      <c t="s" r="A3" s="3">
        <v>654</v>
      </c>
    </row>
    <row spans="1:3" r="4">
      <c t="s" r="A4" s="4">
        <v>655</v>
      </c>
      <c t="s" r="B4" s="4">
        <v>656</v>
      </c>
      <c t="s" r="C4" s="4">
        <v>656</v>
      </c>
    </row>
    <row spans="1:3" r="5">
      <c t="s" r="A5" s="4">
        <v>657</v>
      </c>
      <c t="s" r="B5" s="4">
        <v>658</v>
      </c>
      <c t="s" r="C5" s="4">
        <v>658</v>
      </c>
    </row>
    <row spans="1:3" r="6">
      <c t="s" r="A6" s="4">
        <v>659</v>
      </c>
      <c t="s" r="B6" s="4">
        <v>660</v>
      </c>
    </row>
    <row spans="1:3" r="7">
      <c t="s" r="A7" s="4">
        <v>661</v>
      </c>
      <c t="s" r="C7" s="4">
        <v>662</v>
      </c>
    </row>
    <row spans="1:3" r="8">
      <c t="s" r="A8" s="4">
        <v>663</v>
      </c>
      <c t="s" r="C8" s="4">
        <v>664</v>
      </c>
    </row>
    <row spans="1:3" r="9">
      <c t="s" r="A9" s="4">
        <v>665</v>
      </c>
      <c t="s" r="B9" s="4">
        <v>666</v>
      </c>
    </row>
    <row spans="1:3" r="10">
      <c t="s" r="A10" s="4">
        <v>667</v>
      </c>
      <c t="s" r="C10" s="4">
        <v>668</v>
      </c>
    </row>
    <row spans="1:3" r="11">
      <c t="s" r="A11" s="4">
        <v>669</v>
      </c>
      <c t="s" r="C11" s="4">
        <v>6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63"/>
    <col customWidth="1" max="3" min="3" width="25"/>
    <col customWidth="1" max="4" min="4" width="26"/>
  </cols>
  <sheetData>
    <row spans="1:4" r="1">
      <c t="s" r="A1" s="1">
        <v>671</v>
      </c>
      <c t="s" r="C1" s="2">
        <v>1</v>
      </c>
      <c t="s" r="D1" s="2">
        <v>335</v>
      </c>
    </row>
    <row spans="1:4" r="2">
      <c t="s" r="C2" s="2">
        <v>2</v>
      </c>
      <c t="s" r="D2" s="2">
        <v>25</v>
      </c>
    </row>
    <row spans="1:4" r="3">
      <c t="s" r="A3" s="3">
        <v>672</v>
      </c>
    </row>
    <row spans="1:4" r="4">
      <c t="s" r="A4" s="4">
        <v>673</v>
      </c>
      <c t="n" r="C4" s="5">
        <v>7371727</v>
      </c>
    </row>
    <row spans="1:4" r="5">
      <c t="s" r="A5" s="4">
        <v>674</v>
      </c>
      <c t="n" r="C5" s="5">
        <v>170000</v>
      </c>
    </row>
    <row spans="1:4" r="6">
      <c t="s" r="A6" s="4">
        <v>675</v>
      </c>
      <c t="n" r="C6" s="5">
        <v>-125000</v>
      </c>
    </row>
    <row spans="1:4" r="7">
      <c t="s" r="A7" s="4">
        <v>676</v>
      </c>
      <c t="n" r="C7" s="5">
        <v>-1277</v>
      </c>
    </row>
    <row spans="1:4" r="8">
      <c t="s" r="A8" s="4">
        <v>677</v>
      </c>
      <c t="n" r="C8" s="5">
        <v>-931067</v>
      </c>
    </row>
    <row spans="1:4" r="9">
      <c t="s" r="A9" s="4">
        <v>678</v>
      </c>
      <c t="n" r="C9" s="5">
        <v>6484383</v>
      </c>
      <c t="n" r="D9" s="5">
        <v>7371727</v>
      </c>
    </row>
    <row spans="1:4" r="10">
      <c t="s" r="A10" s="4">
        <v>679</v>
      </c>
      <c t="s" r="B10" s="4">
        <v>431</v>
      </c>
      <c t="n" r="C10" s="5">
        <v>6151670</v>
      </c>
    </row>
    <row spans="1:4" r="11">
      <c t="s" r="A11" s="4">
        <v>680</v>
      </c>
      <c t="n" r="C11" s="5">
        <v>2681384</v>
      </c>
    </row>
    <row spans="1:4" r="12">
      <c t="s" r="A12" s="4">
        <v>681</v>
      </c>
      <c t="n" r="C12" s="8">
        <v>9.15</v>
      </c>
    </row>
    <row spans="1:4" r="13">
      <c t="s" r="A13" s="3">
        <v>682</v>
      </c>
    </row>
    <row spans="1:4" r="14">
      <c t="s" r="A14" s="4">
        <v>683</v>
      </c>
      <c t="n" r="C14" s="9">
        <v>15.44</v>
      </c>
    </row>
    <row spans="1:4" r="15">
      <c t="s" r="A15" s="4">
        <v>684</v>
      </c>
      <c t="n" r="C15" s="9">
        <v>22.77</v>
      </c>
    </row>
    <row spans="1:4" r="16">
      <c t="s" r="A16" s="4">
        <v>685</v>
      </c>
      <c t="n" r="C16" s="9">
        <v>19.35</v>
      </c>
    </row>
    <row spans="1:4" r="17">
      <c t="s" r="A17" s="4">
        <v>686</v>
      </c>
      <c t="n" r="C17" s="9">
        <v>14.32</v>
      </c>
    </row>
    <row spans="1:4" r="18">
      <c t="s" r="A18" s="4">
        <v>687</v>
      </c>
      <c t="n" r="C18" s="9">
        <v>8.65</v>
      </c>
    </row>
    <row spans="1:4" r="19">
      <c t="s" r="A19" s="4">
        <v>688</v>
      </c>
      <c t="n" r="C19" s="9">
        <v>16.54</v>
      </c>
      <c t="n" r="D19" s="8">
        <v>15.44</v>
      </c>
    </row>
    <row spans="1:4" r="20">
      <c t="s" r="A20" s="4">
        <v>689</v>
      </c>
      <c t="s" r="B20" s="4">
        <v>431</v>
      </c>
      <c t="n" r="C20" s="9">
        <v>16.25</v>
      </c>
    </row>
    <row spans="1:4" r="21">
      <c t="s" r="A21" s="4">
        <v>690</v>
      </c>
      <c t="n" r="C21" s="8">
        <v>12.37</v>
      </c>
    </row>
    <row spans="1:4" r="22">
      <c t="s" r="A22" s="3">
        <v>691</v>
      </c>
    </row>
    <row spans="1:4" r="23">
      <c t="s" r="A23" s="4">
        <v>692</v>
      </c>
      <c t="s" r="C23" s="4">
        <v>693</v>
      </c>
      <c t="s" r="D23" s="4">
        <v>694</v>
      </c>
    </row>
    <row spans="1:4" r="24">
      <c t="s" r="A24" s="4">
        <v>695</v>
      </c>
      <c t="s" r="B24" s="4">
        <v>431</v>
      </c>
      <c t="s" r="C24" s="4">
        <v>693</v>
      </c>
    </row>
    <row spans="1:4" r="25">
      <c t="s" r="A25" s="4">
        <v>696</v>
      </c>
      <c t="s" r="C25" s="4">
        <v>697</v>
      </c>
    </row>
    <row spans="1:4" r="26">
      <c t="s" r="A26" s="3">
        <v>698</v>
      </c>
    </row>
    <row spans="1:4" r="27">
      <c t="s" r="A27" s="4">
        <v>699</v>
      </c>
      <c t="n" r="C27" s="7">
        <v>13924</v>
      </c>
    </row>
    <row spans="1:4" r="28">
      <c t="s" r="A28" s="4">
        <v>700</v>
      </c>
      <c t="n" r="C28" s="5">
        <v>46700</v>
      </c>
    </row>
    <row spans="1:4" r="29">
      <c t="s" r="A29" s="4">
        <v>701</v>
      </c>
      <c t="s" r="B29" s="4">
        <v>431</v>
      </c>
      <c t="n" r="C29" s="5">
        <v>45251</v>
      </c>
    </row>
    <row spans="1:4" r="30">
      <c t="s" r="A30" s="4">
        <v>702</v>
      </c>
      <c t="n" r="C30" s="7">
        <v>30141</v>
      </c>
    </row>
    <row spans="1:4" r="31">
      <c t="n" r="A31"/>
    </row>
    <row spans="1:4" r="32">
      <c t="s" r="A32" s="4">
        <v>431</v>
      </c>
      <c t="s" r="B32" s="4">
        <v>703</v>
      </c>
    </row>
  </sheetData>
  <mergeCells count="3">
    <mergeCell ref="A1:B2"/>
    <mergeCell ref="A31:C31"/>
    <mergeCell ref="B32:C3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4"/>
  </cols>
  <sheetData>
    <row spans="1:6" r="1">
      <c t="s" r="A1" s="1">
        <v>704</v>
      </c>
      <c t="s" r="C1" s="2">
        <v>1</v>
      </c>
      <c t="s" r="E1" s="2">
        <v>335</v>
      </c>
    </row>
    <row spans="1:6" r="2">
      <c t="s" r="C2" s="2">
        <v>2</v>
      </c>
      <c t="s" r="E2" s="2">
        <v>25</v>
      </c>
      <c t="s" r="F2" s="2">
        <v>368</v>
      </c>
    </row>
    <row spans="1:6" r="3">
      <c t="s" r="A3" s="3">
        <v>705</v>
      </c>
    </row>
    <row spans="1:6" r="4">
      <c t="s" r="A4" s="4">
        <v>706</v>
      </c>
      <c t="n" r="C4" s="5">
        <v>488418</v>
      </c>
    </row>
    <row spans="1:6" r="5">
      <c t="s" r="A5" s="4">
        <v>707</v>
      </c>
      <c t="n" r="C5" s="5">
        <v>53546</v>
      </c>
    </row>
    <row spans="1:6" r="6">
      <c t="s" r="A6" s="4">
        <v>708</v>
      </c>
      <c t="n" r="C6" s="5">
        <v>-162801</v>
      </c>
      <c t="s" r="D6" s="4">
        <v>431</v>
      </c>
      <c t="n" r="E6" s="5">
        <v>-92692</v>
      </c>
      <c t="n" r="F6" s="5">
        <v>-61057</v>
      </c>
    </row>
    <row spans="1:6" r="7">
      <c t="s" r="A7" s="4">
        <v>709</v>
      </c>
      <c t="n" r="C7" s="5">
        <v>-29828</v>
      </c>
    </row>
    <row spans="1:6" r="8">
      <c t="s" r="A8" s="4">
        <v>710</v>
      </c>
      <c t="n" r="C8" s="5">
        <v>349335</v>
      </c>
      <c t="n" r="E8" s="5">
        <v>488418</v>
      </c>
    </row>
    <row spans="1:6" r="9">
      <c t="s" r="A9" s="4">
        <v>711</v>
      </c>
      <c t="s" r="B9" s="4">
        <v>434</v>
      </c>
      <c t="n" r="C9" s="5">
        <v>327903</v>
      </c>
    </row>
    <row spans="1:6" r="10">
      <c t="s" r="A10" s="3">
        <v>712</v>
      </c>
    </row>
    <row spans="1:6" r="11">
      <c t="s" r="A11" s="4">
        <v>713</v>
      </c>
      <c t="n" r="C11" s="8">
        <v>15.36</v>
      </c>
    </row>
    <row spans="1:6" r="12">
      <c t="s" r="A12" s="4">
        <v>714</v>
      </c>
      <c t="n" r="C12" s="9">
        <v>20.88</v>
      </c>
    </row>
    <row spans="1:6" r="13">
      <c t="s" r="A13" s="4">
        <v>715</v>
      </c>
      <c t="s" r="B13" s="4">
        <v>431</v>
      </c>
      <c t="n" r="C13" s="9">
        <v>14.97</v>
      </c>
    </row>
    <row spans="1:6" r="14">
      <c t="s" r="A14" s="4">
        <v>716</v>
      </c>
      <c t="n" r="C14" s="9">
        <v>14.06</v>
      </c>
    </row>
    <row spans="1:6" r="15">
      <c t="s" r="A15" s="4">
        <v>717</v>
      </c>
      <c t="n" r="C15" s="8">
        <v>16.49</v>
      </c>
      <c t="s" r="D15" s="4">
        <v>434</v>
      </c>
      <c t="n" r="E15" s="8">
        <v>15.36</v>
      </c>
    </row>
    <row spans="1:6" r="16">
      <c t="n" r="A16"/>
    </row>
    <row spans="1:6" r="17">
      <c t="s" r="A17" s="4">
        <v>431</v>
      </c>
      <c t="s" r="B17" s="4">
        <v>652</v>
      </c>
    </row>
    <row spans="1:6" r="18">
      <c t="s" r="A18" s="4">
        <v>434</v>
      </c>
      <c t="s" r="B18" s="4">
        <v>718</v>
      </c>
    </row>
  </sheetData>
  <mergeCells count="7">
    <mergeCell ref="A1:B2"/>
    <mergeCell ref="C1:D1"/>
    <mergeCell ref="E1:F1"/>
    <mergeCell ref="C2:D2"/>
    <mergeCell ref="A16:E16"/>
    <mergeCell ref="B17:E17"/>
    <mergeCell ref="B18:E1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719</v>
      </c>
      <c t="s" r="B1" s="2">
        <v>561</v>
      </c>
      <c t="s" r="C1" s="2">
        <v>1</v>
      </c>
    </row>
    <row spans="1:3" r="2">
      <c t="s" r="B2" s="2">
        <v>615</v>
      </c>
      <c t="s" r="C2" s="2">
        <v>2</v>
      </c>
    </row>
    <row spans="1:3" r="3">
      <c t="s" r="A3" s="4">
        <v>636</v>
      </c>
    </row>
    <row spans="1:3" r="4">
      <c t="s" r="A4" s="3">
        <v>720</v>
      </c>
    </row>
    <row spans="1:3" r="5">
      <c t="s" r="A5" s="4">
        <v>641</v>
      </c>
      <c t="n" r="B5" s="5">
        <v>59827</v>
      </c>
      <c t="n" r="C5" s="5">
        <v>1041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t="s" r="A1" s="1">
        <v>721</v>
      </c>
      <c t="s" r="C1" s="2">
        <v>1</v>
      </c>
      <c t="s" r="E1" s="2">
        <v>335</v>
      </c>
    </row>
    <row spans="1:5" r="2">
      <c t="s" r="C2" s="2">
        <v>2</v>
      </c>
      <c t="s" r="E2" s="2">
        <v>25</v>
      </c>
    </row>
    <row spans="1:5" r="3">
      <c t="s" r="A3" s="3">
        <v>722</v>
      </c>
    </row>
    <row spans="1:5" r="4">
      <c t="s" r="A4" s="4">
        <v>706</v>
      </c>
      <c t="n" r="C4" s="5">
        <v>1292750</v>
      </c>
    </row>
    <row spans="1:5" r="5">
      <c t="s" r="A5" s="4">
        <v>707</v>
      </c>
      <c t="n" r="C5" s="5">
        <v>1375650</v>
      </c>
    </row>
    <row spans="1:5" r="6">
      <c t="s" r="A6" s="4">
        <v>708</v>
      </c>
      <c t="n" r="C6" s="5">
        <v>-855</v>
      </c>
      <c t="s" r="D6" s="4">
        <v>431</v>
      </c>
      <c t="n" r="E6" s="5">
        <v>-1329270</v>
      </c>
    </row>
    <row spans="1:5" r="7">
      <c t="s" r="A7" s="4">
        <v>709</v>
      </c>
      <c t="n" r="C7" s="5">
        <v>-119178</v>
      </c>
    </row>
    <row spans="1:5" r="8">
      <c t="s" r="A8" s="4">
        <v>723</v>
      </c>
      <c t="s" r="B8" s="4">
        <v>434</v>
      </c>
      <c t="n" r="C8" s="5">
        <v>51595</v>
      </c>
    </row>
    <row spans="1:5" r="9">
      <c t="s" r="A9" s="4">
        <v>710</v>
      </c>
      <c t="n" r="C9" s="5">
        <v>2599962</v>
      </c>
      <c t="n" r="E9" s="5">
        <v>1292750</v>
      </c>
    </row>
    <row spans="1:5" r="10">
      <c t="s" r="A10" s="4">
        <v>724</v>
      </c>
      <c t="s" r="B10" s="4">
        <v>725</v>
      </c>
      <c t="n" r="C10" s="5">
        <v>2065807</v>
      </c>
    </row>
    <row spans="1:5" r="11">
      <c t="s" r="A11" s="3">
        <v>712</v>
      </c>
    </row>
    <row spans="1:5" r="12">
      <c t="s" r="A12" s="4">
        <v>713</v>
      </c>
      <c t="n" r="C12" s="8">
        <v>16.78</v>
      </c>
    </row>
    <row spans="1:5" r="13">
      <c t="s" r="A13" s="4">
        <v>714</v>
      </c>
      <c t="n" r="C13" s="9">
        <v>22.72</v>
      </c>
    </row>
    <row spans="1:5" r="14">
      <c t="s" r="A14" s="4">
        <v>715</v>
      </c>
      <c t="s" r="B14" s="4">
        <v>431</v>
      </c>
      <c t="n" r="C14" s="9">
        <v>16.78</v>
      </c>
    </row>
    <row spans="1:5" r="15">
      <c t="s" r="A15" s="4">
        <v>716</v>
      </c>
      <c t="n" r="C15" s="9">
        <v>17.67</v>
      </c>
    </row>
    <row spans="1:5" r="16">
      <c t="s" r="A16" s="4">
        <v>726</v>
      </c>
      <c t="s" r="B16" s="4">
        <v>434</v>
      </c>
      <c t="n" r="C16" s="9">
        <v>16.78</v>
      </c>
    </row>
    <row spans="1:5" r="17">
      <c t="s" r="A17" s="4">
        <v>717</v>
      </c>
      <c t="n" r="C17" s="8">
        <v>19.88</v>
      </c>
      <c t="n" r="E17" s="8">
        <v>16.78</v>
      </c>
    </row>
    <row spans="1:5" r="18">
      <c t="s" r="A18" s="3">
        <v>727</v>
      </c>
    </row>
    <row spans="1:5" r="19">
      <c t="s" r="A19" s="4">
        <v>728</v>
      </c>
      <c t="n" r="C19" s="5">
        <v>2648626</v>
      </c>
    </row>
    <row spans="1:5" r="20">
      <c t="s" r="A20" s="4">
        <v>729</v>
      </c>
      <c t="n" r="C20" s="5">
        <v>2965475</v>
      </c>
    </row>
    <row spans="1:5" r="21">
      <c t="s" r="A21" s="4">
        <v>730</v>
      </c>
      <c t="s" r="B21" s="4">
        <v>431</v>
      </c>
      <c t="n" r="C21" s="5">
        <v>-855</v>
      </c>
    </row>
    <row spans="1:5" r="22">
      <c t="s" r="A22" s="4">
        <v>731</v>
      </c>
      <c t="n" r="C22" s="5">
        <v>-136153</v>
      </c>
    </row>
    <row spans="1:5" r="23">
      <c t="s" r="A23" s="4">
        <v>732</v>
      </c>
      <c t="s" r="B23" s="4">
        <v>733</v>
      </c>
      <c t="n" r="C23" s="5">
        <v>-1296105</v>
      </c>
    </row>
    <row spans="1:5" r="24">
      <c t="s" r="A24" s="4">
        <v>734</v>
      </c>
      <c t="n" r="C24" s="5">
        <v>4180988</v>
      </c>
      <c t="n" r="E24" s="5">
        <v>2648626</v>
      </c>
    </row>
    <row spans="1:5" r="25">
      <c t="n" r="A25"/>
    </row>
    <row spans="1:5" r="26">
      <c t="s" r="A26" s="4">
        <v>431</v>
      </c>
      <c t="s" r="B26" s="4">
        <v>651</v>
      </c>
    </row>
    <row spans="1:5" r="27">
      <c t="s" r="A27" s="4">
        <v>434</v>
      </c>
      <c t="s" r="B27" s="4">
        <v>735</v>
      </c>
    </row>
    <row spans="1:5" r="28">
      <c t="s" r="A28" s="4">
        <v>725</v>
      </c>
      <c t="s" r="B28" s="4">
        <v>736</v>
      </c>
    </row>
    <row spans="1:5" r="29">
      <c t="s" r="A29" s="4">
        <v>733</v>
      </c>
      <c t="s" r="B29" s="4">
        <v>737</v>
      </c>
    </row>
  </sheetData>
  <mergeCells count="8">
    <mergeCell ref="A1:B2"/>
    <mergeCell ref="C1:D1"/>
    <mergeCell ref="C2:D2"/>
    <mergeCell ref="A25:D25"/>
    <mergeCell ref="B26:D26"/>
    <mergeCell ref="B27:D27"/>
    <mergeCell ref="B28:D28"/>
    <mergeCell ref="B29:D2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t="s" r="A1" s="1">
        <v>738</v>
      </c>
      <c t="s" r="B1" s="2">
        <v>561</v>
      </c>
      <c t="s" r="C1" s="2">
        <v>1</v>
      </c>
      <c t="s" r="E1" s="2">
        <v>335</v>
      </c>
    </row>
    <row spans="1:5" r="2">
      <c t="s" r="B2" s="2">
        <v>615</v>
      </c>
      <c t="s" r="C2" s="2">
        <v>2</v>
      </c>
      <c t="s" r="E2" s="2">
        <v>25</v>
      </c>
    </row>
    <row spans="1:5" r="3">
      <c t="s" r="A3" s="3">
        <v>616</v>
      </c>
    </row>
    <row spans="1:5" r="4">
      <c t="s" r="A4" s="4">
        <v>739</v>
      </c>
      <c t="n" r="B4" s="5">
        <v>845524</v>
      </c>
      <c t="n" r="C4" s="5">
        <v>590</v>
      </c>
    </row>
    <row spans="1:5" r="5">
      <c t="s" r="A5" s="4">
        <v>632</v>
      </c>
    </row>
    <row spans="1:5" r="6">
      <c t="s" r="A6" s="3">
        <v>616</v>
      </c>
    </row>
    <row spans="1:5" r="7">
      <c t="s" r="A7" s="4">
        <v>634</v>
      </c>
      <c t="n" r="C7" s="5">
        <v>855</v>
      </c>
      <c t="s" r="D7" s="4">
        <v>431</v>
      </c>
      <c t="n" r="E7" s="5">
        <v>1329270</v>
      </c>
    </row>
    <row spans="1:5" r="8">
      <c t="s" r="A8" s="4">
        <v>740</v>
      </c>
    </row>
    <row spans="1:5" r="9">
      <c t="s" r="A9" s="3">
        <v>616</v>
      </c>
    </row>
    <row spans="1:5" r="10">
      <c t="s" r="A10" s="4">
        <v>741</v>
      </c>
      <c t="s" r="C10" s="4">
        <v>742</v>
      </c>
    </row>
    <row spans="1:5" r="11">
      <c t="s" r="A11" s="4">
        <v>743</v>
      </c>
      <c t="s" r="C11" s="4">
        <v>744</v>
      </c>
    </row>
    <row spans="1:5" r="12">
      <c t="s" r="A12" s="4">
        <v>745</v>
      </c>
    </row>
    <row spans="1:5" r="13">
      <c t="s" r="A13" s="3">
        <v>616</v>
      </c>
    </row>
    <row spans="1:5" r="14">
      <c t="s" r="A14" s="4">
        <v>741</v>
      </c>
      <c t="s" r="C14" s="4">
        <v>746</v>
      </c>
    </row>
    <row spans="1:5" r="15">
      <c t="s" r="A15" s="4">
        <v>743</v>
      </c>
      <c t="s" r="C15" s="4">
        <v>747</v>
      </c>
    </row>
    <row spans="1:5" r="16">
      <c t="n" r="A16"/>
    </row>
    <row spans="1:5" r="17">
      <c t="s" r="A17" s="4">
        <v>431</v>
      </c>
      <c t="s" r="B17" s="4">
        <v>651</v>
      </c>
    </row>
  </sheetData>
  <mergeCells count="5">
    <mergeCell ref="A1:A2"/>
    <mergeCell ref="C1:D1"/>
    <mergeCell ref="C2:D2"/>
    <mergeCell ref="A16:E16"/>
    <mergeCell ref="B17:E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4">
        <v>182</v>
      </c>
      <c t="s" r="B3"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r="A1" s="1">
        <v>748</v>
      </c>
      <c t="s" r="B1" s="2">
        <v>749</v>
      </c>
      <c t="s" r="C1" s="2">
        <v>2</v>
      </c>
      <c t="s" r="D1" s="2">
        <v>2</v>
      </c>
      <c t="s" r="E1" s="2">
        <v>71</v>
      </c>
      <c t="s" r="F1" s="2">
        <v>750</v>
      </c>
      <c t="s" r="G1" s="2">
        <v>751</v>
      </c>
    </row>
    <row spans="1:7" r="2">
      <c t="s" r="A2" s="3">
        <v>752</v>
      </c>
    </row>
    <row spans="1:7" r="3">
      <c t="s" r="A3" s="4">
        <v>753</v>
      </c>
      <c t="n" r="B3" s="5">
        <v>17292842</v>
      </c>
      <c t="n" r="C3" s="5">
        <v>3481704</v>
      </c>
      <c t="n" r="D3" s="5">
        <v>7110153</v>
      </c>
    </row>
    <row spans="1:7" r="4">
      <c t="s" r="A4" s="4">
        <v>754</v>
      </c>
      <c t="n" r="B4" s="8">
        <v>17.5</v>
      </c>
      <c t="n" r="C4" s="8">
        <v>22.3</v>
      </c>
      <c t="n" r="D4" s="8">
        <v>22.37</v>
      </c>
    </row>
    <row spans="1:7" r="5">
      <c t="s" r="A5" s="4">
        <v>755</v>
      </c>
      <c t="n" r="B5" s="7">
        <v>302625000</v>
      </c>
      <c t="n" r="C5" s="7">
        <v>77636000</v>
      </c>
      <c t="n" r="D5" s="7">
        <v>159036000</v>
      </c>
      <c t="n" r="E5" s="7">
        <v>302625000</v>
      </c>
    </row>
    <row spans="1:7" r="6">
      <c t="s" r="A6" s="4">
        <v>756</v>
      </c>
      <c t="n" r="D6" s="7">
        <v>142000</v>
      </c>
      <c t="n" r="E6" s="7">
        <v>2543000</v>
      </c>
    </row>
    <row spans="1:7" r="7">
      <c t="s" r="A7" s="4">
        <v>624</v>
      </c>
    </row>
    <row spans="1:7" r="8">
      <c t="s" r="A8" s="3">
        <v>752</v>
      </c>
    </row>
    <row spans="1:7" r="9">
      <c t="s" r="A9" s="4">
        <v>757</v>
      </c>
      <c t="n" r="F9" s="7">
        <v>250000000</v>
      </c>
      <c t="n" r="G9" s="7">
        <v>300000000</v>
      </c>
    </row>
    <row spans="1:7" r="10">
      <c t="s" r="A10" s="4">
        <v>758</v>
      </c>
      <c t="s" r="G10" s="4">
        <v>5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9</v>
      </c>
      <c t="s" r="B1" s="2">
        <v>70</v>
      </c>
      <c t="s" r="D1" s="2">
        <v>1</v>
      </c>
    </row>
    <row spans="1:5" r="2">
      <c t="s" r="B2" s="2">
        <v>2</v>
      </c>
      <c t="s" r="C2" s="2">
        <v>71</v>
      </c>
      <c t="s" r="D2" s="2">
        <v>2</v>
      </c>
      <c t="s" r="E2" s="2">
        <v>71</v>
      </c>
    </row>
    <row spans="1:5" r="3">
      <c t="s" r="A3" s="3">
        <v>760</v>
      </c>
    </row>
    <row spans="1:5" r="4">
      <c t="s" r="A4" s="4">
        <v>761</v>
      </c>
      <c t="n" r="B4" s="5">
        <v>3593000</v>
      </c>
      <c t="n" r="C4" s="5">
        <v>3567728</v>
      </c>
      <c t="n" r="D4" s="5">
        <v>3704667</v>
      </c>
      <c t="n" r="E4" s="5">
        <v>346739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2</v>
      </c>
      <c t="s" r="B1" s="2">
        <v>70</v>
      </c>
      <c t="s" r="D1" s="2">
        <v>1</v>
      </c>
    </row>
    <row spans="1:5" r="2">
      <c t="s" r="B2" s="2">
        <v>2</v>
      </c>
      <c t="s" r="C2" s="2">
        <v>71</v>
      </c>
      <c t="s" r="D2" s="2">
        <v>2</v>
      </c>
      <c t="s" r="E2" s="2">
        <v>71</v>
      </c>
    </row>
    <row spans="1:5" r="3">
      <c t="s" r="A3" s="3">
        <v>763</v>
      </c>
    </row>
    <row spans="1:5" r="4">
      <c t="s" r="A4" s="4">
        <v>91</v>
      </c>
      <c t="n" r="B4" s="7">
        <v>68050</v>
      </c>
      <c t="n" r="C4" s="7">
        <v>46653</v>
      </c>
      <c t="n" r="D4" s="7">
        <v>175404</v>
      </c>
      <c t="n" r="E4" s="7">
        <v>146250</v>
      </c>
    </row>
    <row spans="1:5" r="5">
      <c t="s" r="A5" s="4">
        <v>764</v>
      </c>
      <c t="n" r="B5" s="5">
        <v>215311322</v>
      </c>
      <c t="n" r="C5" s="5">
        <v>216472908</v>
      </c>
      <c t="n" r="D5" s="5">
        <v>217909722</v>
      </c>
      <c t="n" r="E5" s="5">
        <v>222036262</v>
      </c>
    </row>
    <row spans="1:5" r="6">
      <c t="s" r="A6" s="4">
        <v>765</v>
      </c>
      <c t="n" r="B6" s="5">
        <v>2284382</v>
      </c>
      <c t="n" r="C6" s="5">
        <v>4062622</v>
      </c>
      <c t="n" r="D6" s="5">
        <v>2391990</v>
      </c>
      <c t="n" r="E6" s="5">
        <v>4404088</v>
      </c>
    </row>
    <row spans="1:5" r="7">
      <c t="s" r="A7" s="4">
        <v>766</v>
      </c>
      <c t="n" r="B7" s="5">
        <v>217595704</v>
      </c>
      <c t="n" r="C7" s="5">
        <v>220535530</v>
      </c>
      <c t="n" r="D7" s="5">
        <v>220301712</v>
      </c>
      <c t="n" r="E7" s="5">
        <v>226440350</v>
      </c>
    </row>
    <row spans="1:5" r="8">
      <c t="s" r="A8" s="4">
        <v>767</v>
      </c>
      <c t="n" r="B8" s="8">
        <v>0.32</v>
      </c>
      <c t="n" r="C8" s="8">
        <v>0.22</v>
      </c>
      <c t="n" r="D8" s="8">
        <v>0.8</v>
      </c>
      <c t="n" r="E8" s="8">
        <v>0.66</v>
      </c>
    </row>
    <row spans="1:5" r="9">
      <c t="s" r="A9" s="4">
        <v>768</v>
      </c>
      <c t="n" r="B9" s="8">
        <v>0.31</v>
      </c>
      <c t="n" r="C9" s="8">
        <v>0.21</v>
      </c>
      <c t="n" r="D9" s="8">
        <v>0.8</v>
      </c>
      <c t="n" r="E9" s="8">
        <v>0.6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769</v>
      </c>
      <c t="s" r="B1" s="2">
        <v>70</v>
      </c>
      <c t="s" r="D1" s="2">
        <v>1</v>
      </c>
    </row>
    <row spans="1:5" r="2">
      <c t="s" r="B2" s="2">
        <v>2</v>
      </c>
      <c t="s" r="C2" s="2">
        <v>71</v>
      </c>
      <c t="s" r="D2" s="2">
        <v>2</v>
      </c>
      <c t="s" r="E2" s="2">
        <v>71</v>
      </c>
    </row>
    <row spans="1:5" r="3">
      <c t="s" r="A3" s="3">
        <v>770</v>
      </c>
    </row>
    <row spans="1:5" r="4">
      <c t="s" r="A4" s="4">
        <v>74</v>
      </c>
      <c t="n" r="B4" s="7">
        <v>375830</v>
      </c>
      <c t="n" r="C4" s="7">
        <v>354475</v>
      </c>
      <c t="n" r="D4" s="7">
        <v>1099610</v>
      </c>
      <c t="n" r="E4" s="7">
        <v>1018889</v>
      </c>
    </row>
    <row spans="1:5" r="5">
      <c t="s" r="A5" s="4">
        <v>771</v>
      </c>
    </row>
    <row spans="1:5" r="6">
      <c t="s" r="A6" s="3">
        <v>770</v>
      </c>
    </row>
    <row spans="1:5" r="7">
      <c t="s" r="A7" s="4">
        <v>74</v>
      </c>
      <c t="n" r="B7" s="5">
        <v>257289</v>
      </c>
      <c t="n" r="C7" s="5">
        <v>244466</v>
      </c>
      <c t="n" r="D7" s="5">
        <v>750606</v>
      </c>
      <c t="n" r="E7" s="5">
        <v>701469</v>
      </c>
    </row>
    <row spans="1:5" r="8">
      <c t="s" r="A8" s="4">
        <v>772</v>
      </c>
    </row>
    <row spans="1:5" r="9">
      <c t="s" r="A9" s="3">
        <v>770</v>
      </c>
    </row>
    <row spans="1:5" r="10">
      <c t="s" r="A10" s="4">
        <v>74</v>
      </c>
      <c t="n" r="B10" s="5">
        <v>106593</v>
      </c>
      <c t="n" r="C10" s="5">
        <v>98841</v>
      </c>
      <c t="n" r="D10" s="5">
        <v>313687</v>
      </c>
      <c t="n" r="E10" s="5">
        <v>284329</v>
      </c>
    </row>
    <row spans="1:5" r="11">
      <c t="s" r="A11" s="4">
        <v>137</v>
      </c>
    </row>
    <row spans="1:5" r="12">
      <c t="s" r="A12" s="3">
        <v>770</v>
      </c>
    </row>
    <row spans="1:5" r="13">
      <c t="s" r="A13" s="4">
        <v>74</v>
      </c>
      <c t="n" r="B13" s="7">
        <v>11948</v>
      </c>
      <c t="n" r="C13" s="7">
        <v>11168</v>
      </c>
      <c t="n" r="D13" s="7">
        <v>35317</v>
      </c>
      <c t="n" r="E13" s="7">
        <v>3309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73</v>
      </c>
      <c t="s" r="B1" s="2">
        <v>70</v>
      </c>
      <c t="s" r="D1" s="2">
        <v>1</v>
      </c>
    </row>
    <row spans="1:5" r="2">
      <c t="s" r="B2" s="2">
        <v>2</v>
      </c>
      <c t="s" r="C2" s="2">
        <v>71</v>
      </c>
      <c t="s" r="D2" s="2">
        <v>2</v>
      </c>
      <c t="s" r="E2" s="2">
        <v>71</v>
      </c>
    </row>
    <row spans="1:5" r="3">
      <c t="s" r="A3" s="3">
        <v>770</v>
      </c>
    </row>
    <row spans="1:5" r="4">
      <c t="s" r="A4" s="4">
        <v>78</v>
      </c>
      <c t="n" r="B4" s="7">
        <v>144723</v>
      </c>
      <c t="n" r="C4" s="7">
        <v>153148</v>
      </c>
      <c t="n" r="D4" s="7">
        <v>442701</v>
      </c>
      <c t="n" r="E4" s="7">
        <v>418361</v>
      </c>
    </row>
    <row spans="1:5" r="5">
      <c t="s" r="A5" s="4">
        <v>771</v>
      </c>
    </row>
    <row spans="1:5" r="6">
      <c t="s" r="A6" s="3">
        <v>770</v>
      </c>
    </row>
    <row spans="1:5" r="7">
      <c t="s" r="A7" s="4">
        <v>78</v>
      </c>
      <c t="n" r="B7" s="5">
        <v>103640</v>
      </c>
      <c t="n" r="C7" s="5">
        <v>111427</v>
      </c>
      <c t="n" r="D7" s="5">
        <v>316858</v>
      </c>
      <c t="n" r="E7" s="5">
        <v>302115</v>
      </c>
    </row>
    <row spans="1:5" r="8">
      <c t="s" r="A8" s="4">
        <v>772</v>
      </c>
    </row>
    <row spans="1:5" r="9">
      <c t="s" r="A9" s="3">
        <v>770</v>
      </c>
    </row>
    <row spans="1:5" r="10">
      <c t="s" r="A10" s="4">
        <v>78</v>
      </c>
      <c t="n" r="B10" s="5">
        <v>38847</v>
      </c>
      <c t="n" r="C10" s="5">
        <v>39574</v>
      </c>
      <c t="n" r="D10" s="5">
        <v>119005</v>
      </c>
      <c t="n" r="E10" s="5">
        <v>109957</v>
      </c>
    </row>
    <row spans="1:5" r="11">
      <c t="s" r="A11" s="4">
        <v>137</v>
      </c>
    </row>
    <row spans="1:5" r="12">
      <c t="s" r="A12" s="3">
        <v>770</v>
      </c>
    </row>
    <row spans="1:5" r="13">
      <c t="s" r="A13" s="4">
        <v>78</v>
      </c>
      <c t="n" r="B13" s="7">
        <v>2236</v>
      </c>
      <c t="n" r="C13" s="7">
        <v>2147</v>
      </c>
      <c t="n" r="D13" s="7">
        <v>6838</v>
      </c>
      <c t="n" r="E13" s="7">
        <v>628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4</v>
      </c>
      <c t="s" r="B1" s="2">
        <v>70</v>
      </c>
      <c t="s" r="D1" s="2">
        <v>1</v>
      </c>
    </row>
    <row spans="1:5" r="2">
      <c t="s" r="B2" s="2">
        <v>2</v>
      </c>
      <c t="s" r="C2" s="2">
        <v>71</v>
      </c>
      <c t="s" r="D2" s="2">
        <v>2</v>
      </c>
      <c t="s" r="E2" s="2">
        <v>71</v>
      </c>
    </row>
    <row spans="1:5" r="3">
      <c t="s" r="A3" s="3">
        <v>775</v>
      </c>
    </row>
    <row spans="1:5" r="4">
      <c t="s" r="A4" s="4">
        <v>776</v>
      </c>
      <c t="n" r="B4" s="7">
        <v>-656</v>
      </c>
      <c t="n" r="C4" s="7">
        <v>-372</v>
      </c>
      <c t="n" r="D4" s="7">
        <v>-1688</v>
      </c>
      <c t="n" r="E4" s="7">
        <v>-926</v>
      </c>
    </row>
    <row spans="1:5" r="5">
      <c t="s" r="A5" s="4">
        <v>777</v>
      </c>
      <c t="n" r="B5" s="5">
        <v>10714</v>
      </c>
      <c t="n" r="D5" s="5">
        <v>10714</v>
      </c>
    </row>
    <row spans="1:5" r="6">
      <c t="s" r="A6" s="4">
        <v>778</v>
      </c>
      <c t="n" r="B6" s="5">
        <v>-7342</v>
      </c>
      <c t="n" r="D6" s="5">
        <v>-9442</v>
      </c>
      <c t="n" r="E6" s="5">
        <v>-2198</v>
      </c>
    </row>
    <row spans="1:5" r="7">
      <c t="s" r="A7" s="4">
        <v>80</v>
      </c>
      <c t="n" r="B7" s="7">
        <v>2716</v>
      </c>
      <c t="n" r="C7" s="7">
        <v>-372</v>
      </c>
      <c t="n" r="D7" s="7">
        <v>-416</v>
      </c>
      <c t="n" r="E7" s="7">
        <v>-312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779</v>
      </c>
      <c t="s" r="B1" s="2">
        <v>70</v>
      </c>
      <c t="s" r="D1" s="2">
        <v>1</v>
      </c>
    </row>
    <row spans="1:5" r="2">
      <c t="s" r="B2" s="2">
        <v>2</v>
      </c>
      <c t="s" r="C2" s="2">
        <v>71</v>
      </c>
      <c t="s" r="D2" s="2">
        <v>2</v>
      </c>
      <c t="s" r="E2" s="2">
        <v>71</v>
      </c>
    </row>
    <row spans="1:5" r="3">
      <c t="s" r="A3" s="3">
        <v>307</v>
      </c>
    </row>
    <row spans="1:5" r="4">
      <c t="s" r="A4" s="4">
        <v>780</v>
      </c>
      <c t="n" r="B4" s="7">
        <v>2343</v>
      </c>
      <c t="n" r="C4" s="7">
        <v>1597</v>
      </c>
      <c t="n" r="D4" s="7">
        <v>5540</v>
      </c>
      <c t="n" r="E4" s="7">
        <v>3582</v>
      </c>
    </row>
    <row spans="1:5" r="5">
      <c t="s" r="A5" s="4">
        <v>559</v>
      </c>
      <c t="n" r="B5" s="5">
        <v>-5210</v>
      </c>
      <c t="n" r="C5" s="5">
        <v>-8986</v>
      </c>
      <c t="n" r="D5" s="5">
        <v>-24669</v>
      </c>
      <c t="n" r="E5" s="5">
        <v>-24395</v>
      </c>
    </row>
    <row spans="1:5" r="6">
      <c t="s" r="A6" s="4">
        <v>781</v>
      </c>
      <c t="n" r="D6" s="5">
        <v>-10115</v>
      </c>
    </row>
    <row spans="1:5" r="7">
      <c t="s" r="A7" s="4">
        <v>782</v>
      </c>
      <c t="n" r="B7" s="5">
        <v>999</v>
      </c>
      <c t="n" r="C7" s="5">
        <v>950</v>
      </c>
      <c t="n" r="D7" s="5">
        <v>2268</v>
      </c>
      <c t="n" r="E7" s="5">
        <v>1336</v>
      </c>
    </row>
    <row spans="1:5" r="8">
      <c t="s" r="A8" s="4">
        <v>83</v>
      </c>
      <c t="n" r="B8" s="7">
        <v>-1868</v>
      </c>
      <c t="n" r="C8" s="7">
        <v>-6439</v>
      </c>
      <c t="n" r="D8" s="7">
        <v>-26976</v>
      </c>
      <c t="n" r="E8" s="7">
        <v>-1947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783</v>
      </c>
      <c t="s" r="B1" s="2">
        <v>1</v>
      </c>
      <c t="s" r="C1" s="2">
        <v>335</v>
      </c>
    </row>
    <row spans="1:3" r="2">
      <c t="s" r="B2" s="2">
        <v>2</v>
      </c>
      <c t="s" r="C2" s="2">
        <v>25</v>
      </c>
    </row>
    <row spans="1:3" r="3">
      <c t="s" r="A3" s="3">
        <v>784</v>
      </c>
    </row>
    <row spans="1:3" r="4">
      <c t="s" r="A4" s="4">
        <v>785</v>
      </c>
      <c t="n" r="B4" s="7">
        <v>21324</v>
      </c>
      <c t="n" r="C4" s="7">
        <v>22718</v>
      </c>
    </row>
    <row spans="1:3" r="5">
      <c t="s" r="A5" s="4">
        <v>786</v>
      </c>
      <c t="n" r="B5" s="5">
        <v>19912</v>
      </c>
      <c t="n" r="C5" s="5">
        <v>21268</v>
      </c>
    </row>
    <row spans="1:3" r="6">
      <c t="s" r="A6" s="4">
        <v>787</v>
      </c>
      <c t="n" r="B6" s="5">
        <v>3647</v>
      </c>
      <c t="n" r="C6" s="5">
        <v>3417</v>
      </c>
    </row>
    <row spans="1:3" r="7">
      <c t="s" r="A7" s="4">
        <v>788</v>
      </c>
      <c t="n" r="B7" s="5">
        <v>229</v>
      </c>
      <c t="n" r="C7" s="5">
        <v>44</v>
      </c>
    </row>
    <row spans="1:3" r="8">
      <c t="s" r="A8" s="4">
        <v>789</v>
      </c>
      <c t="n" r="B8" s="7">
        <v>543</v>
      </c>
      <c t="n" r="C8" s="7">
        <v>56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90</v>
      </c>
      <c t="s" r="B1" s="2">
        <v>1</v>
      </c>
    </row>
    <row spans="1:2" r="2">
      <c t="s" r="B2" s="2">
        <v>791</v>
      </c>
    </row>
    <row spans="1:2" r="3">
      <c t="s" r="A3" s="3">
        <v>792</v>
      </c>
    </row>
    <row spans="1:2" r="4">
      <c t="s" r="A4" s="4">
        <v>793</v>
      </c>
      <c t="n" r="B4" s="7">
        <v>22718</v>
      </c>
    </row>
    <row spans="1:2" r="5">
      <c t="s" r="A5" s="4">
        <v>794</v>
      </c>
      <c t="n" r="B5" s="5">
        <v>2</v>
      </c>
    </row>
    <row spans="1:2" r="6">
      <c t="s" r="A6" s="4">
        <v>795</v>
      </c>
      <c t="n" r="B6" s="5">
        <v>-373</v>
      </c>
    </row>
    <row spans="1:2" r="7">
      <c t="s" r="A7" s="4">
        <v>172</v>
      </c>
      <c t="n" r="B7" s="5">
        <v>-1023</v>
      </c>
    </row>
    <row spans="1:2" r="8">
      <c t="s" r="A8" s="4">
        <v>796</v>
      </c>
      <c t="n" r="B8" s="7">
        <v>213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797</v>
      </c>
      <c t="s" r="B1" s="2">
        <v>70</v>
      </c>
      <c t="s" r="D1" s="2">
        <v>1</v>
      </c>
      <c t="s" r="F1" s="2">
        <v>798</v>
      </c>
    </row>
    <row spans="1:7" r="2">
      <c t="s" r="B2" s="2">
        <v>2</v>
      </c>
      <c t="s" r="C2" s="2">
        <v>71</v>
      </c>
      <c t="s" r="D2" s="2">
        <v>2</v>
      </c>
      <c t="s" r="E2" s="2">
        <v>71</v>
      </c>
      <c t="s" r="F2" s="2">
        <v>2</v>
      </c>
      <c t="s" r="G2" s="2">
        <v>25</v>
      </c>
    </row>
    <row spans="1:7" r="3">
      <c t="s" r="A3" s="3">
        <v>799</v>
      </c>
    </row>
    <row spans="1:7" r="4">
      <c t="s" r="A4" s="4">
        <v>426</v>
      </c>
      <c t="n" r="B4" s="7">
        <v>2069</v>
      </c>
      <c t="n" r="D4" s="7">
        <v>2069</v>
      </c>
      <c t="n" r="F4" s="7">
        <v>2069</v>
      </c>
      <c t="n" r="G4" s="7">
        <v>5840</v>
      </c>
    </row>
    <row spans="1:7" r="5">
      <c t="s" r="A5" s="4">
        <v>33</v>
      </c>
      <c t="n" r="B5" s="5">
        <v>5747</v>
      </c>
      <c t="n" r="D5" s="5">
        <v>5747</v>
      </c>
      <c t="n" r="F5" s="5">
        <v>5747</v>
      </c>
      <c t="n" r="G5" s="5">
        <v>494</v>
      </c>
    </row>
    <row spans="1:7" r="6">
      <c t="s" r="A6" s="4">
        <v>800</v>
      </c>
    </row>
    <row spans="1:7" r="7">
      <c t="s" r="A7" s="3">
        <v>799</v>
      </c>
    </row>
    <row spans="1:7" r="8">
      <c t="s" r="A8" s="4">
        <v>74</v>
      </c>
      <c t="n" r="B8" s="5">
        <v>346</v>
      </c>
      <c t="n" r="C8" s="7">
        <v>662</v>
      </c>
      <c t="n" r="D8" s="5">
        <v>1376</v>
      </c>
      <c t="n" r="E8" s="7">
        <v>1635</v>
      </c>
    </row>
    <row spans="1:7" r="9">
      <c t="s" r="A9" s="4">
        <v>801</v>
      </c>
      <c t="n" r="B9" s="5">
        <v>47</v>
      </c>
      <c t="n" r="C9" s="5">
        <v>179</v>
      </c>
      <c t="n" r="D9" s="5">
        <v>287</v>
      </c>
      <c t="n" r="E9" s="5">
        <v>482</v>
      </c>
    </row>
    <row spans="1:7" r="10">
      <c t="s" r="A10" s="4">
        <v>33</v>
      </c>
      <c t="n" r="D10" s="5">
        <v>8374</v>
      </c>
      <c t="n" r="F10" s="5">
        <v>13277</v>
      </c>
    </row>
    <row spans="1:7" r="11">
      <c t="s" r="A11" s="4">
        <v>802</v>
      </c>
      <c t="n" r="D11" s="5">
        <v>13520</v>
      </c>
    </row>
    <row spans="1:7" r="12">
      <c t="s" r="A12" s="4">
        <v>33</v>
      </c>
      <c t="n" r="B12" s="5">
        <v>5747</v>
      </c>
      <c t="n" r="D12" s="5">
        <v>5747</v>
      </c>
      <c t="n" r="F12" s="5">
        <v>5747</v>
      </c>
      <c t="n" r="G12" s="5">
        <v>494</v>
      </c>
    </row>
    <row spans="1:7" r="13">
      <c t="s" r="A13" s="4">
        <v>803</v>
      </c>
      <c t="n" r="B13" s="5">
        <v>379</v>
      </c>
      <c t="n" r="D13" s="5">
        <v>1602</v>
      </c>
    </row>
    <row spans="1:7" r="14">
      <c t="s" r="A14" s="4">
        <v>804</v>
      </c>
    </row>
    <row spans="1:7" r="15">
      <c t="s" r="A15" s="3">
        <v>799</v>
      </c>
    </row>
    <row spans="1:7" r="16">
      <c t="s" r="A16" s="4">
        <v>805</v>
      </c>
      <c t="n" r="B16" s="5">
        <v>4903</v>
      </c>
      <c t="n" r="D16" s="5">
        <v>4903</v>
      </c>
      <c t="n" r="F16" s="5">
        <v>4903</v>
      </c>
      <c t="n" r="G16" s="7">
        <v>5146</v>
      </c>
    </row>
    <row spans="1:7" r="17">
      <c t="s" r="A17" s="4">
        <v>806</v>
      </c>
    </row>
    <row spans="1:7" r="18">
      <c t="s" r="A18" s="3">
        <v>799</v>
      </c>
    </row>
    <row spans="1:7" r="19">
      <c t="s" r="A19" s="4">
        <v>807</v>
      </c>
      <c t="n" r="B19" s="5">
        <v>379</v>
      </c>
      <c t="n" r="D19" s="5">
        <v>379</v>
      </c>
      <c t="n" r="F19" s="5">
        <v>379</v>
      </c>
    </row>
    <row spans="1:7" r="20">
      <c t="s" r="A20" s="4">
        <v>808</v>
      </c>
    </row>
    <row spans="1:7" r="21">
      <c t="s" r="A21" s="3">
        <v>799</v>
      </c>
    </row>
    <row spans="1:7" r="22">
      <c t="s" r="A22" s="4">
        <v>809</v>
      </c>
      <c t="n" r="B22" s="5">
        <v>75</v>
      </c>
      <c t="n" r="C22" s="7">
        <v>72</v>
      </c>
      <c t="n" r="D22" s="5">
        <v>251</v>
      </c>
      <c t="n" r="E22" s="7">
        <v>214</v>
      </c>
    </row>
    <row spans="1:7" r="23">
      <c t="s" r="A23" s="4">
        <v>801</v>
      </c>
      <c t="n" r="B23" s="5">
        <v>0</v>
      </c>
      <c t="n" r="D23" s="5">
        <v>421</v>
      </c>
    </row>
    <row spans="1:7" r="24">
      <c t="s" r="A24" s="4">
        <v>810</v>
      </c>
      <c t="n" r="B24" s="5">
        <v>57</v>
      </c>
      <c t="n" r="D24" s="5">
        <v>57</v>
      </c>
      <c t="n" r="F24" s="5">
        <v>57</v>
      </c>
    </row>
    <row spans="1:7" r="25">
      <c t="s" r="A25" s="4">
        <v>811</v>
      </c>
    </row>
    <row spans="1:7" r="26">
      <c t="s" r="A26" s="3">
        <v>799</v>
      </c>
    </row>
    <row spans="1:7" r="27">
      <c t="s" r="A27" s="4">
        <v>809</v>
      </c>
      <c t="n" r="B27" s="5">
        <v>1712</v>
      </c>
      <c t="n" r="D27" s="5">
        <v>5876</v>
      </c>
    </row>
    <row spans="1:7" r="28">
      <c t="s" r="A28" s="4">
        <v>426</v>
      </c>
      <c t="n" r="B28" s="7">
        <v>2044</v>
      </c>
      <c t="n" r="D28" s="7">
        <v>2044</v>
      </c>
      <c t="n" r="F28" s="7">
        <v>204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Organization</vt:lpstr>
      <vt:lpstr>Summary of significant accounti</vt:lpstr>
      <vt:lpstr>Business acquisitions</vt:lpstr>
      <vt:lpstr>Cash and cash equivalents</vt:lpstr>
      <vt:lpstr>Accounts receivable, net of res</vt:lpstr>
      <vt:lpstr>Fair Value Measurements</vt:lpstr>
      <vt:lpstr>Derivative financial instrument</vt:lpstr>
      <vt:lpstr>Prepaid expenses and other curr</vt:lpstr>
      <vt:lpstr>Property, plant and equipment, </vt:lpstr>
      <vt:lpstr>Goodwill and intangible assets</vt:lpstr>
      <vt:lpstr>Short-term borrowings</vt:lpstr>
      <vt:lpstr>Long-term debt</vt:lpstr>
      <vt:lpstr>Accrued expenses and other curr</vt:lpstr>
      <vt:lpstr>Employee benefit plans</vt:lpstr>
      <vt:lpstr>Stock-based compensation</vt:lpstr>
      <vt:lpstr>Share Repurchases</vt:lpstr>
      <vt:lpstr>Earnings per share</vt:lpstr>
      <vt:lpstr>Cost of revenue</vt:lpstr>
      <vt:lpstr>Selling, general and administra</vt:lpstr>
      <vt:lpstr>Other operating (income) expens</vt:lpstr>
      <vt:lpstr>Other income (expense), net</vt:lpstr>
      <vt:lpstr>Income taxes</vt:lpstr>
      <vt:lpstr>Related party transactions</vt:lpstr>
      <vt:lpstr>Commitments and contingencies</vt:lpstr>
      <vt:lpstr>Subsequent Events</vt:lpstr>
      <vt:lpstr>Summary of significant accoun33</vt:lpstr>
      <vt:lpstr>Summary of significant accoun34</vt:lpstr>
      <vt:lpstr>Business acquisitions (Tables)</vt:lpstr>
      <vt:lpstr>Cash and cash equivalents (Tabl</vt:lpstr>
      <vt:lpstr>Accounts receivable, net of r37</vt:lpstr>
      <vt:lpstr>Fair Value Measurements (Tables</vt:lpstr>
      <vt:lpstr>Derivative financial instrume39</vt:lpstr>
      <vt:lpstr>Prepaid expenses and other cu40</vt:lpstr>
      <vt:lpstr>Property, plant and equipment41</vt:lpstr>
      <vt:lpstr>Goodwill and intangible assets </vt:lpstr>
      <vt:lpstr>Long-term debt (Tables)</vt:lpstr>
      <vt:lpstr>Accrued expenses and other cu44</vt:lpstr>
      <vt:lpstr>Employee benefit plans (Tables)</vt:lpstr>
      <vt:lpstr>Stock-based compensation (Table</vt:lpstr>
      <vt:lpstr>Earnings per share (Tables)</vt:lpstr>
      <vt:lpstr>Cost of revenue (Tables)</vt:lpstr>
      <vt:lpstr>Selling, general and administ49</vt:lpstr>
      <vt:lpstr>Other operating (income) expe50</vt:lpstr>
      <vt:lpstr>Other income (expense), net (Ta</vt:lpstr>
      <vt:lpstr>Income taxes (Tables)</vt:lpstr>
      <vt:lpstr>Organization - Additional Infor</vt:lpstr>
      <vt:lpstr>Summary of Significant Accoun54</vt:lpstr>
      <vt:lpstr>Estimated Useful Lives of Intan</vt:lpstr>
      <vt:lpstr>Business Acquisitions - Additio</vt:lpstr>
      <vt:lpstr>Purchase Consideration for Acqu</vt:lpstr>
      <vt:lpstr>Purchase Consideration for Ac58</vt:lpstr>
      <vt:lpstr>Purchase Price Allocated Based </vt:lpstr>
      <vt:lpstr>Purchase Consideration for Ac60</vt:lpstr>
      <vt:lpstr>Purchase Consideration for Ac61</vt:lpstr>
      <vt:lpstr>Cash and Cash Equivalents (Deta</vt:lpstr>
      <vt:lpstr>Reserve for Doubtful Receivable</vt:lpstr>
      <vt:lpstr>Accounts Receivable, Net of R64</vt:lpstr>
      <vt:lpstr>Fair Value of Assets and Liabil</vt:lpstr>
      <vt:lpstr>Derivative Financial Instrume66</vt:lpstr>
      <vt:lpstr>Aggregate Notional Principal Am</vt:lpstr>
      <vt:lpstr>Fair Value of Derivative Instru</vt:lpstr>
      <vt:lpstr>Cash Flow Hedges, Gains (Losses</vt:lpstr>
      <vt:lpstr>Gains or Losses Recorded as Com</vt:lpstr>
      <vt:lpstr>Prepaid Expenses and Other Cu71</vt:lpstr>
      <vt:lpstr>Property, Plant and Equipment72</vt:lpstr>
      <vt:lpstr>Property, Plant and Equipment73</vt:lpstr>
      <vt:lpstr>Changes in Goodwill (Detail)</vt:lpstr>
      <vt:lpstr>Goodwill and Intangible Asset75</vt:lpstr>
      <vt:lpstr>Intangible Assets Acquired Eith</vt:lpstr>
      <vt:lpstr>Short-Term Borrowings - Additio</vt:lpstr>
      <vt:lpstr>Long-Term Debt - Additional Inf</vt:lpstr>
      <vt:lpstr>Maturity Profile of Term Loan N</vt:lpstr>
      <vt:lpstr>Accrued Expenses and Other Cu80</vt:lpstr>
      <vt:lpstr>Net Defined Benefit Plan Costs </vt:lpstr>
      <vt:lpstr>Amounts Contributed to Defined </vt:lpstr>
      <vt:lpstr>Stock-Based Compensation - Addi</vt:lpstr>
      <vt:lpstr>Significant Assumptions used in</vt:lpstr>
      <vt:lpstr>Summary of Stock Option Activit</vt:lpstr>
      <vt:lpstr>Summary of Restricted Share Uni</vt:lpstr>
      <vt:lpstr>Summary of Restricted Share U87</vt:lpstr>
      <vt:lpstr>Summary of Performance Units Ac</vt:lpstr>
      <vt:lpstr>Summary of Performance Units 89</vt:lpstr>
      <vt:lpstr>Share Repurchases - Additional </vt:lpstr>
      <vt:lpstr>Earnings Per Share - Additional</vt:lpstr>
      <vt:lpstr>Earnings Per Share (Detail)</vt:lpstr>
      <vt:lpstr>Cost of Revenue (Detail)</vt:lpstr>
      <vt:lpstr>Selling, General and Administ94</vt:lpstr>
      <vt:lpstr>Other Operating Income (Expense</vt:lpstr>
      <vt:lpstr>Other Income (Expense), Net (De</vt:lpstr>
      <vt:lpstr>Income Taxes - Additional Infor</vt:lpstr>
      <vt:lpstr>Activities Related to Unrecogni</vt:lpstr>
      <vt:lpstr>Related Party Transactions - Ad</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1:37Z</dcterms:created>
  <dcterms:modified xmlns:dcterms="http://purl.org/dc/terms/" xmlns:xsi="http://www.w3.org/2001/XMLSchema-instance" xsi:type="dcterms:W3CDTF">2015-11-06T16:51:37Z</dcterms:modified>
  <dc:title xmlns:dc="http://purl.org/dc/elements/1.1/">Untitled</dc:title>
  <dc:description xmlns:dc="http://purl.org/dc/elements/1.1/"/>
  <dc:subject xmlns:dc="http://purl.org/dc/elements/1.1/"/>
  <cp:keywords/>
  <cp:category/>
</cp:coreProperties>
</file>